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ntories, net" sheetId="11" state="visible" r:id="rId11"/>
    <sheet xmlns:r="http://schemas.openxmlformats.org/officeDocument/2006/relationships" name="Property, Plant, and Equipment," sheetId="12" state="visible" r:id="rId12"/>
    <sheet xmlns:r="http://schemas.openxmlformats.org/officeDocument/2006/relationships" name="Accrued Expenses"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Earnings (Loss) per Share"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mon Stock and Stock-Based Co" sheetId="20" state="visible" r:id="rId20"/>
    <sheet xmlns:r="http://schemas.openxmlformats.org/officeDocument/2006/relationships" name="Defined Benefit Plans" sheetId="21" state="visible" r:id="rId21"/>
    <sheet xmlns:r="http://schemas.openxmlformats.org/officeDocument/2006/relationships" name="Other Benefit Plans" sheetId="22" state="visible" r:id="rId22"/>
    <sheet xmlns:r="http://schemas.openxmlformats.org/officeDocument/2006/relationships" name="Self-Insured Plans" sheetId="23" state="visible" r:id="rId23"/>
    <sheet xmlns:r="http://schemas.openxmlformats.org/officeDocument/2006/relationships" name="Commitments and Contingencies" sheetId="24" state="visible" r:id="rId24"/>
    <sheet xmlns:r="http://schemas.openxmlformats.org/officeDocument/2006/relationships" name="Transactions with Related Parti" sheetId="25" state="visible" r:id="rId25"/>
    <sheet xmlns:r="http://schemas.openxmlformats.org/officeDocument/2006/relationships" name="Segment Reporting" sheetId="26" state="visible" r:id="rId26"/>
    <sheet xmlns:r="http://schemas.openxmlformats.org/officeDocument/2006/relationships" name="Restructuring and Other Charges" sheetId="27" state="visible" r:id="rId27"/>
    <sheet xmlns:r="http://schemas.openxmlformats.org/officeDocument/2006/relationships" name="Geographic Information" sheetId="28" state="visible" r:id="rId28"/>
    <sheet xmlns:r="http://schemas.openxmlformats.org/officeDocument/2006/relationships" name="Quarterly Financial Data (Unaud" sheetId="29" state="visible" r:id="rId29"/>
    <sheet xmlns:r="http://schemas.openxmlformats.org/officeDocument/2006/relationships" name="Proposed Merger with Unimin Cor" sheetId="30" state="visible" r:id="rId30"/>
    <sheet xmlns:r="http://schemas.openxmlformats.org/officeDocument/2006/relationships" name="Schedule II - Valuation and Qu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ntories, net (Tables)" sheetId="34" state="visible" r:id="rId34"/>
    <sheet xmlns:r="http://schemas.openxmlformats.org/officeDocument/2006/relationships" name="Property, Plant, and Equipmen35" sheetId="35" state="visible" r:id="rId35"/>
    <sheet xmlns:r="http://schemas.openxmlformats.org/officeDocument/2006/relationships" name="Accrued Expenses (Tables)" sheetId="36" state="visible" r:id="rId36"/>
    <sheet xmlns:r="http://schemas.openxmlformats.org/officeDocument/2006/relationships" name="Goodwill and Intangible Assets " sheetId="37" state="visible" r:id="rId37"/>
    <sheet xmlns:r="http://schemas.openxmlformats.org/officeDocument/2006/relationships" name="Long-Term Debt (Tables)" sheetId="38" state="visible" r:id="rId38"/>
    <sheet xmlns:r="http://schemas.openxmlformats.org/officeDocument/2006/relationships" name="Earnings (Loss) per Share (Tabl" sheetId="39" state="visible" r:id="rId39"/>
    <sheet xmlns:r="http://schemas.openxmlformats.org/officeDocument/2006/relationships" name="Derivative Instruments (Tables)" sheetId="40" state="visible" r:id="rId40"/>
    <sheet xmlns:r="http://schemas.openxmlformats.org/officeDocument/2006/relationships" name="Fair Value Measurements (Tables" sheetId="41" state="visible" r:id="rId41"/>
    <sheet xmlns:r="http://schemas.openxmlformats.org/officeDocument/2006/relationships" name="Income Taxes (Tables)" sheetId="42" state="visible" r:id="rId42"/>
    <sheet xmlns:r="http://schemas.openxmlformats.org/officeDocument/2006/relationships" name="Common Stock and Stock-Based 43" sheetId="43" state="visible" r:id="rId43"/>
    <sheet xmlns:r="http://schemas.openxmlformats.org/officeDocument/2006/relationships" name="Defined Benefit Plans (Tables)" sheetId="44" state="visible" r:id="rId44"/>
    <sheet xmlns:r="http://schemas.openxmlformats.org/officeDocument/2006/relationships" name="Commitments and Contingencies (" sheetId="45" state="visible" r:id="rId45"/>
    <sheet xmlns:r="http://schemas.openxmlformats.org/officeDocument/2006/relationships" name="Segment Reporting (Tables)" sheetId="46" state="visible" r:id="rId46"/>
    <sheet xmlns:r="http://schemas.openxmlformats.org/officeDocument/2006/relationships" name="Restructuring and Other Charg47" sheetId="47" state="visible" r:id="rId47"/>
    <sheet xmlns:r="http://schemas.openxmlformats.org/officeDocument/2006/relationships" name="Geographic Information (Tables)" sheetId="48" state="visible" r:id="rId48"/>
    <sheet xmlns:r="http://schemas.openxmlformats.org/officeDocument/2006/relationships" name="Quarterly Financial Data (Una49" sheetId="49" state="visible" r:id="rId49"/>
    <sheet xmlns:r="http://schemas.openxmlformats.org/officeDocument/2006/relationships" name="Organization - Additional Infor"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Inventories, net - Schedule of " sheetId="57" state="visible" r:id="rId57"/>
    <sheet xmlns:r="http://schemas.openxmlformats.org/officeDocument/2006/relationships" name="Property, Plant, and Equipmen58" sheetId="58" state="visible" r:id="rId58"/>
    <sheet xmlns:r="http://schemas.openxmlformats.org/officeDocument/2006/relationships" name="Property, Plant, and Equipmen59" sheetId="59" state="visible" r:id="rId59"/>
    <sheet xmlns:r="http://schemas.openxmlformats.org/officeDocument/2006/relationships" name="Property, Plant, and Equipmen60" sheetId="60" state="visible" r:id="rId60"/>
    <sheet xmlns:r="http://schemas.openxmlformats.org/officeDocument/2006/relationships" name="Accrued Expenses - Summary of A"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Long-Term Debt - Schedule of Lo" sheetId="65" state="visible" r:id="rId65"/>
    <sheet xmlns:r="http://schemas.openxmlformats.org/officeDocument/2006/relationships" name="Long-Term Debt - Additional Inf" sheetId="66" state="visible" r:id="rId66"/>
    <sheet xmlns:r="http://schemas.openxmlformats.org/officeDocument/2006/relationships" name="Long-Term Debt - Maturities of " sheetId="67" state="visible" r:id="rId67"/>
    <sheet xmlns:r="http://schemas.openxmlformats.org/officeDocument/2006/relationships" name="Earnings (Loss) per Share - Com" sheetId="68" state="visible" r:id="rId68"/>
    <sheet xmlns:r="http://schemas.openxmlformats.org/officeDocument/2006/relationships" name="Earnings (Loss) per Share - Add" sheetId="69" state="visible" r:id="rId69"/>
    <sheet xmlns:r="http://schemas.openxmlformats.org/officeDocument/2006/relationships" name="Derivative Instruments - Additi" sheetId="70" state="visible" r:id="rId70"/>
    <sheet xmlns:r="http://schemas.openxmlformats.org/officeDocument/2006/relationships" name="Derivative Instruments - Fair V" sheetId="71" state="visible" r:id="rId71"/>
    <sheet xmlns:r="http://schemas.openxmlformats.org/officeDocument/2006/relationships" name="Derivative Instruments - Schedu" sheetId="72" state="visible" r:id="rId72"/>
    <sheet xmlns:r="http://schemas.openxmlformats.org/officeDocument/2006/relationships" name="Fair Value Measurements - Sched" sheetId="73" state="visible" r:id="rId73"/>
    <sheet xmlns:r="http://schemas.openxmlformats.org/officeDocument/2006/relationships" name="Fair Value Measurements - Finan" sheetId="74" state="visible" r:id="rId74"/>
    <sheet xmlns:r="http://schemas.openxmlformats.org/officeDocument/2006/relationships" name="Income Taxes - Schedule of Comp" sheetId="75" state="visible" r:id="rId75"/>
    <sheet xmlns:r="http://schemas.openxmlformats.org/officeDocument/2006/relationships" name="Income Taxes - Schedule of Co76" sheetId="76" state="visible" r:id="rId76"/>
    <sheet xmlns:r="http://schemas.openxmlformats.org/officeDocument/2006/relationships" name="Income Taxes - Reconciliation o" sheetId="77" state="visible" r:id="rId77"/>
    <sheet xmlns:r="http://schemas.openxmlformats.org/officeDocument/2006/relationships" name="Income Taxes - Additional Infor" sheetId="78" state="visible" r:id="rId78"/>
    <sheet xmlns:r="http://schemas.openxmlformats.org/officeDocument/2006/relationships" name="Income Taxes - Schedule of Co79" sheetId="79" state="visible" r:id="rId79"/>
    <sheet xmlns:r="http://schemas.openxmlformats.org/officeDocument/2006/relationships" name="Income Taxes - Reconciliation80" sheetId="80" state="visible" r:id="rId80"/>
    <sheet xmlns:r="http://schemas.openxmlformats.org/officeDocument/2006/relationships" name="Common Stock and Stock Based Co" sheetId="81" state="visible" r:id="rId81"/>
    <sheet xmlns:r="http://schemas.openxmlformats.org/officeDocument/2006/relationships" name="Common Stock and Stock Based 82" sheetId="82" state="visible" r:id="rId82"/>
    <sheet xmlns:r="http://schemas.openxmlformats.org/officeDocument/2006/relationships" name="Common Stock and Stock Based 83" sheetId="83" state="visible" r:id="rId83"/>
    <sheet xmlns:r="http://schemas.openxmlformats.org/officeDocument/2006/relationships" name="Defined Benefit Plans - Additio" sheetId="84" state="visible" r:id="rId84"/>
    <sheet xmlns:r="http://schemas.openxmlformats.org/officeDocument/2006/relationships" name="Defined Benefit Plans - Summary" sheetId="85" state="visible" r:id="rId85"/>
    <sheet xmlns:r="http://schemas.openxmlformats.org/officeDocument/2006/relationships" name="Defined Benefit Plans - Summa86" sheetId="86" state="visible" r:id="rId86"/>
    <sheet xmlns:r="http://schemas.openxmlformats.org/officeDocument/2006/relationships" name="Defined Benefit Plans - Estimat" sheetId="87" state="visible" r:id="rId87"/>
    <sheet xmlns:r="http://schemas.openxmlformats.org/officeDocument/2006/relationships" name="Defined Benefit Plans - Summa88" sheetId="88" state="visible" r:id="rId88"/>
    <sheet xmlns:r="http://schemas.openxmlformats.org/officeDocument/2006/relationships" name="Other Benefit Plans - Additiona" sheetId="89" state="visible" r:id="rId89"/>
    <sheet xmlns:r="http://schemas.openxmlformats.org/officeDocument/2006/relationships" name="Self-Insured Plans - Additional" sheetId="90" state="visible" r:id="rId90"/>
    <sheet xmlns:r="http://schemas.openxmlformats.org/officeDocument/2006/relationships" name="Commitments and Contingencies -" sheetId="91" state="visible" r:id="rId91"/>
    <sheet xmlns:r="http://schemas.openxmlformats.org/officeDocument/2006/relationships" name="Commitments and Contingencies92" sheetId="92" state="visible" r:id="rId92"/>
    <sheet xmlns:r="http://schemas.openxmlformats.org/officeDocument/2006/relationships" name="Transactions with Related Par93" sheetId="93" state="visible" r:id="rId93"/>
    <sheet xmlns:r="http://schemas.openxmlformats.org/officeDocument/2006/relationships" name="Segment Reporting - Additional " sheetId="94" state="visible" r:id="rId94"/>
    <sheet xmlns:r="http://schemas.openxmlformats.org/officeDocument/2006/relationships" name="Segment Reporting - Summarized " sheetId="95" state="visible" r:id="rId95"/>
    <sheet xmlns:r="http://schemas.openxmlformats.org/officeDocument/2006/relationships" name="Restructuring and Other Charg96" sheetId="96" state="visible" r:id="rId96"/>
    <sheet xmlns:r="http://schemas.openxmlformats.org/officeDocument/2006/relationships" name="Restructuring and Other Charg97" sheetId="97" state="visible" r:id="rId97"/>
    <sheet xmlns:r="http://schemas.openxmlformats.org/officeDocument/2006/relationships" name="Geographic Information - Summar" sheetId="98" state="visible" r:id="rId98"/>
    <sheet xmlns:r="http://schemas.openxmlformats.org/officeDocument/2006/relationships" name="Quarterly Financial Data (Una99" sheetId="99" state="visible" r:id="rId99"/>
    <sheet xmlns:r="http://schemas.openxmlformats.org/officeDocument/2006/relationships" name="Quarterly Financial Data (Un100" sheetId="100" state="visible" r:id="rId100"/>
    <sheet xmlns:r="http://schemas.openxmlformats.org/officeDocument/2006/relationships" name="Proposed Merger with Unimin 101" sheetId="101" state="visible" r:id="rId101"/>
    <sheet xmlns:r="http://schemas.openxmlformats.org/officeDocument/2006/relationships" name="Schedule II - Valuation and 102" sheetId="102" state="visible" r:id="rId102"/>
  </sheets>
  <definedNames/>
  <calcPr calcId="124519" fullCalcOnLoad="1"/>
</workbook>
</file>

<file path=xl/sharedStrings.xml><?xml version="1.0" encoding="utf-8"?>
<sst xmlns="http://schemas.openxmlformats.org/spreadsheetml/2006/main" uniqueCount="1114">
  <si>
    <t>Document and Entity Information - USD ($)</t>
  </si>
  <si>
    <t>12 Months Ended</t>
  </si>
  <si>
    <t>Dec. 31, 2017</t>
  </si>
  <si>
    <t>Mar. 0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FMSA</t>
  </si>
  <si>
    <t>Entity Registrant Name</t>
  </si>
  <si>
    <t>Fairmount Santrol Holdings Inc.</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Statements of Income (Loss) - USD ($) shares in Thousands, $ in Thousands</t>
  </si>
  <si>
    <t>Dec. 31, 2016</t>
  </si>
  <si>
    <t>Dec. 31, 2015</t>
  </si>
  <si>
    <t>Income Statement [Abstract]</t>
  </si>
  <si>
    <t>Revenues</t>
  </si>
  <si>
    <t>Cost of goods sold (excluding depreciation, depletion, and amortization shown separately)</t>
  </si>
  <si>
    <t>Operating expenses</t>
  </si>
  <si>
    <t>Selling, general and administrative expenses</t>
  </si>
  <si>
    <t>Depreciation, depletion and amortization expense</t>
  </si>
  <si>
    <t>Goodwill and other asset impairments</t>
  </si>
  <si>
    <t>Restructuring charges</t>
  </si>
  <si>
    <t>Other operating (income) expense</t>
  </si>
  <si>
    <t>Income (loss) from operations</t>
  </si>
  <si>
    <t>Interest expense</t>
  </si>
  <si>
    <t>Loss (gain) on debt extinguishment and repurchase, net</t>
  </si>
  <si>
    <t>Other non-operating (income) expense</t>
  </si>
  <si>
    <t>Income (loss) before benefit from income taxes</t>
  </si>
  <si>
    <t>Benefit from income taxes</t>
  </si>
  <si>
    <t>Net income (loss)</t>
  </si>
  <si>
    <t>Less: Net income attributable to the non-controlling interest</t>
  </si>
  <si>
    <t>Net income (loss) attributable to Fairmount Santrol Holdings Inc.</t>
  </si>
  <si>
    <t>Earnings (loss) per share</t>
  </si>
  <si>
    <t>Basic</t>
  </si>
  <si>
    <t>Diluted</t>
  </si>
  <si>
    <t>Weighted average number of shares outstanding</t>
  </si>
  <si>
    <t>Consolidated Statements of Comprehensive Income (Loss) - USD ($) $ in Thousands</t>
  </si>
  <si>
    <t>Statement Of Income And Comprehensive Income [Abstract]</t>
  </si>
  <si>
    <t>Other comprehensive income (loss), before tax</t>
  </si>
  <si>
    <t>Foreign currency translation adjustment</t>
  </si>
  <si>
    <t>Pension obligations</t>
  </si>
  <si>
    <t>Change in fair value of derivative agreements</t>
  </si>
  <si>
    <t>Total other comprehensive income (loss), before tax</t>
  </si>
  <si>
    <t>Provision (benefit) for income taxes related to items of other comprehensive income (loss)</t>
  </si>
  <si>
    <t>Comprehensive income (loss), net of tax</t>
  </si>
  <si>
    <t>Comprehensive income attributable to the non-controlling interest</t>
  </si>
  <si>
    <t>Comprehensive income (loss) attributable to Fairmount Santrol Holdings Inc.</t>
  </si>
  <si>
    <t>Consolidated Balance Sheets - USD ($) $ in Thousands</t>
  </si>
  <si>
    <t>Current assets</t>
  </si>
  <si>
    <t>Cash and cash equivalents</t>
  </si>
  <si>
    <t>Accounts receivable, net of allowance for doubtful accounts of $2,003 and $3,055 at December 31, 2017 and 2016, respectively</t>
  </si>
  <si>
    <t>Inventories, net</t>
  </si>
  <si>
    <t>Prepaid expenses and other assets</t>
  </si>
  <si>
    <t>Refundable income taxes</t>
  </si>
  <si>
    <t>Total current assets</t>
  </si>
  <si>
    <t>Property, plant and equipment, net</t>
  </si>
  <si>
    <t>Deferred income taxes</t>
  </si>
  <si>
    <t>Goodwill</t>
  </si>
  <si>
    <t>Intangibles, net</t>
  </si>
  <si>
    <t>Other assets</t>
  </si>
  <si>
    <t>Total assets</t>
  </si>
  <si>
    <t>Current liabilities</t>
  </si>
  <si>
    <t>Current portion of long-term debt</t>
  </si>
  <si>
    <t>Accounts payable</t>
  </si>
  <si>
    <t>Accrued expenses</t>
  </si>
  <si>
    <t>Deferred revenue</t>
  </si>
  <si>
    <t>Total current liabilities</t>
  </si>
  <si>
    <t>Long-term debt</t>
  </si>
  <si>
    <t>Other long-term liabilities</t>
  </si>
  <si>
    <t>Total liabilities</t>
  </si>
  <si>
    <t>Commitments and contingent liabilities (Note 17)</t>
  </si>
  <si>
    <t xml:space="preserve"> </t>
  </si>
  <si>
    <t>Equity</t>
  </si>
  <si>
    <t>Preferred stock: $0.01 par value, 100,000 authorized shares Shares outstanding: 0 at December 31, 2017 and 2016</t>
  </si>
  <si>
    <t>Common stock: $0.01 par value, 1,850,000 authorized shares Shares issued: 242,366 and 242,267 at December 31, 2017 and 2016, respectively Shares outstanding: 224,291 and 223,601 at December 31, 2017 and 2016, respectively</t>
  </si>
  <si>
    <t>Additional paid-in capital</t>
  </si>
  <si>
    <t>Retained earnings</t>
  </si>
  <si>
    <t>Accumulated other comprehensive loss</t>
  </si>
  <si>
    <t>Total equity attributable to Fairmount Santrol Holdings Inc. before treasury stock</t>
  </si>
  <si>
    <t>Less: Treasury stock at cost Shares in treasury: 18,075 and 18,666 at December 31, 2017 and 2016, respectively</t>
  </si>
  <si>
    <t>Total equity attributable to Fairmount Santrol Holdings Inc.</t>
  </si>
  <si>
    <t>Non-controlling interest</t>
  </si>
  <si>
    <t>Total equity</t>
  </si>
  <si>
    <t>Total liabilities and equity</t>
  </si>
  <si>
    <t>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Shares in treasury</t>
  </si>
  <si>
    <t>Consolidated Statements of Equity - USD ($) shares in Thousands, $ in Thousands</t>
  </si>
  <si>
    <t>Total</t>
  </si>
  <si>
    <t>Common Stock [Member]</t>
  </si>
  <si>
    <t>Additional Paid-in Capital [Member]</t>
  </si>
  <si>
    <t>Retained Earnings [Member]</t>
  </si>
  <si>
    <t>Other Comprehensive Income (Loss) [Member]</t>
  </si>
  <si>
    <t>Treasury Stock [Member]</t>
  </si>
  <si>
    <t>Subtotal [Member]</t>
  </si>
  <si>
    <t>Non-controlling Interest [Member]</t>
  </si>
  <si>
    <t>Beginning balances at Dec. 31, 2014</t>
  </si>
  <si>
    <t>Beginning balances, shares at Dec. 31, 2014</t>
  </si>
  <si>
    <t>Share-based awards exercised or distributed</t>
  </si>
  <si>
    <t>Share-based awards exercised or distributed, shares</t>
  </si>
  <si>
    <t>Stock compensation expense</t>
  </si>
  <si>
    <t>Tax effect of share-based awards exercised, forfeited, or expired</t>
  </si>
  <si>
    <t>Transactions with non-controlling interest</t>
  </si>
  <si>
    <t>Net (loss) income</t>
  </si>
  <si>
    <t>Other comprehensive income (loss)</t>
  </si>
  <si>
    <t>Ending balances at Dec. 31, 2015</t>
  </si>
  <si>
    <t>Ending balances, shares at Dec. 31, 2015</t>
  </si>
  <si>
    <t>Re-issuance of treasury stock</t>
  </si>
  <si>
    <t>Re-issuance of treasury stock, shares</t>
  </si>
  <si>
    <t>Ending balances at Dec. 31, 2016</t>
  </si>
  <si>
    <t>Ending balances, shares at Dec. 31, 2016</t>
  </si>
  <si>
    <t>Impact of adoption of ASU 2016-09, net of tax | ASU 2016-09 [Member]</t>
  </si>
  <si>
    <t>Ending balances at Dec. 31, 2017</t>
  </si>
  <si>
    <t>Ending balances, shares at Dec. 31, 2017</t>
  </si>
  <si>
    <t>Consolidated Statements of Cash Flows - USD ($) $ in Thousands</t>
  </si>
  <si>
    <t>Statement Of Cash Flows [Abstract]</t>
  </si>
  <si>
    <t>Adjustments to reconcile net income (loss) to net cash provided by operating activities:</t>
  </si>
  <si>
    <t>Depreciation and depletion</t>
  </si>
  <si>
    <t>Amortization</t>
  </si>
  <si>
    <t>Reserve for doubtful accounts</t>
  </si>
  <si>
    <t>Write-off of deferred financing costs</t>
  </si>
  <si>
    <t>Loss (gain) on debt extinguishment and repurchase, gross</t>
  </si>
  <si>
    <t>Non-cash restructuring charges</t>
  </si>
  <si>
    <t>Inventory write-downs and reserves</t>
  </si>
  <si>
    <t>Loss on disposal of fixed assets</t>
  </si>
  <si>
    <t>Unrealized loss on interest rate swaps</t>
  </si>
  <si>
    <t>Deferred income taxes and taxes payable</t>
  </si>
  <si>
    <t>Change in operating assets and liabilities:</t>
  </si>
  <si>
    <t>Accounts receivable</t>
  </si>
  <si>
    <t>Inventories</t>
  </si>
  <si>
    <t>Net cash provided by operating activities</t>
  </si>
  <si>
    <t>Cash flows from investing activities</t>
  </si>
  <si>
    <t>Proceeds from sale of fixed assets</t>
  </si>
  <si>
    <t>Capital expenditures and stripping costs</t>
  </si>
  <si>
    <t>Leasehold interest payments for sand reserves</t>
  </si>
  <si>
    <t>Earnout payments</t>
  </si>
  <si>
    <t>Other investing activities</t>
  </si>
  <si>
    <t>Net cash used in investing activities</t>
  </si>
  <si>
    <t>Cash flows from financing activities</t>
  </si>
  <si>
    <t>Proceeds from borrowings on term loan</t>
  </si>
  <si>
    <t>Payments on term loans</t>
  </si>
  <si>
    <t>Prepayments on term loans</t>
  </si>
  <si>
    <t>Repurchase of term loans</t>
  </si>
  <si>
    <t>Fees for debt restructure and repurchase of term loans</t>
  </si>
  <si>
    <t>Payments on capital leases and other long-term debt</t>
  </si>
  <si>
    <t>Proceeds from borrowing on revolving credit facility</t>
  </si>
  <si>
    <t>Payments on revolving credit facility</t>
  </si>
  <si>
    <t>Proceeds from option exercises</t>
  </si>
  <si>
    <t>Proceeds from primary stock offering</t>
  </si>
  <si>
    <t>Tax payments for withholdings on share-based awards exercised or distributed</t>
  </si>
  <si>
    <t>Other financing activities</t>
  </si>
  <si>
    <t>Net cash (used in) provided by financing activities</t>
  </si>
  <si>
    <t>Change in cash and cash equivalents related to assets classified as held-for-sale</t>
  </si>
  <si>
    <t>Foreign currency adjustment</t>
  </si>
  <si>
    <t>(Decrease) increase in cash and cash equivalents</t>
  </si>
  <si>
    <t>Cash and cash equivalents:</t>
  </si>
  <si>
    <t>Beginning of period</t>
  </si>
  <si>
    <t>End of period</t>
  </si>
  <si>
    <t>Supplemental disclosure of cash flow information:</t>
  </si>
  <si>
    <t>Interest paid, net of capitalized interest</t>
  </si>
  <si>
    <t>Income taxes paid (refunded)</t>
  </si>
  <si>
    <t>Non-cash investing activities:</t>
  </si>
  <si>
    <t>Equipment purchased under capital leases</t>
  </si>
  <si>
    <t>Organization</t>
  </si>
  <si>
    <t>Organization Consolidation And Presentation Of Financial Statements [Abstract]</t>
  </si>
  <si>
    <t>1.
Organization Fairmount Santrol Holdings Inc. and its consolidated subsidiaries (collectively, the “Company”) is a supplier of proppants and sand products. The Company is organized into two segments: Proppant Solutions and Industrial &amp; Recreational Products. This segmentation is based on the end markets served, management structure, and the financial information that is reviewed by the chief operating decision maker in deciding how to allocate resources and assess performance. The Proppant Solutions business serves the oil and gas markets in the United States, Canada, Argentina, Mexico, China, and northern Europe, providing raw and value-added proppants primarily for use in hydraulic fracturing. The raw sand and substrate for value-added proppants generally consists of high-purity silica sands produced at facilities in Illinois, Minnesota, Wisconsin, and Texas. The Industrial &amp; Recreational Products (“I&amp;R”) business provides raw and value-added products to the foundry, building products, glass, turf and landscape, and filtration industries. Raw sand for the I&amp;R business is produced at facilities in Ohio, Wisconsin, and Illinois. In addition to its wholly-owned subsidiaries, the Company owns 90% of a holding company, Technimat LLC, which owns 70% of Santrol (Yixing) Proppant Co., a manufacturer of resin-based proppants located in China. The non-controlling interests in both entities are presented as “non-controlling interest” on the balance sheet.</t>
  </si>
  <si>
    <t>Summary of Significant Accounting Policies</t>
  </si>
  <si>
    <t>Accounting Policies [Abstract]</t>
  </si>
  <si>
    <t xml:space="preserve">2.
Summary of Significant Accounting Policies Principle of Consolidation The consolidated financial statements include the accounts of Fairmount Santrol Holdings Inc. and its wholly-owned and majority-owned subsidiaries. All significant intercompany balances and transactions have been eliminated in consolidation. Use of Estimates The preparation of financial statements in conformity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Revenue Recognition Revenue is recognized when delivery of products has occurred, the selling price is fixed or determinable, collectability is reasonably assured and title and risk of loss have transferred to the customer. This generally occurs when products leave a distribution terminal or, in the case of direct shipments, when products leave a production facility. In a majority of cases, transportation costs to move product from a production facility to a storage terminal are borne by the Company and capitalized into the cost of inventory. These costs are included in the cost of sales as the product is sold. The Company derives its revenue primarily by mining and processing minerals that its customers purchase for various uses. Its net sales are primarily a function of the price per ton realized and the volumes sold. In a number of instances, its net sales also include a separate charge for transportation services it provides to its customers. In the Proppant Solutions segment, the Company primarily sells its products under market rate contracts with terms typically ranging from one to eight years. The Company invoices the majority of its customers on a per shipment basis when the customer takes possession of the product. Cash and Cash Equivalents The Company considers all highly liquid debt instruments purchased with a maturity of three months or less to be cash equivalents. At various times, the Company maintains funds on deposit at its banks in excess of FDIC insurance limits. Accounts Receivable Trade accounts receivable are stated at the amount management expects to collect, and do not bear interest. Management provides for uncollectible amounts based on its assessment of the current status of individual accounts. Accounts receivable are net of allowance for doubtful accounts of $2,003 and $3,055 as of December 31, 2017 and 2016, respectively. Inventories Inventories are stated at the lower of cost or market. Certain subsidiaries determine cost using the last-in, first-out (LIFO) method. If the first-in, first-out (FIFO) method of inventory accounting had been used, inventories would have been higher by $634 and $1,256 at December 31, 2017 and 2016, respectively. LIFO inventories comprise 22% and 21% of inventories reflected in the accompanying Consolidated Balance Sheets as of December 31, 2017 and 2016, respectively. The cost of inventories of all other subsidiaries is determined using the FIFO method. In the years ended December 31, 2017 and 2016, respectively, the Company recorded $1,266, $10,302 and $1,591 of adjustments to increase the inventory reserve to recognize the decline in value of work-in-process and finished goods inventory, which are recorded in cost of goods sold. Property, Plant, and Equipment Property, plant, and equipment are stated at cost. Expenditures, including interest, for property, plant, and equipment and items that substantially increase the useful lives of existing assets are capitalized, while expenditures for repairs and maintenance are expensed as incurred. Depreciation on property, plant, and equipment is computed on a straight-line basis over the estimated useful lives of the related assets. Amortization of leasehold improvements is computed using the straight-line method over the shorter of the remaining lease term or the estimated useful lives of the improvements. Depletion expense calculated for depletable land and mineral rights is based on cost multiplied by a depletion factor. The depletion factor varies based on production and other factors, but is generally equal to annual tons mined divided by total estimated remaining reserves for the mine. The estimated useful lives of property and equipment are principally as follows:
Land improvements
3-40 years
Leasehold improvements
10-20 years
Machinery and equipment
2-30 years
Buildings and improvements
10-40 years
Furniture, fixtures, and other
3-10 years
Construction in progress is stated at cost, which includes the cost of construction and other direct costs attributable to the construction. No provision for depreciation is made on construction in progress until such time as the relevant assets are completed and put into use. Construction in progress at December 31, 2017 and 2016 represents machinery and facilities under installation. The Company capitalizes interest cost incurred on funds used to construct property, plant, and equipment. The capitalized interest is recorded as part of the asset to which it relates and is amortized over the asset’s estimated useful life. Interest cost capitalized was $1,063, $1,380, and $4,903 in 2017, 2016, and 2015, respectively. Depreciation and depletion expense was $71,397, $67,614, and $62,218 in the years ended December 31, 2017, 2016, and 2015, respectively. The net book value of long-lived assets and intangible assets are reviewed when circumstances indicate the recoverability of the asset may be impaired. This review is to determine if facts and circumstances suggest that the asset groups or individual assets within the asset groups may be impaired. If these facts and circumstances and the undiscounted cash flows indicate that the carrying amount of the asset group or individual asset may not be recoverable, an impairment loss is recognized equal to an amount by which the carrying value exceeds the fair value of the asset group or individual asset. The facts and circumstances considered by management in performing this assessment include a review of current operating results, trends, and prospects, as well as the effects of obsolescence, demand, competition, and other economic factors. Refer to Note 5 for additional information. Deferred Revenue The Company enters into certain contracts with customers that include provisions requiring receipt of payment at the inception of the contract. Deferred revenues are recorded when payment is received or due in advance of delivery of the product. The balance of deferred revenue at December 31, 2017 and 2016 was $5,660 and $75, respectively. Deferred Financing Costs Deferred financing costs are amortized over the terms of the related debt obligations. Deferred financing costs associated with terms loans are included in long-term debt and deferred financing costs associated with the revolving credit facility are included in other assets. In connection with certain long-term debt transactions in 2017, 2016 and 2015, the Company wrote off financing costs in the amount of $7,665, $2,618 and $864 respectively. Refer to Note 8 for additional information. The following table presents deferred financing costs as of December 31, 2017 and 2016:
December 31, 2017
December 31, 2016
Deferred financing costs
$
39,782
$
39,924
Accumulated amortization
(33,207
)
(29,530
)
Deferred financing costs, net
$
6,575
$
10,394
Goodwill Goodwill is tested annually for impairment at the reporting segment level, and is tested for impairment more frequently if events and circumstances indicate that the asset might be impaired. The impairment testing is first subject to a qualitative assessment which includes a review of macroeconomic conditions, industry and market environments, overall performance of the reporting segment and specific events or changes. If the qualitative assessment indicates that it is more likely than not that the fair value of the reporting unit is less than its carrying amount, then the an impairment loss is recorded for the amount by which the carrying amount (including goodwill) exceeds the reporting segment’s fair values, but not to exceed the total amount of the goodwill allocated to the reporting segment. Refer to Note 7 for additional information. Earnings per Share Basic and diluted earnings per share is presented for net income (loss) attributable to Fairmount Santrol Holdings Inc. Basic earnings per share is computed by dividing income (loss) available to Fairmount Santrol Holdings Inc. common stockholders by the weighted-average number of outstanding common shares for the period. Diluted earnings per share is computed by increasing the weighted-average number of outstanding common shares to include the additional common shares that would be outstanding after exercise of outstanding stock options and restricted stock units. Potential common shares in the diluted earnings per share calculation are excluded to the extent that they would be anti-dilutive. Derivatives and Hedging Activities Due to its variable-rate indebtedness, the Company is exposed to fluctuations in interest rates. The Company uses interest rate swaps to manage this exposure. These derivative instruments are recorded on the balance sheet at their fair values. Changes in the fair value of derivatives are recorded each period in current earnings or in other comprehensive income, depending on whether a derivative is designated as part of a hedging relationship and, if it is, depending on the type of hedging relationship. For cash flow hedges in which the Company is hedging the variability of cash flows related to a variable-rate liability, the effective portion of the gain or loss on the derivative instrument is reported in other comprehensive income in the periods during which earnings are impacted by the variability of the cash flows of the hedged item. The ineffective portion of all hedges is recognized in current period earnings. As interest expense is accrued on the debt obligation, amounts in accumulated other comprehensive income (loss) related to the interest rate swaps are reclassified into income to obtain a net cost on the debt obligation equal to the effective yield of the fixed rate of each swap. In the event that an interest rate swap is terminated prior to maturity or no longer qualifies for hedge accounting, gains or losses in accumulated other comprehensive income (loss) remain deferred and are reclassified into earnings in the periods during which the hedged forecasted transaction affects earnings. The Company formally designates and documents instruments at inception that qualify for hedge accounting of underlying exposures in accordance with GAAP. Both at inception and for each reporting period, the Company assesses whether the financial instruments used in hedging transactions are effective in offsetting changes in cash flows of the related underlying exposure. Foreign Currency Translation Assets and liabilities of all foreign operations are translated at the rate of exchange in effect on the balance sheet date; income and expenses are translated at the average rates of exchange prevailing during the year. The related translation adjustments are reflected as accumulated other comprehensive income (loss) in equity. Concentration of Labor Approximately 16% of the Company’s domestic labor force is covered under two union agreements. These agreements were successfully renegotiated during 2016 and expire in 2019. Concentration of Credit Risk At December 31, 2017, the Company had two customers whose receivable balances exceed 10% of total receivables. Approximately 30% and 12% of the accounts receivable balance were from these two customers, respectively. At December 31, 2016, the Company had two customers whose receivable balances exceed 10% of total receivables. Approximately 34% and 11% of the accounts receivable balance were from these two customers, respectively. Income Taxes The Company uses the asset and liability method to account for deferred income taxes. Deferred tax assets and liabilities are recognized for the anticipated future tax consequences attributable to differences between financial statement amounts and their respective tax bases. Management reviews the Company’s deferred tax assets to determine whether their value can be realized based upon available evidence. A valuation allowance is established if management believes it is more likely than not that some portion of the deferred tax assets will not be realized. Changes in valuation allowances from period to period are included in the Company’s tax provision in the period of change. The Company recognizes a tax benefit associated with an uncertain tax position when the tax position is more-likely-than-not to be sustained upon examination by taxing authorities. The amount recognized is measured as the amount of benefit that is greater than 50% likely of being realized upon ultimate settlement. The Company recognizes interest and penalties accrued related to unrecognized tax uncertainties in income tax expense. Asset Retirement Obligation The Company estimates the future cost of dismantling, restoring, and reclaiming operating excavation sites and related facilities in accordance with federal, state, and local regulatory requirements. The Company records the future obligation of reclamation costs, which the Company has determined is not materially different than the present value, as an asset retirement obligation and increases the carrying amount of the related asset by a corresponding amount. The related assets and liability are adjusted for changes resulting from the amount of the original obligation estimate. If the asset retirement obligation is settled for more or less than the carrying amount of the liability, a loss or gain will be recognized, respectively. Research and Development (“R&amp;D”) The Company’s research and development expenses consist of personnel and other direct and indirect costs for internally-funded project development. Total expenses for R&amp;D for the years ended December 31, 2017, 2016, and 2015 were $5,302, $3,703, and $5,036, respectively, and are recorded in selling, general and administrative expenses in the Consolidated Statements of Income (Loss). Total R&amp;D expenditures represented 0.55%, 0.69%, and 0.61% of revenues in 2017, 2016, and 2015, respectively. Accumulated Other Comprehensive Income (Loss) Accumulated other comprehensive income (loss) is a separate line within equity that reports the Company’s cumulative income that has not been reported as part of net income. Items that are included in this line are the income or loss from foreign currency translation, actuarial gains and losses and prior service cost related to pension liabilities, and unrealized gains and losses on certain investments or hedges, net of taxes. The components of accumulated other comprehensive income (loss) attributable to Fairmount Santrol Holdings Inc. at December 31, 2017 and 2016 were as follows:
December 31, 2017
Gross
Tax Effect
Net Amount
Foreign currency translation
$
(10,249
)
$
1,849
$
(8,400
)
Additional pension liability
(3,253
)
1,220
(2,033
)
Unrealized gain (loss) on interest rate hedges
(7,283
)
2,618
(4,665
)
$
(20,785
)
$
5,687
$
(15,098
)
December 31, 2016
Gross
Tax Effect
Net Amount
Foreign currency translation
$
(10,804
)
$
2,533
$
(8,271
)
Additional pension liability
(3,589
)
1,291
(2,298
)
Unrealized gain (loss) on interest rate hedges
(13,146
)
4,713
(8,433
)
$
(27,539
)
$
8,537
$
(19,002
) The following table presents the changes in accumulated other comprehensive income by component for the year ended December 31, 2017:
Year Ended December 31, 2017
Unrealized
Foreign
Additional
gain (loss)
currency
pension
on interest
translation
liability
rate hedges
Total
Beginning balance
$
(8,271
)
$
(2,298
)
$
(8,433
)
$
(19,002
)
Other comprehensive income (loss)
before reclassifications
(129
)
21
(506
)
(614
)
Amounts reclassified from accumulated
other comprehensive income (loss)
-
244
4,274
4,518
Ending balance
$
(8,400
)
$
(2,033
)
$
(4,665
)
$
(15,098
) The following table presents the reclassifications out of accumulated other comprehensive income during the year ended December 31, 2017:
Amount
from accumulated
Details about accumulated other
other comprehensive
Affected line item on
comprehensive income (loss)
income (loss)
the statement of income (loss)
Change in fair value of derivative swap agreements
Interest rate hedging contracts
$
6,656
Interest expense
Tax effect
(2,382
)
Tax
$
4,274
Net of tax
Amortization of pension obligations
Actuarial losses
$
244
Cost of sales
Total reclassifications for the period
$
4,518
Net of tax </t>
  </si>
  <si>
    <t>Recent Accounting Pronouncements</t>
  </si>
  <si>
    <t>Accounting Changes And Error Corrections [Abstract]</t>
  </si>
  <si>
    <t>3.
Recent Accounting Pronouncements Recently Adopted Accounting Pronouncements In March 2016, the Financial Accounting Standards Board (“FASB”) issued Accounting Standards Update (“ASU” or the “Standard”) No. 2016-09 – Compensation – Stock Compensation (Topic 718), In January 2017, the FASB issued ASU No. 2017-04 – Intangibles – Goodwill and Other (Topic 350) – Simplifying the Test for Goodwill Impairment. Recently Issued Accounting Pronouncements In May 2014, the FASB issued ASU – Revenue from Contracts with Customers (Topic 606) In February 2016, the FASB issued ASU No. 2016-02 – Leases (ASC 842), In March 2017, the FASB issued ASU 2017-07 – Compensation – Retirement Benefits (Topic 715) – Improving the Presentation of Net Periodic Pension Cost and Net Periodic Postretirement Benefit Cost . The ASU requires that an employer report the service cost component in the same line item in the income statement as other compensation costs arising from services rendered by the pertinent employees during the period. The Standard also requires only the service cost component to be eligible for capitalization when applicable. The ASU is effective for annual reporting periods beginning after December 15, 2017 including interim periods within those annual periods with early adoption permitted. The Company is in the process of evaluating the impact of this new guidance on its consolidated financial statements and disclosures. In May 2017, the FASB issued ASU 2017-09 – Compensation – Stock Compensation (Topic 718) – Scope of Modification Accounting
•
The award’s fair value is the same immediately before and after the original award is modified;
•
The vesting conditions of the modified award are the same immediately before and after the award is modified; and
•
The classification of the modified award, as either an equity instrument or liability instrument, is the same immediately before and after the award is modified. This guidance is effective beginning after December 15, 2017 and early adoption is permitted and should be applied prospectively. The Company has determined this ASU does not apply to its stock compensation accounting as the Company has not modified existing awards and does not anticipate the need to modify awards in the future. In August 2017, the FASB issued ASU No. 2017-12 – Derivatives and Hedging (Topic 815) – Targeted Improvements to Accounting for Hedging Activities In February 2018, the FASB issued ASU No. 2018-02 – Income Statement – Reporting Comprehensive Income (Topic 220): Reclassification of Certain Tax Effects from Accumulated Other Comprehensive Income The Company is in the process of evaluating the impact of this new guidance on its consolidated financial statements and disclosures.</t>
  </si>
  <si>
    <t>Inventory Disclosure [Abstract]</t>
  </si>
  <si>
    <t>4.
Inventories, net At December 31, 2017 and 2016, inventories consisted of the following:
December 31, 2017
December 31, 2016
Raw materials
$
7,412
$
7,465
Work-in-process
14,819
12,681
Finished goods
48,931
33,760
71,162
53,906
Less: LIFO reserve
(634
)
(1,256
)
Inventories, net
$
70,528
$
52,650</t>
  </si>
  <si>
    <t>Property, Plant, and Equipment, net</t>
  </si>
  <si>
    <t>Property Plant And Equipment [Abstract]</t>
  </si>
  <si>
    <t xml:space="preserve">5.
Property, Plant, and Equipment, net At December 31, 2017 and 2016, property, plant, and equipment consisted of the following:
December 31, 2017
December 31, 2016
Land and improvements
$
85,012
$
82,991
Mineral reserves and mine development
310,923
250,566
Machinery and equipment
590,584
577,093
Buildings and improvements
186,466
187,458
Furniture, fixtures, and other
3,478
3,415
Construction in progress
54,661
6,748
1,231,124
1,108,271
Accumulated depletion and depreciation
(445,611
)
(380,536
)
Property, plant, and equipment, net
$
785,513
$
727,735
All of the Company’s capital leases are categorized as machinery and equipment. The depreciation of capital leases is recorded in depreciation, depletion, and amortization expenses in the Consolidated Statements of Income (Loss). Their cost and related accumulated depreciation in the balance sheet are as follows:
December 31, 2017
December 31, 2016
Cost
$
29,098
$
18,350
Accumulated depreciation
(14,854
)
(10,994
)
Net book value
$
14,244
$
7,356
Under ASC 360 Property, Plant, and Equipment On July 18, 2017, the Company entered into a 40-year lease agreement for approximately 3,250 acres of sand reserves in Kermit, Texas. The Company has capitalized the entire $40,000 leasehold interest obligation and related exploratory and transaction costs to mineral reserves and mine development. The initial payment of $20,000 was paid at lease commencement. Another $10,000 was paid in October 2017 upon the issuance of all federal, state, and local permits. The remaining $10,000 is payable upon the earlier of two years from the commencement date of the agreement or the date the Company makes its first sale of sand from this property, which the Company expects within twelve months of the date of this Report. The capitalized leasehold interest payments will begin to be recognized as expense as production occurs. Additionally, the Company is obligated for certain royalty payments based on volumes sold. In the year ended December 31, 2017, the Company disposed of $988 of property, plant and equipment, which were determined to be no longer in use. These assets were primarily a part of the Proppant Solutions segment. This amount is included in other operating (income) expense in our Consolidated Statements of Income (Loss). </t>
  </si>
  <si>
    <t>Accrued Expenses</t>
  </si>
  <si>
    <t>Payables And Accruals [Abstract]</t>
  </si>
  <si>
    <t>6.
Accrued Expenses At December 31, 2017 and 2016, accrued expenses consisted of the following:
December 31, 2017
December 31, 2016
Accrued payroll and fringe benefits
$
11,233
$
6,657
Accrued bonus
37,166
3,897
Accrued income taxes
504
421
Accrued real estate taxes
5,098
4,821
Accrued leasehold interest payments
10,000
-
Other accrued expenses
10,006
10,314
Accrued expenses
$
74,007
$
26,110</t>
  </si>
  <si>
    <t>Goodwill and Intangible Assets</t>
  </si>
  <si>
    <t>Goodwill And Intangible Assets Disclosure [Abstract]</t>
  </si>
  <si>
    <t>7 .
Goodwill and Intangible Assets As of December 31, 2017 and 2016, the balance of goodwill was $15,301 and is attributable entirely to the I&amp;R segment. Goodwill represents the excess of purchase price over the fair value of net assets acquired. The Company evaluates goodwill on an annual basis and also when management believes indicators of impairment exist. The Company performed a qualitative assessment of the I&amp;R segment as of October 31, 2017 (the Company’s annual valuation date) and determined the fair value of this segment was, more likely than not, greater than its carrying value. Based on the Company’s assessment in 2015, the Company concluded that the goodwill attributable to the Proppant Solutions segment was fully impaired in the three months ended December 31, 2015 and recognized an impairment charge of $69,246 in that period. Information regarding acquired intangible assets as of December 31, 2017 and 2016 is as follows:
December 31, 2017
Gross
Accumulated
Intangible
Carrying Amount
Amortization
Assets, net
Acquired technology and patents
$
65,788
$
(3,289
)
$
62,499
Supply agreement
50,700
(19,942
)
30,758
Other intangible assets
573
(562
)
11
Intangible assets
$
117,061
$
(23,793
)
$
93,268
December 31, 2016
Gross
Accumulated
Intangible
Carrying Amount
Amortization
Assets, net
Acquired technology and patents
$
60,115
$
-
$
60,115
Supply agreement
50,700
(15,548
)
35,152
Other intangible assets
573
(499
)
74
Intangible assets
$
111,388
$
(16,047
)
$
95,341
Amortization expense of intangible assets was $7,747, $4,662, and $4,537 in years ended December 31, 2017, 2016, and 2015, respectively. Acquired technology represents technology acquired in the SSP acquisition. The carrying value of this asset represents its original cost, plus amounts owed to the seller as deferred purchase price. The Company determined that it is probable additional amounts will be due to the seller and recorded $5,674 and $3,794 in 2017 and 2016, respectively, as additional purchase price. Of this additional purchase price, approximately $5,458 has been paid to the seller and $4,010 was accrued as of December 31, 2017. The Company determined that the proper period to begin the amortization of this intangible was January 1, 2017, which was the first period products using the SSP technology were sold in a full commercial protocol. The Company considered the potential ranges of useful lives and believes a 20-year useful life for the intangible asset is appropriate. The Company’s determination of the 20-year useful life of the intangible asset is based upon the period over which the asset is expected to contribute directly or indirectly to the future cash flows of the Company. Refer to Note 17 for additional information. The value of a supply agreement with FTSI was based on estimates of discounted future cash flows from sales under the agreement. The supply agreement was previously amortized ratably over the life of the agreement, which was 10 years. However, in May 2015, the supply agreement was amended, extending the maturity date from September 2023 to December 2024. The supply agreement is now being amortized over the amended life. Estimated future amortization expense related to intangible assets at December 31, 2017 is as follows:
Amortization
2018
$
7,694
2019
7,683
2020
7,683
2021
7,683
2022
7,683
Thereafter
54,842
Total
$
93,268</t>
  </si>
  <si>
    <t>Long-Term Debt</t>
  </si>
  <si>
    <t>Debt Disclosure [Abstract]</t>
  </si>
  <si>
    <t>8 .
Long-Term Debt At December 31, 2017 and 2016, long-term debt consisted of the following:
December 31, 2017
December 31, 2016
Term Loan B
$
688,990
$
-
Term B-2 Loans
-
719,632
Extended Term B-1 Loans
-
117,634
Industrial Revenue Bond
10,000
10,000
ABL Revolver, Revolving Credit Facility, and other
45,073
88
Capital leases, net
9,884
3,634
Deferred financing costs, net
(5,017
)
(7,975
)
748,930
843,013
Less: current portion
(19,189
)
(10,707
)
Long-term debt including leases
$
729,741
$
832,306
On April 28, 2016, the Company entered into an amendment to the 2013 Amended Credit Agreement that extended the maturity of a portion of the then existing B-1 Loan to July 15, 2018 (the “2016 Extended Term Loans”). The Company made a prepayment of principal of $69,580 and accrued interest of $227 on April 28, 2016 to the lenders consenting to the amendment. On October 17, 2016, the Company repurchased $3,000 of the Extended Term B-1 Loans at 91.5% of par. On November 17, 2016, the Company fully prepaid $16,766 of the Term B-1 Loans due March 2017 and fully prepaid $69,580 of the 2016 Extended Term Loans. On November 29, 2016, the Company repurchased, at an average of 96.3% of par, a total of $213,000 of term loans, which consisted of $37,867 of the Extended Term B-1 Loans and $175,133 of the Term B-2 Loans. The related net gain on the October and November 2016 debt repurchases was $5,110. On June 27, 2017, the Company prepaid $50,000 of term loans at par, which consisted of $42,979 of the Term B-2 Loans and $7,021 of the Extended Term B-1 Loans and recognized expenses of $389 relating to the write-off of unamortized capitalized debt issuance costs. On November 1, 2017 (the “Closing Date”), the Company entered into a new five-year asset-based revolving credit facility (the “ABL Revolver”) with PNC Capital Markets LLC, as administrative agent, which replaced the existing revolving credit facility. The ABL Revolver has a borrowing capacity of up to $125,000 with an option to increase by $50,000 to $175,000. An initial draw of $50,000 upon closing of the ABL Revolver was used to partially refinance existing term debt, pay expenses associated with debt refinancing, and can be later used for funding capital expenditures, and providing ongoing working capital. The ABL Revolver is interest only at a rate derived from LIBOR plus 1.5% to 2.0% (depending on excess availability under the ABL Revolver) or from a Base Rate, which is the higher of the prime rate, the Federal Funds open rate plus 0.5% and the Daily LIBOR Rate plus 1.0%. The interest payments on the ABL Revolver are payable in quarterly installments, with the principal balance due at November 1, 2022. If the Term Loan B is still outstanding, then any balance outstanding under the ABL Revolver is due on May 1, 2022. Availability under the ABL Revolver is based upon an available borrowing base, which includes a specified percentage of eligible accounts receivable and inventory and excludes outstanding letters of credit and applicable reserves. In addition to interest charged on the ABL Revolver, the Company is also obligated to pay certain fees, quarterly in arrears, including letter of credit fees and unused facility fees. The ABL Revolver includes financial covenants requiring a minimum fixed charge coverage ratio of 1.1, based on availability thresholds, and is primarily secured by all accounts receivable and inventory, with security interest second to the Term Loan B on substantially all other assets of the Company. Additionally, on the Closing Date, the Company entered into an agreement with Barclays Capital Inc., as administrative agent, for a $700,000 Senior Secured Term Loan (the “Term Loan B”) to refinance all of its existing Term B-2 Loans and Extended Term B-1 Loans. The Term Loan B was issued with original issue discount at 98.5% of face. The Term Loan B, which has a maturity date of November 1, 2022, requires quarterly interest payments and 2.5% annual principal amortization payments for the first half of the loan period, 5.0% for the second half of the loan period, with the balance payable at the maturity date. Interest accrues at the rate of the three-month LIBOR plus 6.0% with a LIBOR floor of 1.0%. The Term Loan B is secured by a first priority security interest in substantially all assets of the Company and its subsidiaries, except for accounts receivable and inventory, in which it has a second priority security interest. The Company has the option to prepay the Term Loan B. Should the Company choose to refinance the Term Loan B, it would be subject to a 1.02% premium if refinanced at a lower interest rate within one year of the Closing Date or a 1.01% premium if refinanced at a lower interest rate within two years of the Closing Date. In the event of a change in control of 35% or more of the voting interests of the Company and at the request of the lenders, the unpaid principal and interest of the Term Loan B may become immediately due and payable. There are no financial covenants governing the Term Loan B. As a result of these transactions on the Closing Date, the Company recorded a loss on debt extinguishment of $2,898 and a loss on debt modification of $4,733. The loss on debt modification is recorded in interest expense. As of December 31, 2017, the Term Loan B and the ABL Revolver had actual interest rates of 7.7% and 3.3%, respectively. As of December 31, 2016, the Term B-2 Loans, Extended Term B-1 Loans, and Revolving Credit Facility had actual interest rates of 4.5%, 4.5%, and 4.7%, respectively. As of December 31, 2017, the Company was in compliance with all covenants in accordance with the ABL Revolver. As of December 31, 2017, there was $63,416 available unused capacity on the ABL Revolver, $15,558 committed to outstanding letters of credit, and $1,026 withheld for collateral. The Company has a $10,000 Industrial Revenue Bond outstanding related to the construction of a mining facility in Wisconsin. The bond bears interest, which is payable monthly, at a variable rate. The rate was 1.46% and 0.80% at December 31, 2017 and 2016, respectively. The bond matures on September 1, 2027 and is collateralized by a letter of credit of $10,000. Maturities of long-term debt are as follows:
Capital Lease Obligations
Lease
Less
Present
Other
Aggregate
Payment
Interest
Value
Term Debt
Maturities of Debt
Year Ended:
2018
$
4,346
$
270
$
4,076
$
17,517
$
21,593
2019
3,886
149
3,737
17,518
21,255
2020
2,052
36
2,016
26,269
28,285
2021
55
-
55
35,019
35,074
2022
-
-
-
648,750
648,750
Thereafter
-
-
-
10,000
10,000
Subtotal
10,339
455
9,884
755,073
764,957
Less: unamortized discount
-
-
-
(11,010
)
(11,010
)
Total
$
10,339
$
455
$
9,884
$
744,063
$
753,947</t>
  </si>
  <si>
    <t>Earnings (Loss) per Share</t>
  </si>
  <si>
    <t>Earnings Per Share [Abstract]</t>
  </si>
  <si>
    <t>9 .
Earnings (Loss) per Share The table below shows the computation of basic and diluted earnings (loss) per share for the years ended December 31, 2017, 2016, and 2015, respectively:
Year Ended December 31,
2017
2016
2015
Numerator:
Net income (loss) attributable to Fairmount Santrol Holdings Inc.
$
53,788
$
(140,192
)
$
(92,135
)
Denominator:
Basic weighted average shares outstanding
223,993
179,429
161,297
Dilutive effect of employee stock options, RSUs, and PRSUs
5,091
-
-
Diluted weighted average shares outstanding
229,084
179,429
161,297
Earnings (loss) per common share – basic
$
0.24
$
(0.78
)
$
(0.57
)
Earnings (loss) per common share – diluted
$
0.23
$
(0.78
)
$
(0.57
) As a result of ASU No. 2016-09 – Compensation – Stock Compensation</t>
  </si>
  <si>
    <t>Derivative Instruments</t>
  </si>
  <si>
    <t>Derivative Instruments And Hedging Activities Disclosure [Abstract]</t>
  </si>
  <si>
    <t>1 0 .
Derivative Instruments The Company enters into interest rate swap agreements as a means to partially hedge its variable interest rate risk on debt instruments. The notional value of the swap agreements of $210,000 and $525,225 represents a total of approximately 30% and 63% of term debt outstanding at December 31, 2017 and 2016, respectively. The decline in notional value was due to $105,225 of swap agreements maturing and a swap agreement of $210,000 terminated in November 2017. Upon such termination, the remaining balance of $4,571 in accumulated other comprehensive income will be amortized into interest expense until September 2019, the date of the original expected swap maturity. At December 31, 2017, the Company has one outstanding interest rate swap agreement, which terminates on September 5, 2019. For the portion of the debt that is hedged, the swap agreements effectively fix the variable rate to 2.92% at December 31, 2017 and a range of 0.83% to 3.12% at December 31, 2016. The Company’s derivative financial instruments were previously designated as cash flow hedges. No components of the hedging instruments were excluded from the assessment of hedge effectiveness. The derivative instruments are recorded on the balance sheet at their fair values. Changes in the fair value of derivatives are recorded each period in current earnings or in other comprehensive income, depending on whether a derivative is designated as part of a hedging relationship and, if it is, depending on the type of hedging relationship. For derivative instruments that are designated and qualify as a cash flow hedge, the effective portion of the gain or loss on the derivative instrument is reported in other comprehensive income in the periods during which earnings are impacted by the variability of the cash flows of the hedged item. The ineffective portion is recognized in current period earnings. As interest expense is accrued on the debt obligation, amounts in accumulated other comprehensive income (loss) related to the interest rate swaps are reclassified into income to obtain a net cost on the debt obligation equal to the effective yield of the fixed rate of each swap. The Company recognizes changes in fair value for derivatives not qualifying for hedge accounting in current period earnings. In the event an interest rate swap is terminated prior to maturity, gains or losses in accumulated other comprehensive income (loss) remain deferred and are reclassified into earnings in the periods in which the hedged forecasted transaction affects earnings. The Company formally designates and documents instruments at inception that qualify for hedge accounting of underlying exposures in accordance with GAAP. Both at inception and for each reporting period, the Company assesses whether the financial instruments used in hedging transactions are effective in offsetting changes in cash flows of the related underlying exposure. In December 2017, the Company determined that the remaining swap with a notional value of $210,000 no longer qualified as a cash flow hedge as the underlying transaction was no longer probable of occurring. No gain or loss was recognized and the remaining balance of accumulated other comprehensive income of $3,235 will be amortized into interest expense until September 2019, the date of the expected swap maturity. The following table summarizes the fair values and the respective classification in the Consolidated Balance Sheets as of December 31, 2017 and 2016:
Assets (Liabilities)
Interest Rate Swap Agreements
Balance Sheet Classification
December 31, 2017
December 31, 2016
Designated as cash flow hedges
Other long-term liabilities
$
-
$
(14,488
)
Non-qualifying cash flow hedge
Other long-term liabilities
(3,208
)
-
Designated as cash flow hedges
Other assets
-
39
$
(3,208
)
$
(14,449
) The Company recognized in interest expense the following in the years ended December 31, 2017, 2016, and 2015, respectively, in order to represent the ineffective portion of interest rate swap agreements designated as hedges and interest rate swap agreements no longer qualifying for hedge accounting treatment:
Derivatives Designated as
Location of (Gain) Loss
ASC 815-20 Cash Flow
Recognized in Income on
Year Ended December 31,
Hedging Relationships
Derivative (Ineffective Portion)
2017
2016
2015
Interest rate swap agreements
Interest expense
$
(78
)
$
(7
)
$
(51
)
$
(78
)
$
(7
)
$
(51
)
Derivatives Not Designated
as ASC 815-20 Cash Flow
Location of (Gain) Loss
Year Ended December 31,
Hedging Relationships
Recognized in Income on Derivative
2017
2016
2015
Interest rate swap agreements
Interest expense
$
537
$
-
$
-
$
537
$
-
$
-</t>
  </si>
  <si>
    <t>Fair Value Measurements</t>
  </si>
  <si>
    <t>Fair Value Disclosures [Abstract]</t>
  </si>
  <si>
    <t xml:space="preserve">1 1 .
Fair Value Measurements Financial instruments held by the Company include cash equivalents, accounts receivable, accounts payable, long-term debt (including the current portion thereof) and interest rate swaps. The Company is also liable for contingent consideration from the acquisition of Self-Suspending Proppant LLC (“SSP”) that is subject to fair value measurement. Fair value is defined a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Based on the examination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A financial instrument’s categorization within the valuation hierarchy is based upon the lowest level of input that is significant to the fair value measurement. The carrying value of cash equivalents, accounts receivable and accounts payable are considered to be representative of their fair values because of their short maturities. The carrying value of SSP approximates the fair value. The carrying value of the Company’s long-term debt (including the current portion thereof) is recognized at amortized cost. The fair value of the Term Loan B, the Extended Term B-1 Loans, and the Term B-2 Loans differs from amortized cost and is valued at prices obtained from a readily-available source for trading non-public debt, which represent quoted prices for identical or similar assets in markets that are not active, and therefore is considered Level 2. The following table presents the fair value as of December 31, 2017 and 2016, respectively, for the Company’s long-term debt:
Quoted
Other
in Active
Observable
Unobservable
Markets
Inputs
Inputs
Long-Term Debt Fair Value Measurements
(Level 1)
(Level 2)
(Level 3)
Total
December 31, 2017
Term Loan B
$
-
$
708,750
$
-
$
708,750
$
-
$
708,750
$
-
$
708,750
December 31, 2016
Term B-2 Loans
$
-
$
699,683
$
-
$
699,683
Extended Term B-1 Loans
-
114,308
-
114,308
$
-
$
813,991
$
-
$
813,991
The following table presents the amounts carried at fair value as of December 31, 2017 and 2016 for the Company’s other financial instruments. Fair value of interest rate swap agreements is based on the present value of the expected future cash flows, considering the risks involved, and using discount rates appropriate for the maturity date. These are determined using Level 2 inputs.
Quoted
Other
in Active
Observable
Unobservable
Markets
Inputs
Inputs
Recurring Fair Value Measurements
(Level 1)
(Level 2)
(Level 3)
Total
December 31, 2017
Interest rate swap agreements
$
-
$
(3,208
)
$
-
$
(3,208
)
$
-
$
(3,208
)
$
-
$
(3,208
)
December 31, 2016
Interest rate swap agreements
$
-
$
(14,449
)
$
-
$
(14,449
)
$
-
$
(14,449
)
$
-
$
(14,449
) </t>
  </si>
  <si>
    <t>Income Taxes</t>
  </si>
  <si>
    <t>Income Tax Disclosure [Abstract]</t>
  </si>
  <si>
    <t>1 2 .
Income Taxes Income (loss) before provision (benefit) for income taxes includes the following components:
2017
2016
2015
United States
$
44,523
$
(237,486
)
$
(94,746
)
Foreign
4,896
(2,080
)
877
Total
$
49,419
$
(239,566
)
$
(93,869
) The components of the provision (benefit) for income taxes are as follows:
2017
2016
2015
Federal
$
(933
)
$
(19,056
)
$
(23,515
)
State and local
197
674
359
Foreign
1,226
907
1,396
Subtotal
490
(17,475
)
(21,760
)
Change in deferred taxes
(5,156
)
(81,966
)
19,821
Total
$
(4,666
)
$
(99,441
)
$
(1,939
) The effective tax rate for 2017 was a provision on income, while 2016 and 2015 were provisions on losses. A reconciliation of the statutory federal income tax rate to the Company’s effective tax rate is as follows:
2017
2016
2015
U.S. statutory rate
35.0%
35.0%
35.0%
Increase (decrease) resulting from:
State income taxes, net
(2.3
)
1.5
0.2
Foreign tax rate differential and adjustment
(1.2
)
(0.1
)
0.1
U.S. statutory depletion
(30.2
)
3.7
9.7
Manufacturers' deduction
0.0
(0.1
)
(4.0
)
Unremitted foreign earnings
(2.3
)
0.2
(4.1
)
Goodwill impairment
0.0
0.0
(6.2
)
Valuation allowance
12.4
(4.4
)
(27.6
)
Deferred tax impact from Tax Reform
4.6
0.0
0.0
Change in valuation allowance from Tax Reform
(24.5
)
0.0
0.0
Loss carryback
0.0
6.6
0.0
Other items, net
(0.9
)
(0.9
)
(1.0
)
Effective rate
-9.4%
41.5%
2.1%
The Tax Act, effective January 1, 2018, establishes a corporate income tax rate of 21%, replacing the current 35% rate, and creates a territorial tax system rather than a worldwide system, which generally eliminates the U.S. federal income tax on dividends from foreign subsidiaries. The transition to a territorial system includes a one-time transition tax on certain unremitted foreign earnings. The Tax Act impacted the Company’s effective tax rate in several ways including a tax benefit of $4,347 for the impact of revaluing deferred taxes and related valuation allowances considering the new corporate income tax rate; a tax benefit of $5,439 for the reversal of the valuation allowance from the repeal of the Alternative Minimum Tax; tax expense of $3,046 for the impact from the one-time transition tax on unremitted foreign earnings; and a tax benefit of $4,269 for the reduction of the deferred tax liability previously established for unremitted foreign earnings for which the Company did not assert permanent reinvestment. The Company believes the accounting for the impacts of the revaluation of its deferred taxes and related valuation allowances as a result of the new corporate income tax rate are complete, except for changes in estimates that can result from finalizing the filing of its 2017 U.S. income tax return, which are not anticipated to be material, and changes that may be a direct impact of other provisional amounts recorded as a result of the Tax Act. Additionally, the Company believes the accounting for the impact of the reversal of the valuation allowance from the repeal of the Alternative Minimum Tax in accordance with the Tax Act is complete. Other provisions of the Tax Act, while substantially complete for which a reasonable estimate of such effects have been recorded, are considered provisional as certain items may differ, potentially materially, due to further refinement of the calculations, changes in interpretations and assumptions made, and further guidance that may become available, including primarily the one-time transition tax on unremitted foreign earnings. The SEC has provided up to a one-year measurement period for the Company to finalize the accounting for the impacts of the Tax Act. The difference between the statutory U.S. tax rate and the Company’s effective tax in 2017 is principally due to an increase in the valuation allowance primarily related to federal and state net operating loss carryforwards; tax depletion; and the impact from the Tax Act. The difference between the statutory U.S. tax rate and the Company’s effective tax rate in 2016 is principally due to the benefit from a loss carryback; an increase in the valuation allowance primarily related to federal and state net operating loss carryforwards; and tax depletion. The difference between the statutory U.S. tax rate and the Company’s effective tax rate in 2015 is due to the accrual of deferred taxes on the cumulative amount of foreign unremitted earnings resulting from a change in the Company’s indefinite reinvestment assertion; an increase in the valuation allowance primarily related to U.S. alternative minimum tax credits and U.S. research credits; a goodwill impairment charge for which the Company could not record an income tax benefit; tax depletion; and the manufacturers’ deduction. Significant components of deferred tax assets and liabilities as of December 31, 2017 and 2016 are as follows:
2017
2016
Deferred tax assets
Accrued expenses
$
5,399
$
2,771
Inventory
601
775
Stock compensation
13,733
18,784
Deferred compensation
564
1,039
Interest rate derivatives
667
5,189
Pension
2,211
3,210
Intangibles
6,146
11,401
Unremitted foreign earnings
1,292
-
Foreign tax credit carryforwards
1,210
1,662
Alternative minimum tax credit carryforwards
5,439
6,509
Research and experimentation tax credit carryforwards
616
540
Net operating loss carryforwards
45,189
72,901
Other assets
799
1,985
Total deferred tax assets before valuation allowance
83,866
126,766
Valuation allowance
(20,220
)
(21,959
)
Total deferred tax assets after valuation allowance
63,646
104,807
Deferred tax liabilities
Property, plant, and equipment
(65,941
)
(107,089
)
Unremitted foreign earnings
-
(905
)
Other liabilities
(961
)
(2,626
)
Total deferred tax liabilities
(66,902
)
(110,620
)
Net deferred tax assets (liabilities)
$
(3,256
)
$
(5,813
) The deferred tax assets before valuation allowance in the above table for 2016 does not included a deferred tax asset of $4,249 relating to unrealized stock compensation deductions. Due to enactment of the Tax Act, the year-end balances of U.S. domestic deferred taxes and valuation allowances were revalued considering the reduced corporate rate of 21%. Additionally, the one-time transition tax on unremitted foreign earnings resulted in a reduction of the deferred tax liability previously established for unremitted foreign earnings, for which the Company did not assert permanent reinvestment. As of December 31, 2017 and 2016, the Company had deferred tax assets relating to U.S. alternative minimum tax credit carryforwards of $5,439 and $6,509, respectively, foreign tax credit carryforwards of $1,210 and $1,662, respectively, research and experimentation tax credit carryforwards of $616 and $540, respectively, federal net operating loss carryforwards of $36,948 and $72,119, respectively, state net operating loss carryforwards of $6,935 and $4,468, respectively, and foreign net operating loss carryforwards $1,306 and $921, respectively. The U.S. alternative minimum tax credit carryforwards will be utilized or refunded before 2022. The foreign tax credit carryforwards will expire in 2024. The research and development tax credit carryforwards and federal net operating loss carryforwards expire between 2034 and 2036. A majority of the state net operating loss carryforwards expire between 2028 and 2036, while the foreign net operating loss carryforwards expire between 2021 and 2037. The Company has provided a valuation allowance to reduce the carrying value of certain of these deferred tax assets, as management has concluded that, based on available evidence, it is more likely than not that the deferred tax assets will not be fully realized. Please refer to Note 23 regarding the effect of Internal Revenue Code (“IRC”) Sections 382 and 383 on merger-related matters. The Company or its subsidiaries file income tax returns in the United States, Canada, China, Mexico, and Denmark. The Company is subject to income tax examinations for its U.S. Federal income taxes for the preceding three fiscal years and, in general, is subject to state and local income tax examinations for the same periods. The Company is currently under examination by the Internal Revenue Service for the periods related to 2013 through 2016. The Company has tax years that remain open and subject to examination by tax authorities in the following major taxing jurisdictions: Canada for years after 2012, Mexico for years after 2011, and China and Denmark for years after 2013. A reconciliation of the beginning and ending amount of unrecognized tax benefits is as follows:
2017
2016
2015
Unrecognized tax benefits balance - January 1
$
3,018
$
5,200
$
5,327
Increases (decreases) for tax positions in prior years
(811
)
(2,685
)
(222
)
Increases (decreases) for tax positions in current year
158
503
95
Unrecognized tax benefits balance - December 31
$
2,365
$
3,018
$
5,200
At December 31, 2017 and 2016, the Company had $2,365 and $3,018, respectively, of unrecognized tax benefits. If the $2,365 were recognized, $1,846 would affect the effective tax rate. Interest and penalties are recorded in provision for income taxes. At December 31, 2017 and 2016, the Company had $1,642 and $1,827, respectively, of accrued interest and penalties related to unrecognized tax benefits recorded.</t>
  </si>
  <si>
    <t>Common Stock and Stock-Based Compensation</t>
  </si>
  <si>
    <t>Disclosure Of Compensation Related Costs Sharebased Payments [Abstract]</t>
  </si>
  <si>
    <t xml:space="preserve">1 3 .
Common Stock and Stock-Based Compensation The Company has a single class of par value $0.01 per share common stock. Each share of common stock has identical rights and privileges and is entitled to one vote per share. The Company has authorized, but not issued, a single class of par value $0.01 per share preferred stock. The Company has several stock plans that allow for granting of options to acquire common shares to employees and key non-employees. As of December 31, 2013, the plans consisted of the FML Holdings, Inc. Non-Qualified Stock Option Plan (the “1997 Plan”), the Long Term Incentive Compensation Plan (the “2006 Plan”), and the FML Holdings, Inc. Stock Option Plan (the “2010 Plan”). At December 31, 2015, the 2006 Plan, and the 2010 Plan were still in existence. A new plan, the FMSA Holdings Inc. 2014 Long Term Incentive Plan (the “LTIP”) was added as of September 11, 2014. The combined plans and the LTIP authorized and issued both non-qualified stock options as well as restricted stock units (“RSUs”) and performance restricted stock units (“PRSUs”). In 2016, the Company modified the LTIP to allow retirement-eligible participants (defined as age 55, plus 10 years of service) to continue to vest in options following retirement, and also allow retired participant to exercise options for up to 10 years from grant date. The modification also provides that, for a one-year period following the date of an employee’s retirement from the Company, the restrictions on the RSUs that were scheduled to lapse shall continue to lapse as if the employee’s employment with the Company had not terminated during such one-year period. For all stock plans, the options are exercisable for a ten year period. Options are exercisable at times determined by the compensation committee of the Company and, as set forth in each individual option agreement. The options may become exercisable over a period of years or become accelerated if performance or other goals set by the Board are attained, or may be a combination of both. Options may be exercised, in whole or in part, at any time after becoming exercisable, but not later than the date the option expires, which is typically ten years from the grant date. Certain options granted after 2009 contain a seven-year vesting period that may be shortened to five years upon attainment of certain Company performance, except for stock issued under the LTIP Plan, which has a five-year vesting period that may be shortened to three years upon attainment of certain Company performance goals as determined by the compensation committee. All options granted prior to 2010 are fully vested. Options granted under the LTIP since 2016 vest ratably over a three-year period. The awards granted under the 2006 Plan contain a change in control provision that provides for a “double trigger” vesting upon certain changes of ownership of the Company and the termination of the plan participant. RSUs granted under the LTIP in 2015 vest after a six-year period and vesting can be accelerated to four years upon attainment of certain Company performance goals as determined by the compensation committee. RSUs granted under the LTIP since 2016 vest ratably over a four-year period. PRSUs granted under the LTIP since 2016 cliff-vest after a three-year period upon attainment of certain Company performance goals as determined by the compensation committee. The weighted-average fair value of RSUs granted during the years ended December 31, 2017, 2016, and 2015 was $9.83, $2.42, and $8.80, respectively, based on the closing price of the underlying share as of the grant date. The weighted-average fair value of PRSUs granted during the year ended December 31, 2017 and 2016 was $9.87 and $2.27, respectively. There were no PRSUs granted in 2015. The weighted-average fair value of options granted during the years ended December 31, 2017, 2016, and 2015 was $9.73, $2.24, and $8.79, respectively, based on the Black-Scholes-Merton options-pricing model, with the following assumptions:
2017
2016
2015
Dividend yield
0.00
%
0.00
%
0.00
%
Expected volatility
91.52
%
97.47
%
45.61
%
Risk-free interest rate
1.92 - 2.14
%
1.26 - 1.47
%
1.65 - 2.03
%
Expected option life
6.0 years
6.0 years
6.5 years
The Company has no current plans to declare a dividend that would require a dividend yield assumption other than zero. For the year ended December 31, 2015, expected volatility was based on the volatilities of various comparable companies’ common stock. In the year ended December 31, 2016, the Company concluded two full years of public trading of its common stock. Therefore, all calculations of expected volatility since 2016 are based on the price of the Company’s common stock. The risk-free interest rate is an interpolated rate from the U.S. constant maturity treasury rate for a term corresponding to the expected option life. The Company uses the simplified method to estimate the expected life of the options, which assumes the expected life is the mid-point between the vesting date and the end of the contractual term. As previously noted in Note 3 and in accordance with ASU No. 2016-09, the Company elected to recognize forfeitures as they occur. This change resulted in a reduction to stock compensation expense of $699 and related tax effect of $266, for a net adjustment of $433 to opening retained earnings in the first quarter of 2017. The Company recorded $10,071, $8,870, and $4,525 of stock compensation expense related to these options, RSUs, and PRSUs for the years ended December 31, 2017, 2016, and 2015, respectively. The 2016 stock compensation expense includes approximately $2,135 related to the modification of the retirement provisions of the LTIP. Stock compensation expense is included in selling, general, and administrative expenses on the Consolidated Statements of Income (Loss) and in additional paid-in capital on the Consolidated Balance Sheets. Awards activity during 2017 was as follows:
Weighted
Weighted
Performance
Weighted
Average Exercise
Restricted
Average Price at
Restricted
Average Price at
Options
Price, Options
Stock Units
RSU Issue Date
Stock Units
PRSU Issue Date
Outstanding at December 31, 2016
13,598
$
6.45
1,459
$
5.10
458
$
2.28
Granted
464
9.73
377
9.83
142
9.87
Exercised
(364
)
2.32
(251
)
2.62
-
-
Forfeited
(254
)
8.13
(68
)
6.38
(16
)
3.54
Expired
(51
)
15.41
-
-
-
-
Outstanding at December 31, 2017
13,393
$
6.63
1,517
$
6.63
584
$
4.10
Exercisable at December 31, 2017
8,261
$
4.76
-
$
-
-
$
-
Options outstanding as of December 31, 2017 and 2016, respectively, have an aggregate intrinsic value of $18,836 and $80,510 and a weighted average remaining contractual life of 4.8 years and 5.6 years. Options that are exercisable as of December 31, 2017 and 2016, respectively, have an aggregate intrinsic value of $15,629 and $50,492 and a weighted average remaining contractual life of 3.4 years and 4.0 years. The aggregate intrinsic value represents the difference between the fair value of the Company’s shares of $5.23 and $11.79 per share at December 31, 2017 and 2016, respectively, and the exercise price of the dilutive options, multiplied by the number of dilutive options outstanding at that date. The aggregate intrinsic value of stock options exercised during the years ended December 31, 2017, 2016, and 2015 was $1,428, $17,922, and $1,839, respectively. Net cash proceeds from the exercise of stock options were $845, $6,438, and $1,767 in the years ended December 31, 2017, 2016, and 2015, respectively. There was $510, $6,423, and $656 of income tax benefits realized from stock option exercises in the years ended December 31, 2017, 2016, and 2015, respectively. At December 31, 2017, options to purchase 13,393 common shares were outstanding at a range of exercise prices of $1.43 to $20.52 per share. At December 31, 2016, options to purchase 13,598 common shares were outstanding at a range of exercise prices of $1.43 to $20.52 per share. As of December 31, 2017, unrecognized compensation cost of $9,009, $4,708, and $1,358 related to non-vested stock options, RSUs, and PRSUs, respectively, is expected to be recognized over a weighted-average period of approximately 2.4, 2.8, and 2.0 remaining years, respectively. As of December 31, 2016, unrecognized compensation cost of $11,847, $4,209, and $679 related to non-vested stock options, RSUs, and PRSUs, respectively, is expected to be recognized over a weighted-average period of approximately 3.2, 3.4, and 2.2 remaining years, respectively. </t>
  </si>
  <si>
    <t>Defined Benefit Plans</t>
  </si>
  <si>
    <t>Compensation And Retirement Disclosure [Abstract]</t>
  </si>
  <si>
    <t>1 4 .
Defined Benefit Plans The Company maintains two defined benefit pension plans, the Wedron pension plan and the Troy Grove pension plan, covering union employees at certain facilities that provide benefits based upon years of service or a combination of employee earnings and length of service. The following assumptions were used to determine the Company’s obligations under the plans:
Wedron Pension
Troy Grove Pension
2017
2016
2017
2016
Discount rate
4.00
%
4.00
%
4.25
%
4.25
%
Long-term rate of return on plan assets
7.40
%
7.40
%
7.40
%
7.40
% The difference in the discount rates used for the Wedron Pension and the Troy Grove Pension is due to the differing characteristics of the two plans, including employee characteristics and plan size. The Company uses a cash flow matching approach to determine its discount rate using each plan’s projected cash flows and the BPS&amp;M yield curve. The long term rate of return on assets is based on management’s estimate of future long term rates of return on similar assets and is consistent with historical returns on such assets. The written investment policy for the pension plans includes a target allocation of about 70% in equities and 30% in fixed income investments. Only high-quality diversified securities similar to stocks and bonds are used. Higher-risk securities or strategies (such as derivatives) are not currently used but could be used incidentally by mutual funds held by the plan. The pension plans’ obligations are long-term in nature and the investment policy is therefore focused on the long-term. Goals include achieving gross returns at least equal to relevant indices. Management and the plans’ investment advisor regularly review and discuss investment performance, adherence to the written investment policy, and the investment policy itself. Benefits under the Wedron plan were frozen effective December 31, 2012. Benefits under the Troy Grove plan were frozen effective December 31, 2016. During 2016, the Troy Grove plan was amended to allow unreduced retirement benefits for certain plan participants. The $181 impact of this amendment was recognized in expense in 2016. The plans were underfunded by $1,797 and $2,096 as of December 31, 2017 and 2016, respectively, as shown below:
2017
2016
Change in benefit obligation
Benefit obligation at beginning of year
$
9,067
$
8,812
Service cost
-
84
Interest cost
356
348
Actuarial loss (gain)
495
(82
)
Benefit payments
(301
)
(276
)
Plan amendments
-
181
Benefit obligation at end of year
$
9,617
$
9,067
Change in plan assets
Fair value of plan assets at beginning of year
$
6,971
$
6,613
Actual return on plan assets
1,093
558
Employer contributions
57
76
Benefit payments
(301
)
(276
)
Fair value of plan assets at end of year
$
7,820
$
6,971
Accrued benefit cost
$
(1,797
)
$
(2,096
) The accrued benefit cost is included in the Consolidated Balance Sheets in other long-term liabilities. The following relates to the defined benefit plans for the years ended December 31, 2017, 2016, and 2015, respectively:
Year Ended December 31,
2017
2016
2015
Components of net periodic benefit cost
Service cost
$
-
$
84
$
108
Interest cost
356
348
340
Expected return on plan assets
(508
)
(480
)
(508
)
Amortization of prior service cost
-
-
16
Amortization of net actuarial loss
244
265
280
Curtailment
-
182
-
Net periodic benefit cost
$
92
$
399
$
236
Year Ended December 31,
2017
2016
2015
Changes in other comprehensive income (loss)
Net actuarial gain (loss)
$
92
$
158
$
(75
)
Amortization of prior service cost
-
-
16
Amortization of net actuarial gain
244
265
280
Curtailment
-
182
-
Deferred tax asset
(71
)
(180
)
(124
)
Other comprehensive income
$
265
$
425
$
97
Pension expense for such plans totaled $92, $399, and $236 for the years ended December 31, 2017, 2016, and 2015, respectively. Expected contributions into the plans for the year ended December 31, 2018 are $28. The net actuarial loss that the Company expects will be amortized from accumulated other comprehensive loss into periodic benefit cost in the year ending December 31, 2018 is $214. Benefits expected to be paid out over the next ten years:
Year Ending
Benefit
2018
$
390
2019
412
2020
442
2021
466
2022
496
2023-2027
2,620
Fair value measurements for assets held in the benefit plans as of December 31, 2017 are as follows:
Quoted
Other
in Active
Observable
Unobservable
Markets
Inputs
Inputs
Balance at
(Level 1)
(Level 2)
(Level 3)
December 31, 2017
Cash
$
93
$
-
$
-
$
93
Fixed income
2,079
-
-
2,079
Equity
5,648
-
-
5,648
$
7,820
$
-
$
-
$
7,820</t>
  </si>
  <si>
    <t>Other Benefit Plans</t>
  </si>
  <si>
    <t>Postemployment Benefits [Abstract]</t>
  </si>
  <si>
    <t>1 5 .
Other Benefit Plans The Company previously participated in a multiemployer defined benefit pension plan. The Company withdrew from the plan in October 2015 with a withdrawal liability of $9,283, which is payable in annual installments until November 2035. The present value and balance of this withdrawal liability was $4,683 as of December 31, 2017. The Company has a defined contribution plan (“401(k) Plan” or the “Plan”) covering substantially all employees. Under the provisions of the 401(k) Plan, the Company matches 50% of the first 5% of each union employee’s contribution into the 401(k) Plan. In 2017, the Company modified the 401(k) Plan to match 100% of the first 3% and 50% of the next 2% of each non-union employee’s contribution. Company match contributions were $2,221, $1,231, and $1,191, for the years ended December 31, 2017, 2016, and 2015, respectively. Included in these contributions are Company contributions to the 401(k) Plan for union members, which were $606, $365, and $352 for the years ended December 31, 2017, 2016, and 2015, respectively. The Company may, at its discretion, make additional contributions, which are determined in part based on the Company’s return on investable capital, to the Plan. Discretionary contributions accrued at December 31, 2017 were $1,940. There were no discretionary contributions accrued at December 31, 2016. Participant accounts in the 401(k) Plan held 6,370 and 5,947 of common stock shares of the Company as of December 31, 2017 and 2016, respectively. Effective January 1, 1999, the Company adopted a Supplemental Executive Retirement Plan (“SERP”) for certain employees who participate in the Company’s 401(k) Plan and/or the Employee Stock Bonus Plan (“ESBP”). The purpose of the SERP is to provide an opportunity for the participants of the SERP to defer compensation and to receive their pro rata share of former ESBP contributions. Due to income restrictions imposed by the IRS code, such contributions were formerly made to the ESBP but, in some instances, were forfeited by these employees to the remaining ESBP participant accounts. Accrued Company contributions to the SERP were $106 and $0 at December 31, 2017 and 2016, respectively. The Company has deferred compensation agreements with various management employees that provide for supplemental payments upon termination. These amounts are being accrued for over the estimated employment periods of these individuals.</t>
  </si>
  <si>
    <t>Self-Insured Plans</t>
  </si>
  <si>
    <t>Insurance [Abstract]</t>
  </si>
  <si>
    <t>1 6 .
Self-Insured Plans Certain subsidiaries, located in Illinois and Michigan, are self-insured for workers’ compensation up to $1,000 per occurrence and $3,000 in the aggregate. In July 2016, the Company moved the Michigan self-insured plan over to the Company’s group captive insurance company. The Company has an accrued liability of $372 and $180 as of December 31, 2017 and 2016, respectively, for anticipated future payments on claims incurred to date. Management believes these amounts are adequate to cover all required payments. The Company is also self-insured for medical benefits. The Company has an accrued liability of $2,517 and $3,055 as of December 31, 2017 and 2016, respectively, for anticipated future payments on claims incurred to date. Management believes this amount is adequate to cover all required payments.</t>
  </si>
  <si>
    <t>Commitments and Contingencies</t>
  </si>
  <si>
    <t>Commitments And Contingencies Disclosure [Abstract]</t>
  </si>
  <si>
    <t>1 7 .
Commitments and Contingencies The Company has entered into numerous mineral rights agreements, in which payments under the agreements are expensed as incurred. Certain agreements require annual payments while other agreements require payments based upon annual tons mined and others a combination thereof. Total royalty expense associated with these agreements was $1,957, $1,429, and $1,899 for the years ended December 31, 2017, 2016, and 2015, respectively. As of December 31, 2017, the Company is obligated for an additional $10,000 in future leasehold interest payments for the July 2017 Kermit, Texas transaction. Please refer to Note 5 for further detail. The Company has entered into agreements with third party terminal operators whereby certain minimum payments are due regardless of terminal utilization. The Company leases certain machinery, equipment (including railcars), buildings, and office space under operating lease arrangements. Total rent expense associated with these leases was $53,843, $63,997, and $67,745 for the years ended December 31, 2017, 2016, and 2015, respectively. Minimum lease payments, primarily for railcars, equipment, office leases, and terminals due under the long-term operating lease obligations are shown below. The table below includes railcar leases, which comprise substantially all of the Company’s equipment lease obligations, as well as purchase commitments for guaranteed minimum payments for certain third party terminal operators, which are included in the real estate obligations below:
Equipment
Real Estate
Total
2018
$
41,449
$
15,994
$
57,443
2019
41,689
15,695
57,384
2020
33,600
12,303
45,903
2021
30,263
9,978
40,241
2022
28,845
5,664
34,509
Thereafter
60,254
15,723
75,977
Total
$
236,100
$
75,357
$
311,457
The Company is subject to a contingent consideration arrangement in the form of earnout payments, related to the purchase of SSP, which was accounted for as an acquisition of a group of assets. The earnout payments are based on a fixed percentage of the cumulative product margin, less certain adjustments, generated by sales of Propel SSP® and other products incorporating the SSP technology for five years commencing on October 1, 2015. The Company entered into an amendment to the SSP purchase agreement on December 17, 2015. This amendment (a) extends the period during which the threshold aggregate earnout payments equal or exceed $45,000 from the two-year period ending October 1, 2017 until the three-year period ending October 1, 2018; and (b) sets the threshold aggregate earnout payments during the two-year period ending October 1, 2017 to equal or exceed $15,000 and granted the Seller a security interest in 51% of the equity interests in the SSP technology to secure such $15,000. The amendment does not alter the final threshold earnout amount, which continues to be $195,000 (inclusive of the $45,000 payment, if any) by October 1, 2020. In the event the Company does not make the final threshold earnout payment, the Company would continue to retain a portion of the ownership interest in the technology, the right to a portion of future profits and would no longer be obligated for future earnout payments. It would also have the non-exclusive right to license the technology at a negotiated rate. The earnout payments are accrued and capitalized as part of the cost of the acquired technology from the SSP acquisition at the time a payment is probable and reasonably estimable. Based upon current information, the Company has capitalized earnout payments of $9,468, which includes the payment of $3,920 made in November 2017. The seller has elected not to exercise the claw-back of the technology as of October 1, 2017 as a result of the aggregate earnout payments being less than the $15,000 threshold at that date. As of December 31, 2017, the accrued balance of the earnout liability was $4,010, which represents the estimate of the total remaining aggregate earnout payments the Company expects to pay through October 1, 2020. Certain subsidiaries are defendants in lawsuits in which the alleged injuries are claimed to be silicosis-related and to have resulted, in whole or in part, from exposure to silica-containing products, allegedly including those sold by certain subsidiaries. In the majority of cases, there are numerous other defendants. In accordance with its insurance obligations, the defense of these actions has been tendered to and the cases are being defended by the subsidiaries’ insurance carriers. Management believes that the Company’s substantial level of existing and available insurance coverage combined with various open indemnities is more than sufficient to cover any exposure to silicosis-related expenses. An estimate of the possible loss, if any, cannot be made at this time.</t>
  </si>
  <si>
    <t>Transactions with Related Parties</t>
  </si>
  <si>
    <t>Related Party Transactions [Abstract]</t>
  </si>
  <si>
    <t xml:space="preserve">1 8 .
Transactions with Related Parties The Company had purchases from an affiliated entity for freight, logistic services and consulting services related to its operations in China of $146, $576, and $288 in the years ended December 31, 2017, 2016, and 2015, respectively. The Company pays American Securities LLC (“American Securities”), in accordance with its policy, for Board of Directors’ fees and Company-related expenses, including reimbursement for travel and lodging, market research, and other miscellaneous consulting fees and expenses. Fees and expenses paid to American Securities were $232, $323, and $374 in the years ended December 31, 2017, 2016, and 2015, respectively. </t>
  </si>
  <si>
    <t>Segment Reporting</t>
  </si>
  <si>
    <t>Segment Reporting [Abstract]</t>
  </si>
  <si>
    <t>19 .
Segment Reporting The Company organizes its business into two reportable segments, Proppant Solutions and Industrial &amp; Recreational Products. The reportable segments are consistent with how management views the markets served by the Company and the financial information reviewed by the chief operating decision maker in deciding how to allocate resources and assess performance. The chief operating decision maker primarily evaluates an operating segment’s performance based on segment gross profit, which does not include any selling, general, and administrative costs or corporate costs.
Year Ended December 31,
2017
2016
2015
Revenues
Proppant Solutions
$
834,749
$
416,144
$
710,083
Industrial &amp; Recreational Products
125,046
118,869
118,626
Total revenues
959,795
535,013
828,709
Segment gross profit
Proppant Solutions
244,042
26,501
175,226
Industrial &amp; Recreational Products
55,995
48,798
44,638
Total segment gross profit
300,037
75,299
219,864
Operating expenses excluded from segment gross profit
Selling, general, and administrative
113,240
79,140
85,191
Depreciation, depletion, and amortization
79,144
72,276
66,754
Goodwill and other asset impairments
-
93,148
87,476
Restructuring charges
-
1,155
9,221
Other operating (income) expense
(1,072
)
8,899
1,357
Interest expense
56,408
65,367
62,242
Loss (gain) on debt repurchase and extinguishment, net
2,898
(5,110
)
-
Other non-operating expense (income)
-
(10
)
1,492
Income (loss) before benefit from income taxes
$
49,419
$
(239,566
)
$
(93,869
) Total assets reported in the Proppant Solutions segment were $1,003,328, $860,165, and $1,152,110 as of December 31, 2017, 2016, and 2015, respectively. Total assets reported in the I&amp;R segment were $115,632, $103,056, and $116,825 as of December 31, 2017, 2016, and 2015, respectively. The Company’s three largest customers accounted for 20%, 14%, and 11% of consolidated net sales in the year ended December 31, 2017. The Company’s two largest customers accounted for 30% and 12% of consolidated net sales in the year ended December 31, 2016 and 25% and 18% of consolidated net sales in the year ended December 31, 2015. These customers are part of the Company’s Proppant Solutions segment.</t>
  </si>
  <si>
    <t>Restructuring and Other Charges</t>
  </si>
  <si>
    <t>Restructuring And Related Activities [Abstract]</t>
  </si>
  <si>
    <t>2 0 .
Restructuring and Other Charges As a result of challenging conditions in the energy market, the Company began taking actions in early 2015 to adjust its overall operational footprint and reduce costs. The Company’s restructuring program primarily consisted of workforce reductions and costs to idle or exit facilities. The Company has completed these activities, however, a return to a continued sustained downturn in the oil and gas market could reinitiate this restructuring process. A summary of the restructuring and other costs recognized for the years ended December 31, 2017, 2016, and 2015, respectively, is as follows:
Year Ended December 31,
2017
2016
2015
Restructuring charges
Workforce reduction costs, including
one-time severance payments
$
-
$
1,155
$
1,682
Other exit costs, including multiemployer
pension plan withdrawal liability and
additional cash costs to exit facilities
-
-
7,539
Total restructuring charges
$
-
$
1,155
$
9,221
While these restructuring activities primarily were driven by the decline in proppant demand in 2015, certain plants supporting the Industrial &amp; Recreational Products segment were adversely impacted as well. A summary of the restructuring and other costs by operating segment for the years ended December 31, 2017, 2016, and 2015, respectively, is as follows:
Year Ended December 31,
2017
2016
2015
Restructuring charges
Proppant Solutions
$
-
$
-
$
1,162
Industrial &amp; Recreational Products
-
-
6,377
Corporate
-
1,155
1,682
Total restructuring charges
$
-
$
1,155
$
9,221</t>
  </si>
  <si>
    <t>Geographic Information</t>
  </si>
  <si>
    <t>Text Block [Abstract]</t>
  </si>
  <si>
    <t>2 1 .
Geographic Information The following tables show total Company revenues and long-lived assets. Revenues are attributed to geographic regions based on the selling location. Long-lived assets are located in the respective geographic regions.
Year Ended December 31,
2017
2016
2015
Revenues
Domestic
$
943,926
$
522,870
$
798,750
International
15,869
12,143
29,959
Total revenues
$
959,795
$
535,013
$
828,709
December 31, 2017
December 31, 2016
December 31, 2015
Long-lived assets
Domestic
$
783,482
$
725,280
$
867,352
International
2,031
2,455
3,645
Long-lived assets
$
785,513
$
727,735
$
870,997</t>
  </si>
  <si>
    <t>Quarterly Financial Data (Unaudited)</t>
  </si>
  <si>
    <t>Quarterly Financial Information Disclosure [Abstract]</t>
  </si>
  <si>
    <t>22.
Quarterly Financial Data (Unaudited) The following tables set forth the Company’s unaudited quarterly consolidated statements of operations for each of the last four quarters for the periods ended December 31, 2017 and 2016. This unaudited quarterly information has been prepared on the same basis as the Company’s annual audited financial statements and includes all adjustments, consisting only of normal recurring adjustments that are necessary to present fairly the financial information for the fiscal quarters presented.
First Quarter
Second
Third Quarter
Fourth Quarter
2017:
Revenues
$
172,583
$
233,226
$
280,050
$
273,936
Cost of goods sold
131,752
163,136
180,582
184,288
Operating expenses
40,852
46,064
49,685
54,711
Interest expense, net
12,537
12,983
12,110
18,778
Loss on debt extinguishment, net
-
-
-
2,898
(Benefit) provision for income taxes
(1,148
)
520
2,754
(6,792
)
Net (loss) income
(11,410
)
10,523
34,919
20,053
Net income (loss) attributable to the non-controlling interest
178
40
(25
)
104
Net (loss) income attributable to Fairmount Santrol Holdings Inc.
(11,588
)
10,483
34,944
19,949
(Loss) earnings per share, basic
$
(0.05
)
$
0.05
$
0.16
$
0.09
(Loss) earnings per share, diluted
$
(0.05
)
$
0.05
$
0.15
$
0.09
Weighted average number of shares outstanding, basic
223,739
224,015
224,082
224,130
Weighted average number of shares outstanding, diluted
223,739
228,184
226,400
228,242
First
Second
Third Quarter
Fourth Quarter
2016:
Revenues
$
145,458
$
114,249
$
134,775
$
140,531
Cost of goods sold
118,464
114,129
114,873
112,248
Operating expenses
37,270
134,403
44,363
38,582
Interest expense, net
17,262
16,606
16,175
15,324
Gain on repurchase of debt, net
-
-
-
(5,110
)
Other non-operating income
(5
)
-
-
(5
)
Benefit for income taxes
(15,754
)
(63,019
)
(20,013
)
(655
)
Net loss
(11,779
)
(87,870
)
(20,623
)
(19,853
)
Net income (loss) attributable to the non-controlling interest
(3
)
16
2
52
Net loss attributable to Fairmount Santrol Holdings Inc.
(11,776
)
(87,886
)
(20,625
)
(19,905
)
Loss per share, basic
$
(0.07
)
$
(0.54
)
$
(0.11
)
$
(0.09
)
Loss per share, diluted
$
(0.07
)
$
(0.54
)
$
(0.11
)
$
(0.09
)
Weighted average number of shares outstanding, basic
161,446
161,647
183,620
212,609
Weighted average number of shares outstanding, diluted
161,446
161,647
183,620
212,609
Selling, general and administrative expenses included $144, $1,333 and $6,835 of Merger transaction expenses for the three months ended June 30, September 30 and December 31, 2017, respectively. Interest expense includes debt modification expenses of $4,733 for the three months ended December 31, 2017. Operating expenses include restructuring charges of $1,155 for the three months ended June 30, 2016. Also included in operating expenses is other asset impairments of $76, $90,579, $0, and $2,494 for the three months ended March 31, June 30, September 30, and December 31, 2016, respectively.</t>
  </si>
  <si>
    <t>Proposed Merger with Unimin Corporation</t>
  </si>
  <si>
    <t>Business Combinations [Abstract]</t>
  </si>
  <si>
    <t>23. Proposed Merger with Unimin Corporation On December 11, 2017, the Company entered into a merger agreement with Unimin Corporation (“Unimin”) and certain other parties with respect to the proposed combination of the businesses of Unimin and Fairmount Santrol. The merger agreement provides that, upon the satisfaction or waiver of the conditions contained in the agreement, a direct wholly owned subsidiary of Unimin will be merged with and into Fairmount Santrol, with Fairmount Santrol surviving such merger and becoming a direct wholly owned subsidiary of Unimin (the “Merger”). In accordance with the terms of the Merger agreement, Fairmount Santrol stockholders in the aggregate (including holders of certain Fairmount Santrol equity awards) will receive $170,000 in cash and 35% of the common stock of Unimin, with SCR-Sibelco NV (“Sibelco”), the existing parent company of Unimin, owning the remaining 65%. The Merger is subject to, among other things, approval by Fairmount Santrol’s stockholders, listing of Unimin’s common stock on the New York Stock Exchange (“NYSE”), and certain regulatory approvals. Upon completion of the Merger, the Company would delist and no longer trade on the NYSE. The transaction is expected to close in mid-2018, subject to satisfaction of the closing conditions. Were the transaction to close, IRC Sections 382 and 383 could limit post-merger annual utilization of U.S. federal net operating losses and tax credits. The Merger agreement contains certain termination rights and the Company may be required to pay Unimin a termination fee of $52,000. In the year ended December 31, 2017, the Company incurred $8,312 of expenses associated with the Merger which are recorded in selling, general and administrative expenses in the Consolidated Statements of Income (Loss).</t>
  </si>
  <si>
    <t>Schedule II - Valuation and Qualifying Accounts and Reserves</t>
  </si>
  <si>
    <t>Valuation And Qualifying Accounts [Abstract]</t>
  </si>
  <si>
    <t>Fairmount Santrol Holdings Inc. and Subsidiaries Schedule II – Valuation and Qualifying Accounts and Reserves Years Ended December 31, (in thousands)
Charged to Cost
Charged to Other
Beginning Balance
and Expenses
Accounts
Deductions
Ending Balance
Allowance for Doubtful Accounts:
Year ended December 31, 2017
$
3,055
$
(387
)
$
-
$
(665
)
$
2,003
Year ended December 31, 2016
2,470
1,851
-
(1,266
)
3,055
Year ended December 31, 2015
4,255
1,968
-
(3,753
)
2,470
Valuation Allowance for Net Deferred Tax Assets:
Year ended December 31, 2017
$
21,959
$
(5,988
)
$
4,249
$
-
$
20,220
Year ended December 31, 2016
27,230
(5,271
)
-
-
21,959
Year ended December 31, 2015
1,309
25,921
-
-
27,230</t>
  </si>
  <si>
    <t>Summary of Significant Accounting Policies (Policies)</t>
  </si>
  <si>
    <t>Principle of Consolidation</t>
  </si>
  <si>
    <t>Principle of Consolidation The consolidated financial statements include the accounts of Fairmount Santrol Holdings Inc. and its wholly-owned and majority-owned subsidiaries. All significant intercompany balances and transactions have been eliminated in consolidation.</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Revenue Recognition</t>
  </si>
  <si>
    <t>Revenue Recognition Revenue is recognized when delivery of products has occurred, the selling price is fixed or determinable, collectability is reasonably assured and title and risk of loss have transferred to the customer. This generally occurs when products leave a distribution terminal or, in the case of direct shipments, when products leave a production facility. In a majority of cases, transportation costs to move product from a production facility to a storage terminal are borne by the Company and capitalized into the cost of inventory. These costs are included in the cost of sales as the product is sold. The Company derives its revenue primarily by mining and processing minerals that its customers purchase for various uses. Its net sales are primarily a function of the price per ton realized and the volumes sold. In a number of instances, its net sales also include a separate charge for transportation services it provides to its customers. In the Proppant Solutions segment, the Company primarily sells its products under market rate contracts with terms typically ranging from one to eight years. The Company invoices the majority of its customers on a per shipment basis when the customer takes possession of the product.</t>
  </si>
  <si>
    <t>Cash and Cash Equivalents</t>
  </si>
  <si>
    <t>Cash and Cash Equivalents The Company considers all highly liquid debt instruments purchased with a maturity of three months or less to be cash equivalents. At various times, the Company maintains funds on deposit at its banks in excess of FDIC insurance limits.</t>
  </si>
  <si>
    <t>Accounts Receivable</t>
  </si>
  <si>
    <t>Accounts Receivable Trade accounts receivable are stated at the amount management expects to collect, and do not bear interest. Management provides for uncollectible amounts based on its assessment of the current status of individual accounts. Accounts receivable are net of allowance for doubtful accounts of $2,003 and $3,055 as of December 31, 2017 and 2016, respectively.</t>
  </si>
  <si>
    <t xml:space="preserve">Inventories Inventories are stated at the lower of cost or market. Certain subsidiaries determine cost using the last-in, first-out (LIFO) method. If the first-in, first-out (FIFO) method of inventory accounting had been used, inventories would have been higher by $634 and $1,256 at December 31, 2017 and 2016, respectively. LIFO inventories comprise 22% and 21% of inventories reflected in the accompanying Consolidated Balance Sheets as of December 31, 2017 and 2016, respectively. The cost of inventories of all other subsidiaries is determined using the FIFO method. In the years ended December 31, 2017 and 2016, respectively, the Company recorded $1,266, $10,302 and $1,591 of adjustments to increase the inventory reserve to recognize the decline in value of work-in-process and finished goods inventory, which are recorded in cost of goods sold. </t>
  </si>
  <si>
    <t>Property, Plant, and Equipment</t>
  </si>
  <si>
    <t xml:space="preserve">Property, Plant, and Equipment Property, plant, and equipment are stated at cost. Expenditures, including interest, for property, plant, and equipment and items that substantially increase the useful lives of existing assets are capitalized, while expenditures for repairs and maintenance are expensed as incurred. Depreciation on property, plant, and equipment is computed on a straight-line basis over the estimated useful lives of the related assets. Amortization of leasehold improvements is computed using the straight-line method over the shorter of the remaining lease term or the estimated useful lives of the improvements. Depletion expense calculated for depletable land and mineral rights is based on cost multiplied by a depletion factor. The depletion factor varies based on production and other factors, but is generally equal to annual tons mined divided by total estimated remaining reserves for the mine. The estimated useful lives of property and equipment are principally as follows:
Land improvements
3-40 years
Leasehold improvements
10-20 years
Machinery and equipment
2-30 years
Buildings and improvements
10-40 years
Furniture, fixtures, and other
3-10 years
Construction in progress is stated at cost, which includes the cost of construction and other direct costs attributable to the construction. No provision for depreciation is made on construction in progress until such time as the relevant assets are completed and put into use. Construction in progress at December 31, 2017 and 2016 represents machinery and facilities under installation. The Company capitalizes interest cost incurred on funds used to construct property, plant, and equipment. The capitalized interest is recorded as part of the asset to which it relates and is amortized over the asset’s estimated useful life. Interest cost capitalized was $1,063, $1,380, and $4,903 in 2017, 2016, and 2015, respectively. Depreciation and depletion expense was $71,397, $67,614, and $62,218 in the years ended December 31, 2017, 2016, and 2015, respectively. The net book value of long-lived assets and intangible assets are reviewed when circumstances indicate the recoverability of the asset may be impaired. This review is to determine if facts and circumstances suggest that the asset groups or individual assets within the asset groups may be impaired. If these facts and circumstances and the undiscounted cash flows indicate that the carrying amount of the asset group or individual asset may not be recoverable, an impairment loss is recognized equal to an amount by which the carrying value exceeds the fair value of the asset group or individual asset. The facts and circumstances considered by management in performing this assessment include a review of current operating results, trends, and prospects, as well as the effects of obsolescence, demand, competition, and other economic factors. Refer to Note 5 for additional information. </t>
  </si>
  <si>
    <t>Deferred Revenue</t>
  </si>
  <si>
    <t xml:space="preserve">Deferred Revenue The Company enters into certain contracts with customers that include provisions requiring receipt of payment at the inception of the contract. Deferred revenues are recorded when payment is received or due in advance of delivery of the product. The balance of deferred revenue at December 31, 2017 and 2016 was $5,660 and $75, respectively. </t>
  </si>
  <si>
    <t>Deferred Financing Costs</t>
  </si>
  <si>
    <t>Deferred Financing Costs Deferred financing costs are amortized over the terms of the related debt obligations. Deferred financing costs associated with terms loans are included in long-term debt and deferred financing costs associated with the revolving credit facility are included in other assets. In connection with certain long-term debt transactions in 2017, 2016 and 2015, the Company wrote off financing costs in the amount of $7,665, $2,618 and $864 respectively. Refer to Note 8 for additional information. The following table presents deferred financing costs as of December 31, 2017 and 2016:
December 31, 2017
December 31, 2016
Deferred financing costs
$
39,782
$
39,924
Accumulated amortization
(33,207
)
(29,530
)
Deferred financing costs, net
$
6,575
$
10,394</t>
  </si>
  <si>
    <t xml:space="preserve">Goodwill Goodwill is tested annually for impairment at the reporting segment level, and is tested for impairment more frequently if events and circumstances indicate that the asset might be impaired. The impairment testing is first subject to a qualitative assessment which includes a review of macroeconomic conditions, industry and market environments, overall performance of the reporting segment and specific events or changes. If the qualitative assessment indicates that it is more likely than not that the fair value of the reporting unit is less than its carrying amount, then the an impairment loss is recorded for the amount by which the carrying amount (including goodwill) exceeds the reporting segment’s fair values, but not to exceed the total amount of the goodwill allocated to the reporting segment. Refer to Note 7 for additional information. </t>
  </si>
  <si>
    <t>Earnings per Share</t>
  </si>
  <si>
    <t>Earnings per Share Basic and diluted earnings per share is presented for net income (loss) attributable to Fairmount Santrol Holdings Inc. Basic earnings per share is computed by dividing income (loss) available to Fairmount Santrol Holdings Inc. common stockholders by the weighted-average number of outstanding common shares for the period. Diluted earnings per share is computed by increasing the weighted-average number of outstanding common shares to include the additional common shares that would be outstanding after exercise of outstanding stock options and restricted stock units. Potential common shares in the diluted earnings per share calculation are excluded to the extent that they would be anti-dilutive.</t>
  </si>
  <si>
    <t>Derivatives and Hedging Activities</t>
  </si>
  <si>
    <t>Derivatives and Hedging Activities Due to its variable-rate indebtedness, the Company is exposed to fluctuations in interest rates. The Company uses interest rate swaps to manage this exposure. These derivative instruments are recorded on the balance sheet at their fair values. Changes in the fair value of derivatives are recorded each period in current earnings or in other comprehensive income, depending on whether a derivative is designated as part of a hedging relationship and, if it is, depending on the type of hedging relationship. For cash flow hedges in which the Company is hedging the variability of cash flows related to a variable-rate liability, the effective portion of the gain or loss on the derivative instrument is reported in other comprehensive income in the periods during which earnings are impacted by the variability of the cash flows of the hedged item. The ineffective portion of all hedges is recognized in current period earnings. As interest expense is accrued on the debt obligation, amounts in accumulated other comprehensive income (loss) related to the interest rate swaps are reclassified into income to obtain a net cost on the debt obligation equal to the effective yield of the fixed rate of each swap. In the event that an interest rate swap is terminated prior to maturity or no longer qualifies for hedge accounting, gains or losses in accumulated other comprehensive income (loss) remain deferred and are reclassified into earnings in the periods during which the hedged forecasted transaction affects earnings. The Company formally designates and documents instruments at inception that qualify for hedge accounting of underlying exposures in accordance with GAAP. Both at inception and for each reporting period, the Company assesses whether the financial instruments used in hedging transactions are effective in offsetting changes in cash flows of the related underlying exposure.</t>
  </si>
  <si>
    <t>Foreign Currency Translation</t>
  </si>
  <si>
    <t>Foreign Currency Translation Assets and liabilities of all foreign operations are translated at the rate of exchange in effect on the balance sheet date; income and expenses are translated at the average rates of exchange prevailing during the year. The related translation adjustments are reflected as accumulated other comprehensive income (loss) in equity.</t>
  </si>
  <si>
    <t>Concentration of Labor</t>
  </si>
  <si>
    <t xml:space="preserve">Concentration of Labor Approximately 16% of the Company’s domestic labor force is covered under two union agreements. These agreements were successfully renegotiated during 2016 and expire in 2019. </t>
  </si>
  <si>
    <t>Concentration of Credit Risk</t>
  </si>
  <si>
    <t xml:space="preserve">Concentration of Credit Risk At December 31, 2017, the Company had two customers whose receivable balances exceed 10% of total receivables. Approximately 30% and 12% of the accounts receivable balance were from these two customers, respectively. At December 31, 2016, the Company had two customers whose receivable balances exceed 10% of total receivables. Approximately 34% and 11% of the accounts receivable balance were from these two customers, respectively. </t>
  </si>
  <si>
    <t>Income Taxes The Company uses the asset and liability method to account for deferred income taxes. Deferred tax assets and liabilities are recognized for the anticipated future tax consequences attributable to differences between financial statement amounts and their respective tax bases. Management reviews the Company’s deferred tax assets to determine whether their value can be realized based upon available evidence. A valuation allowance is established if management believes it is more likely than not that some portion of the deferred tax assets will not be realized. Changes in valuation allowances from period to period are included in the Company’s tax provision in the period of change. The Company recognizes a tax benefit associated with an uncertain tax position when the tax position is more-likely-than-not to be sustained upon examination by taxing authorities. The amount recognized is measured as the amount of benefit that is greater than 50% likely of being realized upon ultimate settlement. The Company recognizes interest and penalties accrued related to unrecognized tax uncertainties in income tax expense.</t>
  </si>
  <si>
    <t>Asset Retirement Obligation</t>
  </si>
  <si>
    <t>Asset Retirement Obligation The Company estimates the future cost of dismantling, restoring, and reclaiming operating excavation sites and related facilities in accordance with federal, state, and local regulatory requirements. The Company records the future obligation of reclamation costs, which the Company has determined is not materially different than the present value, as an asset retirement obligation and increases the carrying amount of the related asset by a corresponding amount. The related assets and liability are adjusted for changes resulting from the amount of the original obligation estimate. If the asset retirement obligation is settled for more or less than the carrying amount of the liability, a loss or gain will be recognized, respectively.</t>
  </si>
  <si>
    <t>Research and Development (“R&amp;D”)</t>
  </si>
  <si>
    <t>Research and Development (“R&amp;D”) The Company’s research and development expenses consist of personnel and other direct and indirect costs for internally-funded project development. Total expenses for R&amp;D for the years ended December 31, 2017, 2016, and 2015 were $5,302, $3,703, and $5,036, respectively, and are recorded in selling, general and administrative expenses in the Consolidated Statements of Income (Loss). Total R&amp;D expenditures represented 0.55%, 0.69%, and 0.61% of revenues in 2017, 2016, and 2015, respectively.</t>
  </si>
  <si>
    <t>Accumulated Other Comprehensive Income (Loss)</t>
  </si>
  <si>
    <t xml:space="preserve">Accumulated Other Comprehensive Income (Loss) Accumulated other comprehensive income (loss) is a separate line within equity that reports the Company’s cumulative income that has not been reported as part of net income. Items that are included in this line are the income or loss from foreign currency translation, actuarial gains and losses and prior service cost related to pension liabilities, and unrealized gains and losses on certain investments or hedges, net of taxes. The components of accumulated other comprehensive income (loss) attributable to Fairmount Santrol Holdings Inc. at December 31, 2017 and 2016 were as follows:
December 31, 2017
Gross
Tax Effect
Net Amount
Foreign currency translation
$
(10,249
)
$
1,849
$
(8,400
)
Additional pension liability
(3,253
)
1,220
(2,033
)
Unrealized gain (loss) on interest rate hedges
(7,283
)
2,618
(4,665
)
$
(20,785
)
$
5,687
$
(15,098
)
December 31, 2016
Gross
Tax Effect
Net Amount
Foreign currency translation
$
(10,804
)
$
2,533
$
(8,271
)
Additional pension liability
(3,589
)
1,291
(2,298
)
Unrealized gain (loss) on interest rate hedges
(13,146
)
4,713
(8,433
)
$
(27,539
)
$
8,537
$
(19,002
) The following table presents the changes in accumulated other comprehensive income by component for the year ended December 31, 2017:
Year Ended December 31, 2017
Unrealized
Foreign
Additional
gain (loss)
currency
pension
on interest
translation
liability
rate hedges
Total
Beginning balance
$
(8,271
)
$
(2,298
)
$
(8,433
)
$
(19,002
)
Other comprehensive income (loss)
before reclassifications
(129
)
21
(506
)
(614
)
Amounts reclassified from accumulated
other comprehensive income (loss)
-
244
4,274
4,518
Ending balance
$
(8,400
)
$
(2,033
)
$
(4,665
)
$
(15,098
) The following table presents the reclassifications out of accumulated other comprehensive income during the year ended December 31, 2017:
Amount
from accumulated
Details about accumulated other
other comprehensive
Affected line item on
comprehensive income (loss)
income (loss)
the statement of income (loss)
Change in fair value of derivative swap agreements
Interest rate hedging contracts
$
6,656
Interest expense
Tax effect
(2,382
)
Tax
$
4,274
Net of tax
Amortization of pension obligations
Actuarial losses
$
244
Cost of sales
Total reclassifications for the period
$
4,518
Net of tax </t>
  </si>
  <si>
    <t>Summary of Significant Accounting Policies (Tables)</t>
  </si>
  <si>
    <t>Summary of Estimated Useful Lives of Property and Equipment</t>
  </si>
  <si>
    <t>The estimated useful lives of property and equipment are principally as follows:
Land improvements
3-40 years
Leasehold improvements
10-20 years
Machinery and equipment
2-30 years
Buildings and improvements
10-40 years
Furniture, fixtures, and other
3-10 years</t>
  </si>
  <si>
    <t>Summary of Deferred Financing Costs</t>
  </si>
  <si>
    <t>The following table presents deferred financing costs as of December 31, 2017 and 2016:
December 31, 2017
December 31, 2016
Deferred financing costs
$
39,782
$
39,924
Accumulated amortization
(33,207
)
(29,530
)
Deferred financing costs, net
$
6,575
$
10,394</t>
  </si>
  <si>
    <t>Components of Accumulated Other Comprehensive Income (Loss)</t>
  </si>
  <si>
    <t xml:space="preserve">The components of accumulated other comprehensive income (loss) attributable to Fairmount Santrol Holdings Inc. at December 31, 2017 and 2016 were as follows:
December 31, 2017
Gross
Tax Effect
Net Amount
Foreign currency translation
$
(10,249
)
$
1,849
$
(8,400
)
Additional pension liability
(3,253
)
1,220
(2,033
)
Unrealized gain (loss) on interest rate hedges
(7,283
)
2,618
(4,665
)
$
(20,785
)
$
5,687
$
(15,098
)
December 31, 2016
Gross
Tax Effect
Net Amount
Foreign currency translation
$
(10,804
)
$
2,533
$
(8,271
)
Additional pension liability
(3,589
)
1,291
(2,298
)
Unrealized gain (loss) on interest rate hedges
(13,146
)
4,713
(8,433
)
$
(27,539
)
$
8,537
$
(19,002
) </t>
  </si>
  <si>
    <t>Changes in Accumulated Other Comprehensive Income by Component</t>
  </si>
  <si>
    <t xml:space="preserve">The following table presents the changes in accumulated other comprehensive income by component for the year ended December 31, 2017:
Year Ended December 31, 2017
Unrealized
Foreign
Additional
gain (loss)
currency
pension
on interest
translation
liability
rate hedges
Total
Beginning balance
$
(8,271
)
$
(2,298
)
$
(8,433
)
$
(19,002
)
Other comprehensive income (loss)
before reclassifications
(129
)
21
(506
)
(614
)
Amounts reclassified from accumulated
other comprehensive income (loss)
-
244
4,274
4,518
Ending balance
$
(8,400
)
$
(2,033
)
$
(4,665
)
$
(15,098
) </t>
  </si>
  <si>
    <t>Reclassifications out of Accumulated Other Comprehensive Income</t>
  </si>
  <si>
    <t xml:space="preserve">The following table presents the reclassifications out of accumulated other comprehensive income during the year ended December 31, 2017:
Amount
from accumulated
Details about accumulated other
other comprehensive
Affected line item on
comprehensive income (loss)
income (loss)
the statement of income (loss)
Change in fair value of derivative swap agreements
Interest rate hedging contracts
$
6,656
Interest expense
Tax effect
(2,382
)
Tax
$
4,274
Net of tax
Amortization of pension obligations
Actuarial losses
$
244
Cost of sales
Total reclassifications for the period
$
4,518
Net of tax </t>
  </si>
  <si>
    <t>Inventories, net (Tables)</t>
  </si>
  <si>
    <t>Schedule of Inventories</t>
  </si>
  <si>
    <t>At December 31, 2017 and 2016, inventories consisted of the following:
December 31, 2017
December 31, 2016
Raw materials
$
7,412
$
7,465
Work-in-process
14,819
12,681
Finished goods
48,931
33,760
71,162
53,906
Less: LIFO reserve
(634
)
(1,256
)
Inventories, net
$
70,528
$
52,650</t>
  </si>
  <si>
    <t>Property, Plant, and Equipment, net (Tables)</t>
  </si>
  <si>
    <t>Schedule of Property, Plant, and Equipment</t>
  </si>
  <si>
    <t>At December 31, 2017 and 2016, property, plant, and equipment consisted of the following:
December 31, 2017
December 31, 2016
Land and improvements
$
85,012
$
82,991
Mineral reserves and mine development
310,923
250,566
Machinery and equipment
590,584
577,093
Buildings and improvements
186,466
187,458
Furniture, fixtures, and other
3,478
3,415
Construction in progress
54,661
6,748
1,231,124
1,108,271
Accumulated depletion and depreciation
(445,611
)
(380,536
)
Property, plant, and equipment, net
$
785,513
$
727,735</t>
  </si>
  <si>
    <t>Schedule of Cost and Related Accumulated Depreciation of Capital Leased Assets</t>
  </si>
  <si>
    <t>All of the Company’s capital leases are categorized as machinery and equipment. The depreciation of capital leases is recorded in depreciation, depletion, and amortization expenses in the Consolidated Statements of Income (Loss). Their cost and related accumulated depreciation in the balance sheet are as follows:
December 31, 2017
December 31, 2016
Cost
$
29,098
$
18,350
Accumulated depreciation
(14,854
)
(10,994
)
Net book value
$
14,244
$
7,356</t>
  </si>
  <si>
    <t>Accrued Expenses (Tables)</t>
  </si>
  <si>
    <t>Summary of Accrued Expenses</t>
  </si>
  <si>
    <t>At December 31, 2017 and 2016, accrued expenses consisted of the following:
December 31, 2017
December 31, 2016
Accrued payroll and fringe benefits
$
11,233
$
6,657
Accrued bonus
37,166
3,897
Accrued income taxes
504
421
Accrued real estate taxes
5,098
4,821
Accrued leasehold interest payments
10,000
-
Other accrued expenses
10,006
10,314
Accrued expenses
$
74,007
$
26,110</t>
  </si>
  <si>
    <t>Goodwill and Intangible Assets (Tables)</t>
  </si>
  <si>
    <t>Summary of Acquired Intangible Assets</t>
  </si>
  <si>
    <t>Information regarding acquired intangible assets as of December 31, 2017 and 2016 is as follows:
December 31, 2017
Gross
Accumulated
Intangible
Carrying Amount
Amortization
Assets, net
Acquired technology and patents
$
65,788
$
(3,289
)
$
62,499
Supply agreement
50,700
(19,942
)
30,758
Other intangible assets
573
(562
)
11
Intangible assets
$
117,061
$
(23,793
)
$
93,268
December 31, 2016
Gross
Accumulated
Intangible
Carrying Amount
Amortization
Assets, net
Acquired technology and patents
$
60,115
$
-
$
60,115
Supply agreement
50,700
(15,548
)
35,152
Other intangible assets
573
(499
)
74
Intangible assets
$
111,388
$
(16,047
)
$
95,341</t>
  </si>
  <si>
    <t>Summary of Estimated Future Amortization Expense Related to Intangible Assets</t>
  </si>
  <si>
    <t>Estimated future amortization expense related to intangible assets at December 31, 2017 is as follows:
Amortization
2018
$
7,694
2019
7,683
2020
7,683
2021
7,683
2022
7,683
Thereafter
54,842
Total
$
93,268</t>
  </si>
  <si>
    <t>Long-Term Debt (Tables)</t>
  </si>
  <si>
    <t>Schedule of Long-Term Debt</t>
  </si>
  <si>
    <t>At December 31, 2017 and 2016, long-term debt consisted of the following:
December 31, 2017
December 31, 2016
Term Loan B
$
688,990
$
-
Term B-2 Loans
-
719,632
Extended Term B-1 Loans
-
117,634
Industrial Revenue Bond
10,000
10,000
ABL Revolver, Revolving Credit Facility, and other
45,073
88
Capital leases, net
9,884
3,634
Deferred financing costs, net
(5,017
)
(7,975
)
748,930
843,013
Less: current portion
(19,189
)
(10,707
)
Long-term debt including leases
$
729,741
$
832,306</t>
  </si>
  <si>
    <t>Maturities of Long-Term Debt</t>
  </si>
  <si>
    <t>Maturities of long-term debt are as follows:
Capital Lease Obligations
Lease
Less
Present
Other
Aggregate
Payment
Interest
Value
Term Debt
Maturities of Debt
Year Ended:
2018
$
4,346
$
270
$
4,076
$
17,517
$
21,593
2019
3,886
149
3,737
17,518
21,255
2020
2,052
36
2,016
26,269
28,285
2021
55
-
55
35,019
35,074
2022
-
-
-
648,750
648,750
Thereafter
-
-
-
10,000
10,000
Subtotal
10,339
455
9,884
755,073
764,957
Less: unamortized discount
-
-
-
(11,010
)
(11,010
)
Total
$
10,339
$
455
$
9,884
$
744,063
$
753,947</t>
  </si>
  <si>
    <t>Earnings (Loss) per Share (Tables)</t>
  </si>
  <si>
    <t>Computation of Basic and Diluted Earnings (Loss) per Share</t>
  </si>
  <si>
    <t xml:space="preserve">The table below shows the computation of basic and diluted earnings (loss) per share for the years ended December 31, 2017, 2016, and 2015, respectively:
Year Ended December 31,
2017
2016
2015
Numerator:
Net income (loss) attributable to Fairmount Santrol Holdings Inc.
$
53,788
$
(140,192
)
$
(92,135
)
Denominator:
Basic weighted average shares outstanding
223,993
179,429
161,297
Dilutive effect of employee stock options, RSUs, and PRSUs
5,091
-
-
Diluted weighted average shares outstanding
229,084
179,429
161,297
Earnings (loss) per common share – basic
$
0.24
$
(0.78
)
$
(0.57
)
Earnings (loss) per common share – diluted
$
0.23
$
(0.78
)
$
(0.57
) </t>
  </si>
  <si>
    <t>Derivative Instruments (Tables)</t>
  </si>
  <si>
    <t>Derivatives, Fair Value [Line Items]</t>
  </si>
  <si>
    <t>Fair Values of Derivative Instrument and Respective Classification in Condensed Consolidated Balance Sheets</t>
  </si>
  <si>
    <t xml:space="preserve">The following table summarizes the fair values and the respective classification in the Consolidated Balance Sheets as of December 31, 2017 and 2016:
Assets (Liabilities)
Interest Rate Swap Agreements
Balance Sheet Classification
December 31, 2017
December 31, 2016
Designated as cash flow hedges
Other long-term liabilities
$
-
$
(14,488
)
Non-qualifying cash flow hedge
Other long-term liabilities
(3,208
)
-
Designated as cash flow hedges
Other assets
-
39
$
(3,208
)
$
(14,449
) </t>
  </si>
  <si>
    <t>Designated as Cash Flow Hedges [Member]</t>
  </si>
  <si>
    <t>Schedule of Interest Expense Recognized on Derivative</t>
  </si>
  <si>
    <t xml:space="preserve">The Company recognized in interest expense the following in the years ended December 31, 2017, 2016, and 2015, respectively, in order to represent the ineffective portion of interest rate swap agreements designated as hedges and interest rate swap agreements no longer qualifying for hedge accounting treatment:
Derivatives Designated as
Location of (Gain) Loss
ASC 815-20 Cash Flow
Recognized in Income on
Year Ended December 31,
Hedging Relationships
Derivative (Ineffective Portion)
2017
2016
2015
Interest rate swap agreements
Interest expense
$
(78
)
$
(7
)
$
(51
)
$
(78
)
$
(7
)
$
(51
) </t>
  </si>
  <si>
    <t>Derivatives Not Designated as Cash Flow Hedges [Member]</t>
  </si>
  <si>
    <t>Derivatives Not Designated
as ASC 815-20 Cash Flow
Location of (Gain) Loss
Year Ended December 31,
Hedging Relationships
Recognized in Income on Derivative
2017
2016
2015
Interest rate swap agreements
Interest expense
$
537
$
-
$
-
$
537
$
-
$
-</t>
  </si>
  <si>
    <t>Fair Value Measurements (Tables)</t>
  </si>
  <si>
    <t>Schedule of Fair Value for Long-term Debt</t>
  </si>
  <si>
    <t>. The following table presents the fair value as of December 31, 2017 and 2016, respectively, for the Company’s long-term debt:
Quoted
Other
in Active
Observable
Unobservable
Markets
Inputs
Inputs
Long-Term Debt Fair Value Measurements
(Level 1)
(Level 2)
(Level 3)
Total
December 31, 2017
Term Loan B
$
-
$
708,750
$
-
$
708,750
$
-
$
708,750
$
-
$
708,750
December 31, 2016
Term B-2 Loans
$
-
$
699,683
$
-
$
699,683
Extended Term B-1 Loans
-
114,308
-
114,308
$
-
$
813,991
$
-
$
813,991</t>
  </si>
  <si>
    <t>Financial Instruments Carried at Fair Value</t>
  </si>
  <si>
    <t xml:space="preserve">The following table presents the amounts carried at fair value as of December 31, 2017 and 2016 for the Company’s other financial instruments. Fair value of interest rate swap agreements is based on the present value of the expected future cash flows, considering the risks involved, and using discount rates appropriate for the maturity date. These are determined using Level 2 inputs.
Quoted
Other
in Active
Observable
Unobservable
Markets
Inputs
Inputs
Recurring Fair Value Measurements
(Level 1)
(Level 2)
(Level 3)
Total
December 31, 2017
Interest rate swap agreements
$
-
$
(3,208
)
$
-
$
(3,208
)
$
-
$
(3,208
)
$
-
$
(3,208
)
December 31, 2016
Interest rate swap agreements
$
-
$
(14,449
)
$
-
$
(14,449
)
$
-
$
(14,449
)
$
-
$
(14,449
) </t>
  </si>
  <si>
    <t>Income Taxes (Tables)</t>
  </si>
  <si>
    <t>Schedule of Components of Income (Loss) Before Provision (Benefit) Income Taxes</t>
  </si>
  <si>
    <t xml:space="preserve">Income (loss) before provision (benefit) for income taxes includes the following components:
2017
2016
2015
United States
$
44,523
$
(237,486
)
$
(94,746
)
Foreign
4,896
(2,080
)
877
Total
$
49,419
$
(239,566
)
$
(93,869
) </t>
  </si>
  <si>
    <t>Schedule of Components of Provision (benefit) for Income Taxes</t>
  </si>
  <si>
    <t xml:space="preserve">The components of the provision (benefit) for income taxes are as follows:
2017
2016
2015
Federal
$
(933
)
$
(19,056
)
$
(23,515
)
State and local
197
674
359
Foreign
1,226
907
1,396
Subtotal
490
(17,475
)
(21,760
)
Change in deferred taxes
(5,156
)
(81,966
)
19,821
Total
$
(4,666
)
$
(99,441
)
$
(1,939
) </t>
  </si>
  <si>
    <t>Reconciliation of Statutory Federal Income Tax Rate to Company's Effective Tax Rate</t>
  </si>
  <si>
    <t>The effective tax rate for 2017 was a provision on income, while 2016 and 2015 were provisions on losses. A reconciliation of the statutory federal income tax rate to the Company’s effective tax rate is as follows:
2017
2016
2015
U.S. statutory rate
35.0%
35.0%
35.0%
Increase (decrease) resulting from:
State income taxes, net
(2.3
)
1.5
0.2
Foreign tax rate differential and adjustment
(1.2
)
(0.1
)
0.1
U.S. statutory depletion
(30.2
)
3.7
9.7
Manufacturers' deduction
0.0
(0.1
)
(4.0
)
Unremitted foreign earnings
(2.3
)
0.2
(4.1
)
Goodwill impairment
0.0
0.0
(6.2
)
Valuation allowance
12.4
(4.4
)
(27.6
)
Deferred tax impact from Tax Reform
4.6
0.0
0.0
Change in valuation allowance from Tax Reform
(24.5
)
0.0
0.0
Loss carryback
0.0
6.6
0.0
Other items, net
(0.9
)
(0.9
)
(1.0
)
Effective rate
-9.4%
41.5%
2.1%</t>
  </si>
  <si>
    <t>Schedule of Components of Net Deferred Tax Assets and Liabilities</t>
  </si>
  <si>
    <t xml:space="preserve">Significant components of deferred tax assets and liabilities as of December 31, 2017 and 2016 are as follows:
2017
2016
Deferred tax assets
Accrued expenses
$
5,399
$
2,771
Inventory
601
775
Stock compensation
13,733
18,784
Deferred compensation
564
1,039
Interest rate derivatives
667
5,189
Pension
2,211
3,210
Intangibles
6,146
11,401
Unremitted foreign earnings
1,292
-
Foreign tax credit carryforwards
1,210
1,662
Alternative minimum tax credit carryforwards
5,439
6,509
Research and experimentation tax credit carryforwards
616
540
Net operating loss carryforwards
45,189
72,901
Other assets
799
1,985
Total deferred tax assets before valuation allowance
83,866
126,766
Valuation allowance
(20,220
)
(21,959
)
Total deferred tax assets after valuation allowance
63,646
104,807
Deferred tax liabilities
Property, plant, and equipment
(65,941
)
(107,089
)
Unremitted foreign earnings
-
(905
)
Other liabilities
(961
)
(2,626
)
Total deferred tax liabilities
(66,902
)
(110,620
)
Net deferred tax assets (liabilities)
$
(3,256
)
$
(5,813
) </t>
  </si>
  <si>
    <t>Reconciliation of Beginning and Ending Amount of Unrecognized Tax Benefits</t>
  </si>
  <si>
    <t>A reconciliation of the beginning and ending amount of unrecognized tax benefits is as follows:
2017
2016
2015
Unrecognized tax benefits balance - January 1
$
3,018
$
5,200
$
5,327
Increases (decreases) for tax positions in prior years
(811
)
(2,685
)
(222
)
Increases (decreases) for tax positions in current year
158
503
95
Unrecognized tax benefits balance - December 31
$
2,365
$
3,018
$
5,200</t>
  </si>
  <si>
    <t>Common Stock and Stock-Based Compensation (Tables)</t>
  </si>
  <si>
    <t>Schedule of Fair Value Assumptions Based on Black-Scholes-Merton Options-Pricing Model</t>
  </si>
  <si>
    <t>The weighted-average fair value of RSUs granted during the years ended December 31, 2017, 2016, and 2015 was $9.83, $2.42, and $8.80, respectively, based on the closing price of the underlying share as of the grant date. The weighted-average fair value of PRSUs granted during the year ended December 31, 2017 and 2016 was $9.87 and $2.27, respectively. There were no PRSUs granted in 2015. The weighted-average fair value of options granted during the years ended December 31, 2017, 2016, and 2015 was $9.73, $2.24, and $8.79, respectively, based on the Black-Scholes-Merton options-pricing model, with the following assumptions:
2017
2016
2015
Dividend yield
0.00
%
0.00
%
0.00
%
Expected volatility
91.52
%
97.47
%
45.61
%
Risk-free interest rate
1.92 - 2.14
%
1.26 - 1.47
%
1.65 - 2.03
%
Expected option life
6.0 years
6.0 years
6.5 years</t>
  </si>
  <si>
    <t>Summary of Share Based Compensation Activity of Option and Non-option Instruments</t>
  </si>
  <si>
    <t>Awards activity during 2017 was as follows:
Weighted
Weighted
Performance
Weighted
Average Exercise
Restricted
Average Price at
Restricted
Average Price at
Options
Price, Options
Stock Units
RSU Issue Date
Stock Units
PRSU Issue Date
Outstanding at December 31, 2016
13,598
$
6.45
1,459
$
5.10
458
$
2.28
Granted
464
9.73
377
9.83
142
9.87
Exercised
(364
)
2.32
(251
)
2.62
-
-
Forfeited
(254
)
8.13
(68
)
6.38
(16
)
3.54
Expired
(51
)
15.41
-
-
-
-
Outstanding at December 31, 2017
13,393
$
6.63
1,517
$
6.63
584
$
4.10
Exercisable at December 31, 2017
8,261
$
4.76
-
$
-
-
$
-</t>
  </si>
  <si>
    <t>Defined Benefit Plans (Tables)</t>
  </si>
  <si>
    <t>Summary of Assumptions Used to Determine the Company's Obligations</t>
  </si>
  <si>
    <t xml:space="preserve">The following assumptions were used to determine the Company’s obligations under the plans:
Wedron Pension
Troy Grove Pension
2017
2016
2017
2016
Discount rate
4.00
%
4.00
%
4.25
%
4.25
%
Long-term rate of return on plan assets
7.40
%
7.40
%
7.40
%
7.40
% </t>
  </si>
  <si>
    <t>Summary of Defined Benefit Plans</t>
  </si>
  <si>
    <t xml:space="preserve">Benefits under the Wedron plan were frozen effective December 31, 2012. Benefits under the Troy Grove plan were frozen effective December 31, 2016. During 2016, the Troy Grove plan was amended to allow unreduced retirement benefits for certain plan participants. The $181 impact of this amendment was recognized in expense in 2016. The plans were underfunded by $1,797 and $2,096 as of December 31, 2017 and 2016, respectively, as shown below:
2017
2016
Change in benefit obligation
Benefit obligation at beginning of year
$
9,067
$
8,812
Service cost
-
84
Interest cost
356
348
Actuarial loss (gain)
495
(82
)
Benefit payments
(301
)
(276
)
Plan amendments
-
181
Benefit obligation at end of year
$
9,617
$
9,067
Change in plan assets
Fair value of plan assets at beginning of year
$
6,971
$
6,613
Actual return on plan assets
1,093
558
Employer contributions
57
76
Benefit payments
(301
)
(276
)
Fair value of plan assets at end of year
$
7,820
$
6,971
Accrued benefit cost
$
(1,797
)
$
(2,096
) </t>
  </si>
  <si>
    <t>Schedule of Net Periodic Benefit Cost</t>
  </si>
  <si>
    <t>The following relates to the defined benefit plans for the years ended December 31, 2017, 2016, and 2015, respectively:
Year Ended December 31,
2017
2016
2015
Components of net periodic benefit cost
Service cost
$
-
$
84
$
108
Interest cost
356
348
340
Expected return on plan assets
(508
)
(480
)
(508
)
Amortization of prior service cost
-
-
16
Amortization of net actuarial loss
244
265
280
Curtailment
-
182
-
Net periodic benefit cost
$
92
$
399
$
236
Year Ended December 31,
2017
2016
2015
Changes in other comprehensive income (loss)
Net actuarial gain (loss)
$
92
$
158
$
(75
)
Amortization of prior service cost
-
-
16
Amortization of net actuarial gain
244
265
280
Curtailment
-
182
-
Deferred tax asset
(71
)
(180
)
(124
)
Other comprehensive income
$
265
$
425
$
97</t>
  </si>
  <si>
    <t>Summary of Estimated Future Benefit Payment</t>
  </si>
  <si>
    <t>Benefits expected to be paid out over the next ten years:
Year Ending
Benefit
2018
$
390
2019
412
2020
442
2021
466
2022
496
2023-2027
2,620</t>
  </si>
  <si>
    <t>Summary of Fair Value Measurements for Assets Held in Benefit Plans</t>
  </si>
  <si>
    <t>Fair value measurements for assets held in the benefit plans as of December 31, 2017 are as follows:
Quoted
Other
in Active
Observable
Unobservable
Markets
Inputs
Inputs
Balance at
(Level 1)
(Level 2)
(Level 3)
December 31, 2017
Cash
$
93
$
-
$
-
$
93
Fixed income
2,079
-
-
2,079
Equity
5,648
-
-
5,648
$
7,820
$
-
$
-
$
7,820</t>
  </si>
  <si>
    <t>Commitments and Contingencies (Tables)</t>
  </si>
  <si>
    <t>Schedule of Minimum Lease Payments Under Long-term Operating Lease Obligations</t>
  </si>
  <si>
    <t>Minimum lease payments, primarily for railcars, equipment, office leases, and terminals due under the long-term operating lease obligations are shown below. The table below includes railcar leases, which comprise substantially all of the Company’s equipment lease obligations, as well as purchase commitments for guaranteed minimum payments for certain third party terminal operators, which are included in the real estate obligations below:
Equipment
Real Estate
Total
2018
$
41,449
$
15,994
$
57,443
2019
41,689
15,695
57,384
2020
33,600
12,303
45,903
2021
30,263
9,978
40,241
2022
28,845
5,664
34,509
Thereafter
60,254
15,723
75,977
Total
$
236,100
$
75,357
$
311,457</t>
  </si>
  <si>
    <t>Segment Reporting (Tables)</t>
  </si>
  <si>
    <t>Summarized Financial Information for Reportable Segments</t>
  </si>
  <si>
    <t xml:space="preserve">Year Ended December 31,
2017
2016
2015
Revenues
Proppant Solutions
$
834,749
$
416,144
$
710,083
Industrial &amp; Recreational Products
125,046
118,869
118,626
Total revenues
959,795
535,013
828,709
Segment gross profit
Proppant Solutions
244,042
26,501
175,226
Industrial &amp; Recreational Products
55,995
48,798
44,638
Total segment gross profit
300,037
75,299
219,864
Operating expenses excluded from segment gross profit
Selling, general, and administrative
113,240
79,140
85,191
Depreciation, depletion, and amortization
79,144
72,276
66,754
Goodwill and other asset impairments
-
93,148
87,476
Restructuring charges
-
1,155
9,221
Other operating (income) expense
(1,072
)
8,899
1,357
Interest expense
56,408
65,367
62,242
Loss (gain) on debt repurchase and extinguishment, net
2,898
(5,110
)
-
Other non-operating expense (income)
-
(10
)
1,492
Income (loss) before benefit from income taxes
$
49,419
$
(239,566
)
$
(93,869
) </t>
  </si>
  <si>
    <t>Restructuring and Other Charges (Tables)</t>
  </si>
  <si>
    <t>Summary of Restructuring and Other Costs Recognized</t>
  </si>
  <si>
    <t>A summary of the restructuring and other costs recognized for the years ended December 31, 2017, 2016, and 2015, respectively, is as follows:
Year Ended December 31,
2017
2016
2015
Restructuring charges
Workforce reduction costs, including
one-time severance payments
$
-
$
1,155
$
1,682
Other exit costs, including multiemployer
pension plan withdrawal liability and
additional cash costs to exit facilities
-
-
7,539
Total restructuring charges
$
-
$
1,155
$
9,221</t>
  </si>
  <si>
    <t>Summary of Restructuring and Other Costs by Operating Segment</t>
  </si>
  <si>
    <t>A summary of the restructuring and other costs by operating segment for the years ended December 31, 2017, 2016, and 2015, respectively, is as follows:
Year Ended December 31,
2017
2016
2015
Restructuring charges
Proppant Solutions
$
-
$
-
$
1,162
Industrial &amp; Recreational Products
-
-
6,377
Corporate
-
1,155
1,682
Total restructuring charges
$
-
$
1,155
$
9,221</t>
  </si>
  <si>
    <t>Geographic Information (Tables)</t>
  </si>
  <si>
    <t>Summary of Revenue and Long-lived Assets</t>
  </si>
  <si>
    <t>The following tables show total Company revenues and long-lived assets. Revenues are attributed to geographic regions based on the selling location. Long-lived assets are located in the respective geographic regions.
Year Ended December 31,
2017
2016
2015
Revenues
Domestic
$
943,926
$
522,870
$
798,750
International
15,869
12,143
29,959
Total revenues
$
959,795
$
535,013
$
828,709
December 31, 2017
December 31, 2016
December 31, 2015
Long-lived assets
Domestic
$
783,482
$
725,280
$
867,352
International
2,031
2,455
3,645
Long-lived assets
$
785,513
$
727,735
$
870,997</t>
  </si>
  <si>
    <t>Quarterly Financial Data (Unaudited) (Tables)</t>
  </si>
  <si>
    <t>Schedule of Quarterly Financial Data</t>
  </si>
  <si>
    <t>The following tables set forth the Company’s unaudited quarterly consolidated statements of operations for each of the last four quarters for the periods ended December 31, 2017 and 2016. This unaudited quarterly information has been prepared on the same basis as the Company’s annual audited financial statements and includes all adjustments, consisting only of normal recurring adjustments that are necessary to present fairly the financial information for the fiscal quarters presented.
First Quarter
Second
Third Quarter
Fourth Quarter
2017:
Revenues
$
172,583
$
233,226
$
280,050
$
273,936
Cost of goods sold
131,752
163,136
180,582
184,288
Operating expenses
40,852
46,064
49,685
54,711
Interest expense, net
12,537
12,983
12,110
18,778
Loss on debt extinguishment, net
-
-
-
2,898
(Benefit) provision for income taxes
(1,148
)
520
2,754
(6,792
)
Net (loss) income
(11,410
)
10,523
34,919
20,053
Net income (loss) attributable to the non-controlling interest
178
40
(25
)
104
Net (loss) income attributable to Fairmount Santrol Holdings Inc.
(11,588
)
10,483
34,944
19,949
(Loss) earnings per share, basic
$
(0.05
)
$
0.05
$
0.16
$
0.09
(Loss) earnings per share, diluted
$
(0.05
)
$
0.05
$
0.15
$
0.09
Weighted average number of shares outstanding, basic
223,739
224,015
224,082
224,130
Weighted average number of shares outstanding, diluted
223,739
228,184
226,400
228,242
First
Second
Third Quarter
Fourth Quarter
2016:
Revenues
$
145,458
$
114,249
$
134,775
$
140,531
Cost of goods sold
118,464
114,129
114,873
112,248
Operating expenses
37,270
134,403
44,363
38,582
Interest expense, net
17,262
16,606
16,175
15,324
Gain on repurchase of debt, net
-
-
-
(5,110
)
Other non-operating income
(5
)
-
-
(5
)
Benefit for income taxes
(15,754
)
(63,019
)
(20,013
)
(655
)
Net loss
(11,779
)
(87,870
)
(20,623
)
(19,853
)
Net income (loss) attributable to the non-controlling interest
(3
)
16
2
52
Net loss attributable to Fairmount Santrol Holdings Inc.
(11,776
)
(87,886
)
(20,625
)
(19,905
)
Loss per share, basic
$
(0.07
)
$
(0.54
)
$
(0.11
)
$
(0.09
)
Loss per share, diluted
$
(0.07
)
$
(0.54
)
$
(0.11
)
$
(0.09
)
Weighted average number of shares outstanding, basic
161,446
161,647
183,620
212,609
Weighted average number of shares outstanding, diluted
161,446
161,647
183,620
212,609</t>
  </si>
  <si>
    <t>Organization - Additional Information (Detail)</t>
  </si>
  <si>
    <t>Dec. 31, 2017SegmentCountry</t>
  </si>
  <si>
    <t>Organization [Line Items]</t>
  </si>
  <si>
    <t>Number of reportable segments | Segment</t>
  </si>
  <si>
    <t>Number of countries in which Proppant solutions business serves | Country</t>
  </si>
  <si>
    <t>Technimat LLC [Member]</t>
  </si>
  <si>
    <t>Ownership percentage in subsidiary company</t>
  </si>
  <si>
    <t>90.00%</t>
  </si>
  <si>
    <t>Santrol (Yixing) Proppant Co [Member]</t>
  </si>
  <si>
    <t>70.00%</t>
  </si>
  <si>
    <t>Summary of Significant Accounting Policies - Additional Information (Detail)</t>
  </si>
  <si>
    <t>Dec. 31, 2017USD ($)Labor_UnionsCustomer</t>
  </si>
  <si>
    <t>Dec. 31, 2016USD ($)Customer</t>
  </si>
  <si>
    <t>Dec. 31, 2015USD ($)</t>
  </si>
  <si>
    <t>Significant Of Accounting Policies [Line Items]</t>
  </si>
  <si>
    <t>Higher inventories valuation using FIFO</t>
  </si>
  <si>
    <t>Inventory percentage</t>
  </si>
  <si>
    <t>22.00%</t>
  </si>
  <si>
    <t>21.00%</t>
  </si>
  <si>
    <t>Adjustments to increase the inventory reserve</t>
  </si>
  <si>
    <t>Provision for depreciation</t>
  </si>
  <si>
    <t>Interest cost capitalized</t>
  </si>
  <si>
    <t>Depreciation and depletion expense</t>
  </si>
  <si>
    <t>Financing costs write off</t>
  </si>
  <si>
    <t>Number of customer | Customer</t>
  </si>
  <si>
    <t>Selling, General and Administrative Expenses [Member]</t>
  </si>
  <si>
    <t>Total expense for research and development</t>
  </si>
  <si>
    <t>Expires in 2019 [Member]</t>
  </si>
  <si>
    <t>Number of union Agreements | Labor_Unions</t>
  </si>
  <si>
    <t>Contract expire date</t>
  </si>
  <si>
    <t>Workforce Subject to Collective Bargaining Arrangements [Member] | Unionized Employees Concentration Risk [Member]</t>
  </si>
  <si>
    <t>Accounts receivable, percentage</t>
  </si>
  <si>
    <t>16.00%</t>
  </si>
  <si>
    <t>Accounts Receivable [Member] | Customer Concentration Risk [Member]</t>
  </si>
  <si>
    <t>10.00%</t>
  </si>
  <si>
    <t>Accounts Receivable [Member] | Customer Concentration Risk [Member] | Customer One [Member]</t>
  </si>
  <si>
    <t>30.00%</t>
  </si>
  <si>
    <t>34.00%</t>
  </si>
  <si>
    <t>Accounts Receivable [Member] | Customer Concentration Risk [Member] | Customer Two [Member]</t>
  </si>
  <si>
    <t>12.00%</t>
  </si>
  <si>
    <t>11.00%</t>
  </si>
  <si>
    <t>Revenues [Member] | Customer Concentration Risk [Member] | Customer One [Member]</t>
  </si>
  <si>
    <t>20.00%</t>
  </si>
  <si>
    <t>25.00%</t>
  </si>
  <si>
    <t>Revenues [Member] | Customer Concentration Risk [Member] | Customer Two [Member]</t>
  </si>
  <si>
    <t>14.00%</t>
  </si>
  <si>
    <t>18.00%</t>
  </si>
  <si>
    <t>Revenues [Member] | Research And Development Concentration Risk [Member]</t>
  </si>
  <si>
    <t>0.55%</t>
  </si>
  <si>
    <t>0.69%</t>
  </si>
  <si>
    <t>0.61%</t>
  </si>
  <si>
    <t>Maximum [Member]</t>
  </si>
  <si>
    <t>Debt instrument maturity period</t>
  </si>
  <si>
    <t>3 months</t>
  </si>
  <si>
    <t>Minimum [Member]</t>
  </si>
  <si>
    <t>Tax benefit recognition, threshold limit</t>
  </si>
  <si>
    <t>50.00%</t>
  </si>
  <si>
    <t>Summary of Significant Accounting Policies - Summary of Estimated Useful Lives of Property and Equipment (Detail)</t>
  </si>
  <si>
    <t>Land Improvements [Member] | Minimum [Member]</t>
  </si>
  <si>
    <t>Property, Plant and Equipment [Line Items]</t>
  </si>
  <si>
    <t>Property plant and equipment, estimated useful lives</t>
  </si>
  <si>
    <t>3 years</t>
  </si>
  <si>
    <t>Land Improvements [Member] | Maximum [Member]</t>
  </si>
  <si>
    <t>40 years</t>
  </si>
  <si>
    <t>Leasehold Improvements [Member] | Minimum [Member]</t>
  </si>
  <si>
    <t>10 years</t>
  </si>
  <si>
    <t>Leasehold Improvements [Member] | Maximum [Member]</t>
  </si>
  <si>
    <t>20 years</t>
  </si>
  <si>
    <t>Machinery and Equipment [Member] | Minimum [Member]</t>
  </si>
  <si>
    <t>2 years</t>
  </si>
  <si>
    <t>Machinery and Equipment [Member] | Maximum [Member]</t>
  </si>
  <si>
    <t>30 years</t>
  </si>
  <si>
    <t>Buildings and Improvements [Member] | Minimum [Member]</t>
  </si>
  <si>
    <t>Buildings and Improvements [Member] | Maximum [Member]</t>
  </si>
  <si>
    <t>Furniture, Fixtures and Other [Member] | Minimum [Member]</t>
  </si>
  <si>
    <t>Furniture, Fixtures and Other [Member] | Maximum [Member]</t>
  </si>
  <si>
    <t>Summary of Significant Accounting Policies - Summary of Deferred Financing Costs (Detail) - USD ($) $ in Thousands</t>
  </si>
  <si>
    <t>Deferred Finance Costs Net [Abstract]</t>
  </si>
  <si>
    <t>Deferred financing costs</t>
  </si>
  <si>
    <t>Accumulated amortization</t>
  </si>
  <si>
    <t>Deferred financing costs, net</t>
  </si>
  <si>
    <t>Summary of Significant Accounting Policies - Components of Accumulated Other Comprehensive Income (Loss) (Detail) - USD ($) $ in Thousands</t>
  </si>
  <si>
    <t>Accumulated Other Comprehensive Income (Loss) [Line Items]</t>
  </si>
  <si>
    <t>Accumulated other comprehensive income (loss), Gross</t>
  </si>
  <si>
    <t>Accumulated other comprehensive income (loss), Tax Effect</t>
  </si>
  <si>
    <t>Accumulated other comprehensive income (loss)</t>
  </si>
  <si>
    <t>Foreign Currency Translation [Member]</t>
  </si>
  <si>
    <t>Additional Pension Liability [Member]</t>
  </si>
  <si>
    <t>Unrealized Gain (Loss) on Interest Rate Hedges [Member]</t>
  </si>
  <si>
    <t>Summary of Significant Accounting Policies - Changes in Accumulated Other Comprehensive Income by Component (Detail) $ in Thousands</t>
  </si>
  <si>
    <t>Dec. 31, 2017USD ($)</t>
  </si>
  <si>
    <t>Beginning balances</t>
  </si>
  <si>
    <t>Other comprehensive income (loss) before reclassifications</t>
  </si>
  <si>
    <t>Amounts reclassified from accumulated other comprehensive income (loss)</t>
  </si>
  <si>
    <t>Ending balances</t>
  </si>
  <si>
    <t>Accumulated Other Comprehensive Income (Loss) [Member]</t>
  </si>
  <si>
    <t>Summary of Significant Accounting Policies - Reclassifications out of Accumulated Other Comprehensive Income (Detail) - USD ($) $ in Thousands</t>
  </si>
  <si>
    <t>3 Months Ended</t>
  </si>
  <si>
    <t>Sep. 30, 2017</t>
  </si>
  <si>
    <t>Mar. 31, 2017</t>
  </si>
  <si>
    <t>Sep. 30, 2016</t>
  </si>
  <si>
    <t>Jun. 30, 2016</t>
  </si>
  <si>
    <t>Mar. 31, 2016</t>
  </si>
  <si>
    <t>Reclassification Adjustment out of Accumulated Other Comprehensive Income [Line Items]</t>
  </si>
  <si>
    <t>Tax expense</t>
  </si>
  <si>
    <t>Cost of sales</t>
  </si>
  <si>
    <t>Reclassification Out of Accumulated Other Comprehensive Income (Loss) [Member]</t>
  </si>
  <si>
    <t>Reclassification Out of Accumulated Other Comprehensive Income (Loss) [Member] | Unrealized Gain (Loss) on Interest Rate Hedges [Member]</t>
  </si>
  <si>
    <t>Reclassification Out of Accumulated Other Comprehensive Income (Loss) [Member] | Accumulated Defined Benefit Plans Adjustment, Net Unamortized Gain (Loss) [Member]</t>
  </si>
  <si>
    <t>Inventories, net - Schedule of Inventories (Detail) - USD ($) $ in Thousands</t>
  </si>
  <si>
    <t>Raw materials</t>
  </si>
  <si>
    <t>Work-in-process</t>
  </si>
  <si>
    <t>Finished goods</t>
  </si>
  <si>
    <t>Inventory gross</t>
  </si>
  <si>
    <t>Less: LIFO reserve</t>
  </si>
  <si>
    <t>Property, Plant, and Equipment, net - Schedule of Property, Plant, and Equipment (Detail) - USD ($) $ in Thousands</t>
  </si>
  <si>
    <t>Property, plant and equipment gross</t>
  </si>
  <si>
    <t>Accumulated depletion and depreciation</t>
  </si>
  <si>
    <t>Property, plant, and equipment, net</t>
  </si>
  <si>
    <t>Land and Improvements [Member]</t>
  </si>
  <si>
    <t>Mineral Reserves and Mine Development [Member]</t>
  </si>
  <si>
    <t>Machinery and Equipment [Member]</t>
  </si>
  <si>
    <t>Buildings and Improvements [Member]</t>
  </si>
  <si>
    <t>Furniture, Fixtures and Other [Member]</t>
  </si>
  <si>
    <t>Construction in Progress [Member]</t>
  </si>
  <si>
    <t>Property, Plant, and Equipment, net - Schedule of Cost and Related Accumulated Depreciation of Capital Leased Assets (Detail) - Machinery and Equipment [Member] - USD ($) $ in Thousands</t>
  </si>
  <si>
    <t>Capital Leased Assets [Line Items]</t>
  </si>
  <si>
    <t>Cost</t>
  </si>
  <si>
    <t>Accumulated depreciation</t>
  </si>
  <si>
    <t>Net book value</t>
  </si>
  <si>
    <t>Property, Plant, and Equipment, net - Additional Information (Detail)</t>
  </si>
  <si>
    <t>Jun. 18, 2017USD ($)a</t>
  </si>
  <si>
    <t>Oct. 31, 2017USD ($)</t>
  </si>
  <si>
    <t>Dec. 31, 2016USD ($)</t>
  </si>
  <si>
    <t>Asset impairments</t>
  </si>
  <si>
    <t>Term of lease agreement</t>
  </si>
  <si>
    <t>Area of sand reserves under lease agreement | a</t>
  </si>
  <si>
    <t>Initial payment made at lease commencement</t>
  </si>
  <si>
    <t>Operating lease installment payment</t>
  </si>
  <si>
    <t>Contingent leasehold Interest payments</t>
  </si>
  <si>
    <t>Property, plant and equipment, disposed</t>
  </si>
  <si>
    <t>Mineral Reserves And Mine Development [Member]</t>
  </si>
  <si>
    <t>Capitalization of leasehold interest obligation and related exploratory and transaction costs</t>
  </si>
  <si>
    <t>Accrued Expenses - Summary of Accrued Expenses (Detail) - USD ($) $ in Thousands</t>
  </si>
  <si>
    <t>Accrued payroll and fringe benefits</t>
  </si>
  <si>
    <t>Accrued bonus</t>
  </si>
  <si>
    <t>Accrued income taxes</t>
  </si>
  <si>
    <t>Accrued real estate taxes</t>
  </si>
  <si>
    <t>Accrued leasehold interest payments</t>
  </si>
  <si>
    <t>Other accrued expenses</t>
  </si>
  <si>
    <t>Goodwill and Intangible Assets - Additional Information (Detail) - USD ($) $ in Thousands</t>
  </si>
  <si>
    <t>Finite Lived Intangible Assets [Line Items]</t>
  </si>
  <si>
    <t>Description of impairment loss in the goodwill</t>
  </si>
  <si>
    <t>Company concluded that the goodwill attributable to the Proppant Solutions segment was fully impaired in the three months ended December 31, 2015</t>
  </si>
  <si>
    <t>Amortization expense of intangible assets</t>
  </si>
  <si>
    <t>SSP Acquisition [Member]</t>
  </si>
  <si>
    <t>Asset acquisition additional purchase price</t>
  </si>
  <si>
    <t>Asset acquisition additional purchase price paid</t>
  </si>
  <si>
    <t>Asset acquisition additional purchase price accrued</t>
  </si>
  <si>
    <t>Useful life of intangible asset</t>
  </si>
  <si>
    <t>Supply Agreement [Member]</t>
  </si>
  <si>
    <t>Useful life of acquired intangible assets</t>
  </si>
  <si>
    <t>Industrial &amp; Recreational Products [Member]</t>
  </si>
  <si>
    <t>Proppant Solutions [Member]</t>
  </si>
  <si>
    <t>Goodwill impairment charges</t>
  </si>
  <si>
    <t>Goodwill and Intangible Assets - Summary of Acquired Intangible Assets (Detail) - USD ($) $ in Thousands</t>
  </si>
  <si>
    <t>Gross Carrying Amount</t>
  </si>
  <si>
    <t>Accumulated Amortization</t>
  </si>
  <si>
    <t>Intangible Assets, net</t>
  </si>
  <si>
    <t>Acquired Technology and Patents [Member]</t>
  </si>
  <si>
    <t>Other Intangible Assets [Member]</t>
  </si>
  <si>
    <t>Goodwill and Intangible Assets - Summary of Estimated Future Amortization Expense Related to Intangible Assets (Detail) $ in Thousands</t>
  </si>
  <si>
    <t>Thereafter</t>
  </si>
  <si>
    <t>Long-Term Debt - Schedule of Long-Term Debt (Detail) - USD ($) $ in Thousands</t>
  </si>
  <si>
    <t>Debt Instrument [Line Items]</t>
  </si>
  <si>
    <t>Industrial Revenue Bond</t>
  </si>
  <si>
    <t>ABL Revolver, Revolving Credit Facility, and other</t>
  </si>
  <si>
    <t>Capital leases, net</t>
  </si>
  <si>
    <t>Long term debt</t>
  </si>
  <si>
    <t>Less: current portion</t>
  </si>
  <si>
    <t>Long-term debt including leases</t>
  </si>
  <si>
    <t>Term Loan B [Member]</t>
  </si>
  <si>
    <t>Term Loans</t>
  </si>
  <si>
    <t>Term B-2 Loans [Member]</t>
  </si>
  <si>
    <t>Extended Term B-1 Loans [Member]</t>
  </si>
  <si>
    <t>Term Loans [Member]</t>
  </si>
  <si>
    <t>Long-Term Debt - Additional Information (Detail) - USD ($)</t>
  </si>
  <si>
    <t>Nov. 01, 2017</t>
  </si>
  <si>
    <t>Jun. 27, 2017</t>
  </si>
  <si>
    <t>Nov. 17, 2016</t>
  </si>
  <si>
    <t>Apr. 28, 2016</t>
  </si>
  <si>
    <t>Nov. 30, 2016</t>
  </si>
  <si>
    <t>Nov. 29, 2016</t>
  </si>
  <si>
    <t>Oct. 17, 2016</t>
  </si>
  <si>
    <t>Prepayment of principal amount</t>
  </si>
  <si>
    <t>Prepayment of accrued interest</t>
  </si>
  <si>
    <t>Repurchases of term loans</t>
  </si>
  <si>
    <t>Net gain on repurchases of debt</t>
  </si>
  <si>
    <t>Write-off of unamortized capitalized debt issuance costs</t>
  </si>
  <si>
    <t>Proceeds from revolving credit facility</t>
  </si>
  <si>
    <t>Loss on extinguishment of debt</t>
  </si>
  <si>
    <t>Loss on debt modification</t>
  </si>
  <si>
    <t>Outstanding letters of credit</t>
  </si>
  <si>
    <t>Amount withheld for collateral</t>
  </si>
  <si>
    <t>Barclays Capital Inc [Member] | Term Loan B [Member]</t>
  </si>
  <si>
    <t>Debt instrument, frequency of periodic payment</t>
  </si>
  <si>
    <t>quarterly</t>
  </si>
  <si>
    <t>Debt instrument borrowings, maturity date</t>
  </si>
  <si>
    <t>Nov. 1,
		2022</t>
  </si>
  <si>
    <t>Debt instrument principal amount</t>
  </si>
  <si>
    <t>Debt instrument original issued discount percentage</t>
  </si>
  <si>
    <t>98.50%</t>
  </si>
  <si>
    <t>Percentage of annual amortization payments in principal amount for first half of loan period</t>
  </si>
  <si>
    <t>2.50%</t>
  </si>
  <si>
    <t>Percentage of annual amortization payments in principal amount for second half of loan period</t>
  </si>
  <si>
    <t>5.00%</t>
  </si>
  <si>
    <t>Debt instrument, description of variable rate basis</t>
  </si>
  <si>
    <t>three-month LIBOR plus 6.0% with a LIBOR floor of 1.0%</t>
  </si>
  <si>
    <t>Debt instrument refinance description</t>
  </si>
  <si>
    <t>Should the Company choose to refinance the Term Loan B, it would be subject to a 1.02% premium if refinanced at a lower interest rate within one year of the Closing Date or a 1.01% premium if refinanced at a lower interest rate within two years of the Closing Date.</t>
  </si>
  <si>
    <t>Percentage of premium for refinance within one year of closing date</t>
  </si>
  <si>
    <t>1.02%</t>
  </si>
  <si>
    <t>Percentage of premium for refinance within two years of closing date</t>
  </si>
  <si>
    <t>1.01%</t>
  </si>
  <si>
    <t>Change in control description</t>
  </si>
  <si>
    <t>In the event of a change in control of 35% or more of the voting interests of the Company and at the request of the lenders, the unpaid principal and interest of the Term Loan B may become immediately due and payable.</t>
  </si>
  <si>
    <t>Debt instrument, interest rate</t>
  </si>
  <si>
    <t>7.70%</t>
  </si>
  <si>
    <t>Minimum [Member] | Barclays Capital Inc [Member] | Term Loan B [Member]</t>
  </si>
  <si>
    <t>Voting interests</t>
  </si>
  <si>
    <t>35.00%</t>
  </si>
  <si>
    <t>Debt instrument term</t>
  </si>
  <si>
    <t>LIBOR [Member] | Barclays Capital Inc [Member] | Term Loan B [Member]</t>
  </si>
  <si>
    <t>Applicable margin on interest rate</t>
  </si>
  <si>
    <t>6.00%</t>
  </si>
  <si>
    <t>Debt instrument floor rate</t>
  </si>
  <si>
    <t>1.00%</t>
  </si>
  <si>
    <t>ABL Revolver [Member] | PNC Capital Markets LLC [Member]</t>
  </si>
  <si>
    <t>5 years</t>
  </si>
  <si>
    <t>Line of credit facility maximum borrowing capacity</t>
  </si>
  <si>
    <t>Line of credit facility increasing amount</t>
  </si>
  <si>
    <t>Line of credit facility option to increase maximum borrowing capacity</t>
  </si>
  <si>
    <t>Debt instrument, maturity date, description</t>
  </si>
  <si>
    <t>If the Term Loan B is still outstanding, then any balance outstanding under the ABL Revolver is due on May 1, 2022.</t>
  </si>
  <si>
    <t>Minimum fixed charge coverage ratio</t>
  </si>
  <si>
    <t>110.00%</t>
  </si>
  <si>
    <t>3.30%</t>
  </si>
  <si>
    <t>Available capacity remaining on the revolving credit facility</t>
  </si>
  <si>
    <t>ABL Revolver [Member] | PNC Capital Markets LLC [Member] | If Term Loan B Not Outstanding [Member]</t>
  </si>
  <si>
    <t>ABL Revolver [Member] | PNC Capital Markets LLC [Member] | If Term Loan B Still Outstanding [Member]</t>
  </si>
  <si>
    <t>May 1,
		2022</t>
  </si>
  <si>
    <t>ABL Revolver [Member] | LIBOR [Member] | Minimum [Member] | PNC Capital Markets LLC [Member]</t>
  </si>
  <si>
    <t>1.50%</t>
  </si>
  <si>
    <t>ABL Revolver [Member] | LIBOR [Member] | Maximum [Member] | PNC Capital Markets LLC [Member]</t>
  </si>
  <si>
    <t>2.00%</t>
  </si>
  <si>
    <t>ABL Revolver [Member] | Federal Funds Open Rate [Member] | PNC Capital Markets LLC [Member]</t>
  </si>
  <si>
    <t>0.50%</t>
  </si>
  <si>
    <t>ABL Revolver [Member] | Daily LIBOR [Member] | PNC Capital Markets LLC [Member]</t>
  </si>
  <si>
    <t>Revolving Credit Facility [Member]</t>
  </si>
  <si>
    <t>4.70%</t>
  </si>
  <si>
    <t>Repurchased term loan as percentage of par</t>
  </si>
  <si>
    <t>91.50%</t>
  </si>
  <si>
    <t>Repurchased term loan as average percentage of par</t>
  </si>
  <si>
    <t>96.30%</t>
  </si>
  <si>
    <t>4.50%</t>
  </si>
  <si>
    <t>Term B-1 Loans [Member] | March 2017 [Member]</t>
  </si>
  <si>
    <t>2016 Extended Term Loans [Member]</t>
  </si>
  <si>
    <t>Industrial Revenue Bond [Member]</t>
  </si>
  <si>
    <t>Sep. 1,
		2027</t>
  </si>
  <si>
    <t>1.46%</t>
  </si>
  <si>
    <t>0.80%</t>
  </si>
  <si>
    <t>Debt instrument face amount</t>
  </si>
  <si>
    <t>Letter of credit</t>
  </si>
  <si>
    <t>Long-Term Debt - Maturities of Long-term debt (Detail) - USD ($) $ in Thousands</t>
  </si>
  <si>
    <t>Capital Lease Obligations, Lease Payment, 2018</t>
  </si>
  <si>
    <t>Capital Lease Obligations, Lease Payment, 2019</t>
  </si>
  <si>
    <t>Capital Lease Obligations, Lease Payment, 2020</t>
  </si>
  <si>
    <t>Capital Lease Obligations, Lease Payment, 2021</t>
  </si>
  <si>
    <t>Capital Lease Obligations, Lease Payment, 2022</t>
  </si>
  <si>
    <t>Capital Lease Obligations, Lease Payment, Thereafter</t>
  </si>
  <si>
    <t>Capital Lease Obligations, Lease Payment, Total</t>
  </si>
  <si>
    <t>Capital Lease Obligations, Less Interest, 2018</t>
  </si>
  <si>
    <t>Capital Lease Obligations, Less Interest, 2019</t>
  </si>
  <si>
    <t>Capital Lease Obligations, Less Interest, 2020</t>
  </si>
  <si>
    <t>Capital Lease Obligations, Less Interest, 2021</t>
  </si>
  <si>
    <t>Capital Lease Obligations, Less Interest, 2022</t>
  </si>
  <si>
    <t>Capital Lease Obligations, Less Interest, Thereafter</t>
  </si>
  <si>
    <t>Capital Lease Obligations, Less Interest, Total</t>
  </si>
  <si>
    <t>Capital Lease Obligations, Present Value, 2018</t>
  </si>
  <si>
    <t>Capital Lease Obligations, Present Value, 2019</t>
  </si>
  <si>
    <t>Capital Lease Obligations, Present Value, 2020</t>
  </si>
  <si>
    <t>Capital Lease Obligations, Present Value, 2021</t>
  </si>
  <si>
    <t>Capital Lease Obligations, Present Value, 2022</t>
  </si>
  <si>
    <t>Capital Lease Obligations, Present Value, Thereafter</t>
  </si>
  <si>
    <t>Capital Lease Obligations, Present Value, Total</t>
  </si>
  <si>
    <t>Less: unamortized discount</t>
  </si>
  <si>
    <t>Aggregate Maturities of Debt, 2018</t>
  </si>
  <si>
    <t>Aggregate Maturities of Debt, 2019</t>
  </si>
  <si>
    <t>Aggregate Maturities of Debt, 2020</t>
  </si>
  <si>
    <t>Aggregate Maturities of Debt, 2021</t>
  </si>
  <si>
    <t>Aggregate Maturities of Debt, 2022</t>
  </si>
  <si>
    <t>Aggregate Maturities of Debt, Thereafter</t>
  </si>
  <si>
    <t>Aggregate Maturities of Debt, Gross</t>
  </si>
  <si>
    <t>Aggregate Maturities of Debt, Total</t>
  </si>
  <si>
    <t>Other Long-term Debt [Member]</t>
  </si>
  <si>
    <t>Other Long-Term Debt, 2018</t>
  </si>
  <si>
    <t>Other Long-Term Debt, 2019</t>
  </si>
  <si>
    <t>Other Long-Term Debt, 2020</t>
  </si>
  <si>
    <t>Other Long-Term Debt, 2021</t>
  </si>
  <si>
    <t>Other Long-Term Debt, 2022</t>
  </si>
  <si>
    <t>Other Long-Term Debt, Thereafter</t>
  </si>
  <si>
    <t>Long-term debt, gross</t>
  </si>
  <si>
    <t>Earnings (Loss) per Share - Computation of Basic and Diluted Earnings (Loss) per Share (Detail) - USD ($) $ / shares in Units, $ in Thousands</t>
  </si>
  <si>
    <t>Numerator:</t>
  </si>
  <si>
    <t>Denominator:</t>
  </si>
  <si>
    <t>Basic weighted average shares outstanding</t>
  </si>
  <si>
    <t>Dilutive effect of employee stock options, RSUs, and PRSUs</t>
  </si>
  <si>
    <t>Diluted weighted average shares outstanding</t>
  </si>
  <si>
    <t>Earnings (loss) per common share – basic</t>
  </si>
  <si>
    <t>Earnings (loss) per common share – diluted</t>
  </si>
  <si>
    <t>Earnings (Loss) per Share - Additional Information (Detail) - shares shares in Thousands</t>
  </si>
  <si>
    <t>Securities excluded from computation of earning per share</t>
  </si>
  <si>
    <t>Derivative Instruments - Additional Information (Detail) - Interest Rate Swap Agreements [Member] - USD ($)</t>
  </si>
  <si>
    <t>1 Months Ended</t>
  </si>
  <si>
    <t>Nov. 30, 2017</t>
  </si>
  <si>
    <t>Derivative [Line Items]</t>
  </si>
  <si>
    <t>Notional amount of swap agreements</t>
  </si>
  <si>
    <t>Derivative variable interest rate</t>
  </si>
  <si>
    <t>2.92%</t>
  </si>
  <si>
    <t>Interest rate swap agreement, maturity date</t>
  </si>
  <si>
    <t>Sep. 5,
		2019</t>
  </si>
  <si>
    <t>Notional amount as percent of term debt outstanding</t>
  </si>
  <si>
    <t>63.00%</t>
  </si>
  <si>
    <t>Notional amount of swap agreements, matured</t>
  </si>
  <si>
    <t>Notional amount of swap agreements, terminated</t>
  </si>
  <si>
    <t>Interest Expense [Member]</t>
  </si>
  <si>
    <t>Reclassification from Accumulated other comprehensive income (loss)</t>
  </si>
  <si>
    <t>Reclassification from accumulated other comprehensive income (loss), estimate of time to transfer</t>
  </si>
  <si>
    <t>12 months</t>
  </si>
  <si>
    <t>0.83%</t>
  </si>
  <si>
    <t>3.12%</t>
  </si>
  <si>
    <t>Derivative Instruments - Fair Values of Derivative Instrument and Respective Classification in Condensed Consolidated Balance Sheets (Detail) - Interest Rate Swap Agreements [Member] - USD ($) $ in Thousands</t>
  </si>
  <si>
    <t>Derivative, fair value</t>
  </si>
  <si>
    <t>Designated as Cash Flow Hedges [Member] | Other Long-Term Liabilities [Member]</t>
  </si>
  <si>
    <t>Derivative liabilities</t>
  </si>
  <si>
    <t>Designated as Cash Flow Hedges [Member] | Other Assets [Member]</t>
  </si>
  <si>
    <t>Derivative assets</t>
  </si>
  <si>
    <t>Non-Qualifying Cash Flow Hedge [Member] | Other Long-Term Liabilities [Member]</t>
  </si>
  <si>
    <t>Derivative Instruments - Schedule of Interest Expense Derivatives (Detail) - USD ($) $ in Thousands</t>
  </si>
  <si>
    <t>Interest Rate Swap Agreements [Member] | Accumulated Net Gain (Loss) from Cash Flow Hedges Including Portion Attributable to Noncontrolling Interest [Member] | Designated as Cash Flow Hedges [Member]</t>
  </si>
  <si>
    <t>Interest Rate Swap Agreements [Member] | Accumulated Net Gain (Loss) from Cash Flow Hedges Including Portion Attributable to Noncontrolling Interest [Member] | Derivatives Not Designated as Cash Flow Hedges [Member]</t>
  </si>
  <si>
    <t>Interest Rate Swap Agreements [Member] | Accumulated Net Gain (Loss) from Cash Flow Hedges Including Portion Attributable to Noncontrolling Interest [Member] | Interest Income Expense [Member] | Designated as Cash Flow Hedges [Member]</t>
  </si>
  <si>
    <t>Interest Rate Swap Agreements [Member] | Accumulated Net Gain (Loss) from Cash Flow Hedges Including Portion Attributable to Noncontrolling Interest [Member] | Interest Income Expense [Member] | Derivatives Not Designated as Cash Flow Hedges [Member]</t>
  </si>
  <si>
    <t>Fair Value Measurements - Schedule of Fair Value for Long-term Debt (Detail) - USD ($) $ in Thousands</t>
  </si>
  <si>
    <t>Fair Value, Assets and Liabilities Measured on Recurring and Nonrecurring Basis [Line Items]</t>
  </si>
  <si>
    <t>Fair value of long term debt</t>
  </si>
  <si>
    <t>Other Observable Inputs (Level 2) [Member]</t>
  </si>
  <si>
    <t>Other Observable Inputs (Level 2) [Member] | Term Loan B [Member]</t>
  </si>
  <si>
    <t>Other Observable Inputs (Level 2) [Member] | Term B-2 Loans [Member]</t>
  </si>
  <si>
    <t>Other Observable Inputs (Level 2) [Member] | Extended Term B-1 Loans [Member]</t>
  </si>
  <si>
    <t>Fair Value Measurements - Financial Instruments Carried at Fair Value (Detail) - USD ($) $ in Thousands</t>
  </si>
  <si>
    <t>Interest Rate Swap Agreements [Member]</t>
  </si>
  <si>
    <t>Interest rate swap agreements</t>
  </si>
  <si>
    <t>Recurring Fair Value Measurements [Member]</t>
  </si>
  <si>
    <t>Fair Value, Net Asset (Liability)</t>
  </si>
  <si>
    <t>Recurring Fair Value Measurements [Member] | Interest Rate Swap Agreements [Member]</t>
  </si>
  <si>
    <t>Other Observable Inputs (Level 2) [Member] | Recurring Fair Value Measurements [Member]</t>
  </si>
  <si>
    <t>Other Observable Inputs (Level 2) [Member] | Recurring Fair Value Measurements [Member] | Interest Rate Swap Agreements [Member]</t>
  </si>
  <si>
    <t>Income Taxes - Schedule of Components of Income (Loss) Before Provision (Benefit) Income Taxes (Detail) - USD ($) $ in Thousands</t>
  </si>
  <si>
    <t>United States</t>
  </si>
  <si>
    <t>Foreign</t>
  </si>
  <si>
    <t>Income Taxes - Schedule of Components of Provision (Benefit) for Income Taxes (Detail) - USD ($) $ in Thousands</t>
  </si>
  <si>
    <t>Federal</t>
  </si>
  <si>
    <t>State and local</t>
  </si>
  <si>
    <t>Subtotal</t>
  </si>
  <si>
    <t>Change in deferred taxes</t>
  </si>
  <si>
    <t>Income Taxes - Reconciliation of Statutory Federal Income Tax Rate to Company's Effective Tax Rate (Detail)</t>
  </si>
  <si>
    <t>U.S. statutory rate</t>
  </si>
  <si>
    <t>Increase (decrease) resulting from:</t>
  </si>
  <si>
    <t>State income taxes, net</t>
  </si>
  <si>
    <t>(2.30%)</t>
  </si>
  <si>
    <t>0.20%</t>
  </si>
  <si>
    <t>Foreign tax rate differential and adjustment</t>
  </si>
  <si>
    <t>(1.20%)</t>
  </si>
  <si>
    <t>(0.10%)</t>
  </si>
  <si>
    <t>0.10%</t>
  </si>
  <si>
    <t>U.S. statutory depletion</t>
  </si>
  <si>
    <t>(30.20%)</t>
  </si>
  <si>
    <t>3.70%</t>
  </si>
  <si>
    <t>9.70%</t>
  </si>
  <si>
    <t>Manufacturers' deduction</t>
  </si>
  <si>
    <t>(0.00%)</t>
  </si>
  <si>
    <t>(4.00%)</t>
  </si>
  <si>
    <t>Unremitted foreign earnings</t>
  </si>
  <si>
    <t>(4.10%)</t>
  </si>
  <si>
    <t>Goodwill impairment</t>
  </si>
  <si>
    <t>0.00%</t>
  </si>
  <si>
    <t>(6.20%)</t>
  </si>
  <si>
    <t>Valuation allowance</t>
  </si>
  <si>
    <t>12.40%</t>
  </si>
  <si>
    <t>(4.40%)</t>
  </si>
  <si>
    <t>(27.60%)</t>
  </si>
  <si>
    <t>Deferred tax impact from Tax Reform</t>
  </si>
  <si>
    <t>4.60%</t>
  </si>
  <si>
    <t>Change in valuation allowance from Tax Reform</t>
  </si>
  <si>
    <t>(24.50%)</t>
  </si>
  <si>
    <t>Loss carryback</t>
  </si>
  <si>
    <t>6.60%</t>
  </si>
  <si>
    <t>Other items, net</t>
  </si>
  <si>
    <t>(0.90%)</t>
  </si>
  <si>
    <t>(1.00%)</t>
  </si>
  <si>
    <t>Effective rate</t>
  </si>
  <si>
    <t>(9.40%)</t>
  </si>
  <si>
    <t>41.50%</t>
  </si>
  <si>
    <t>2.10%</t>
  </si>
  <si>
    <t>Income Taxes - Additional Information (Detail) - USD ($)</t>
  </si>
  <si>
    <t>Dec. 31, 2018</t>
  </si>
  <si>
    <t>Dec. 31, 2014</t>
  </si>
  <si>
    <t>Reconciliation Of Effective Income Tax Rate [Line Items]</t>
  </si>
  <si>
    <t>Corporate income tax rate</t>
  </si>
  <si>
    <t>Tax cuts and job act, change in tax rate, tax benefit from impact of revaluing deferred taxes and related valuation allowances</t>
  </si>
  <si>
    <t>Tax cuts and job act, change in tax rate, tax benefit from reversal of valuation allowance from repeal of alternative minimum tax</t>
  </si>
  <si>
    <t>Tax cuts and job act, change in tax rate, tax expense from one-time transition tax on unremitted foreign earnings</t>
  </si>
  <si>
    <t>Tax cuts and job act, change in tax rate, tax benefit from reduction of deferred tax liability on unremitted foreign earnings</t>
  </si>
  <si>
    <t>Unrealized stock compensation deductions</t>
  </si>
  <si>
    <t>Alternative minimum tax credit carryforwards</t>
  </si>
  <si>
    <t>Foreign tax credit carryforwards</t>
  </si>
  <si>
    <t>Net operating loss carryforwards</t>
  </si>
  <si>
    <t>Research and experimentation tax credit carryforwards</t>
  </si>
  <si>
    <t>Unrecognized tax benefits</t>
  </si>
  <si>
    <t>Unrecognized tax benefits that would impact effective tax rate</t>
  </si>
  <si>
    <t>Amount of accrued interest and penalties related to unrecognized tax benefits</t>
  </si>
  <si>
    <t>Alternative Minimum Tax [Member] | Maximum [Member]</t>
  </si>
  <si>
    <t>Tax credit carryforwards expiration year</t>
  </si>
  <si>
    <t>Research and Development [Member] | Maximum [Member]</t>
  </si>
  <si>
    <t>Research and Development [Member] | Minimum [Member]</t>
  </si>
  <si>
    <t>Federal [Member]</t>
  </si>
  <si>
    <t>Federal [Member] | Maximum [Member]</t>
  </si>
  <si>
    <t>Net operating loss carryforwards expiration year</t>
  </si>
  <si>
    <t>Federal [Member] | Minimum [Member]</t>
  </si>
  <si>
    <t>Foreign [Member]</t>
  </si>
  <si>
    <t>Foreign [Member] | Maximum [Member]</t>
  </si>
  <si>
    <t>Foreign [Member] | Minimum [Member]</t>
  </si>
  <si>
    <t>State [Member]</t>
  </si>
  <si>
    <t>State [Member] | Maximum [Member]</t>
  </si>
  <si>
    <t>State [Member] | Minimum [Member]</t>
  </si>
  <si>
    <t>Scenario, Plan [Member]</t>
  </si>
  <si>
    <t>Income Taxes - Schedule of Components of Net Deferred Tax Assets and Liabilities (Detail) - USD ($)</t>
  </si>
  <si>
    <t>Deferred tax assets</t>
  </si>
  <si>
    <t>Inventory</t>
  </si>
  <si>
    <t>Stock compensation</t>
  </si>
  <si>
    <t>Deferred compensation</t>
  </si>
  <si>
    <t>Interest rate derivatives</t>
  </si>
  <si>
    <t>Pension</t>
  </si>
  <si>
    <t>Intangibles</t>
  </si>
  <si>
    <t>Total deferred tax assets before valuation allowance</t>
  </si>
  <si>
    <t>Total deferred tax assets after valuation allowance</t>
  </si>
  <si>
    <t>Deferred tax liabilities</t>
  </si>
  <si>
    <t>Property, plant, and equipment</t>
  </si>
  <si>
    <t>Other liabilities</t>
  </si>
  <si>
    <t>Total deferred tax liabilities</t>
  </si>
  <si>
    <t>Net deferred tax assets (liabilities)</t>
  </si>
  <si>
    <t>Income Taxes - Reconciliation of Beginning and Ending Amount of Unrecognized Tax Benefits (Detail) - USD ($) $ in Thousands</t>
  </si>
  <si>
    <t>Unrecognized Tax Benefits, beginning balance</t>
  </si>
  <si>
    <t>Increases (decreases) for tax positions in prior years</t>
  </si>
  <si>
    <t>Increases (decreases) for tax positions in current year</t>
  </si>
  <si>
    <t>Unrecognized Tax Benefits, ending balance</t>
  </si>
  <si>
    <t>Common Stock and Stock Based Compensation - Additional Information (Detail) - USD ($) $ / shares in Units, shares in Thousands, $ in Thousands</t>
  </si>
  <si>
    <t>Share-based Compensation Arrangement by Share-based Payment Award [Line Items]</t>
  </si>
  <si>
    <t>Common stock, voting rights</t>
  </si>
  <si>
    <t>Each share of common stock has identical rights and privileges and is entitled to one vote per share.</t>
  </si>
  <si>
    <t>Modification of retirement provision, description</t>
  </si>
  <si>
    <t>In 2016, the Company modified the LTIP to allow retirement-eligible participants (defined as age 55, plus 10 years of service) to continue to vest in options following retirement, and also allow retired participant to exercise options for up to 10 years from grant date.  The modification also provides that, for a one-year period following the date of an employee’s retirement from the Company, the restrictions on the RSUs that were scheduled to lapse shall continue to lapse as if the employee’s employment with the Company had not terminated during such one-year period.</t>
  </si>
  <si>
    <t>Retired participants options exercise period from grant date</t>
  </si>
  <si>
    <t>Option exercisable period</t>
  </si>
  <si>
    <t>3 years 4 months 24 days</t>
  </si>
  <si>
    <t>4 years</t>
  </si>
  <si>
    <t>Weighted-average fair value of options granted</t>
  </si>
  <si>
    <t>Stock compensation expense related to modification of retirement provisions</t>
  </si>
  <si>
    <t>Aggregate intrinsic value of option outstanding</t>
  </si>
  <si>
    <t>Weighted average remaining contractual life</t>
  </si>
  <si>
    <t>4 years 9 months 18 days</t>
  </si>
  <si>
    <t>5 years 7 months 6 days</t>
  </si>
  <si>
    <t>Aggregate intrinsic value of option exercisable</t>
  </si>
  <si>
    <t>Aggregate intrinsic value</t>
  </si>
  <si>
    <t>Aggregate intrinsic value of stock options exercised</t>
  </si>
  <si>
    <t>Income tax benefits realized from stock option exercises</t>
  </si>
  <si>
    <t>Purchase shares outstanding</t>
  </si>
  <si>
    <t>Weighted Average Exercise Price, Option, Granted</t>
  </si>
  <si>
    <t>ASU 2016-09 [Member]</t>
  </si>
  <si>
    <t>Adjustment of stock compensation expense before tax related to retained earnings</t>
  </si>
  <si>
    <t>Adjustment of tax effect related to retained earnings</t>
  </si>
  <si>
    <t>Adjustment of net of tax related to retained earnings</t>
  </si>
  <si>
    <t>Vesting period of option</t>
  </si>
  <si>
    <t>7 years</t>
  </si>
  <si>
    <t>Common Class B [Member]</t>
  </si>
  <si>
    <t>Restricted Stock Units (RSUs) [Member]</t>
  </si>
  <si>
    <t>Restrictions on restricted stock units lapse period</t>
  </si>
  <si>
    <t>1 year</t>
  </si>
  <si>
    <t>Weighted average grant date fair value</t>
  </si>
  <si>
    <t>Unrecognized compensation cost</t>
  </si>
  <si>
    <t>Weighted-average period of unrecognized compensation cost</t>
  </si>
  <si>
    <t>2 years 9 months 18 days</t>
  </si>
  <si>
    <t>Restricted Stock Units (RSUs) [Member] | Maximum [Member]</t>
  </si>
  <si>
    <t>6 years</t>
  </si>
  <si>
    <t>Restricted Stock Units (RSUs) [Member] | Minimum [Member]</t>
  </si>
  <si>
    <t>LTIP [Member] | Maximum [Member]</t>
  </si>
  <si>
    <t>LTIP [Member] | Minimum [Member]</t>
  </si>
  <si>
    <t>LTIP [Member] | Minimum [Member] | Options [Member]</t>
  </si>
  <si>
    <t>Performance Restricted Stock Units [Member]</t>
  </si>
  <si>
    <t>2 years 2 months 12 days</t>
  </si>
  <si>
    <t>Performance Restricted Stock Units [Member] | Minimum [Member] | Cliff Vest [Member]</t>
  </si>
  <si>
    <t>Stock Options [Member]</t>
  </si>
  <si>
    <t>2 years 4 months 24 days</t>
  </si>
  <si>
    <t>3 years 2 months 12 days</t>
  </si>
  <si>
    <t>Common Stock and Stock Based Compensation - Schedule of Fair Value Assumptions Based on Black-Scholes-Merton Options-Pricing Model (Detail)</t>
  </si>
  <si>
    <t>Sharebased Compensation Arrangement By Sharebased Payment Award Options Outstanding Weighted Average Exercise Price And Additional Disclosures [Abstract]</t>
  </si>
  <si>
    <t>Dividend yield</t>
  </si>
  <si>
    <t>Expected volatility</t>
  </si>
  <si>
    <t>91.52%</t>
  </si>
  <si>
    <t>97.47%</t>
  </si>
  <si>
    <t>45.61%</t>
  </si>
  <si>
    <t>Risk free interest rate, minimum</t>
  </si>
  <si>
    <t>1.92%</t>
  </si>
  <si>
    <t>1.26%</t>
  </si>
  <si>
    <t>1.65%</t>
  </si>
  <si>
    <t>Risk free interest rate, maximum</t>
  </si>
  <si>
    <t>2.14%</t>
  </si>
  <si>
    <t>1.47%</t>
  </si>
  <si>
    <t>2.03%</t>
  </si>
  <si>
    <t>Expected option life</t>
  </si>
  <si>
    <t>6 years 6 months</t>
  </si>
  <si>
    <t>Common Stock and Stock Based Compensation - Summary of Share Based Compensation Activity Of Option and Non-option Instruments (Detail) - $ / shares shares in Thousands</t>
  </si>
  <si>
    <t>Options, Outstanding Beginning Balance</t>
  </si>
  <si>
    <t>Options, Granted</t>
  </si>
  <si>
    <t>Options, Exercised</t>
  </si>
  <si>
    <t>Options, Forfeited</t>
  </si>
  <si>
    <t>Options, Expired</t>
  </si>
  <si>
    <t>Options, Outstanding Ending Balance</t>
  </si>
  <si>
    <t>Options, Exercisable Ending Balance</t>
  </si>
  <si>
    <t>Weighted Average Exercise Price, Options, Outstanding Beginning Balance</t>
  </si>
  <si>
    <t>Weighted Average Exercise Price, Options, Granted</t>
  </si>
  <si>
    <t>Weighted Average Exercise Price, Options, Exercised</t>
  </si>
  <si>
    <t>Weighted Average Exercise Price, Options, Forfeited</t>
  </si>
  <si>
    <t>Weighted Average Exercise Price, Options, Expired</t>
  </si>
  <si>
    <t>Weighted Average Exercise Price, Options, Outstanding Ending Balance</t>
  </si>
  <si>
    <t>Weighted Average Exercise Price, Options, Exercisable Ending Balance</t>
  </si>
  <si>
    <t>Outstanding Beginning Balance</t>
  </si>
  <si>
    <t>Granted</t>
  </si>
  <si>
    <t>Exercised</t>
  </si>
  <si>
    <t>Forfeited</t>
  </si>
  <si>
    <t>Outstanding Ending Balance</t>
  </si>
  <si>
    <t>Weighted Average Price at Issue Date, Outstanding Beginning Balance</t>
  </si>
  <si>
    <t>Weighted Average Price at Issue Date, Granted</t>
  </si>
  <si>
    <t>Weighted Average Price at Issue Date, Exercised</t>
  </si>
  <si>
    <t>Weighted Average Price at Issue Date, Forfeited</t>
  </si>
  <si>
    <t>Weighted Average Price at Issue Date, Outstanding Ending Balance</t>
  </si>
  <si>
    <t>Performance Restricted Stock Units (PRSUs) [Member]</t>
  </si>
  <si>
    <t>Defined Benefit Plans - Additional Information (Detail) $ in Thousands</t>
  </si>
  <si>
    <t>Dec. 31, 2017USD ($)Pension_Plan</t>
  </si>
  <si>
    <t>Defined Benefit Plan Disclosure [Line Items]</t>
  </si>
  <si>
    <t>Number of defined benefit pension plans | Pension_Plan</t>
  </si>
  <si>
    <t>Expense recognized on amendment</t>
  </si>
  <si>
    <t>Underfunded pension plan</t>
  </si>
  <si>
    <t>Pension expense for multiemployer defined benefit pension plan</t>
  </si>
  <si>
    <t>Expected contributions to plans</t>
  </si>
  <si>
    <t>Defined Benefit Plan, Future Amortization of Gain</t>
  </si>
  <si>
    <t>Troy Grove Plan [Member]</t>
  </si>
  <si>
    <t>Equities [Member]</t>
  </si>
  <si>
    <t>Defined benefit plan target plan asset allocations</t>
  </si>
  <si>
    <t>Fixed Income Investments [Member]</t>
  </si>
  <si>
    <t>Defined Benefit Plans - Summary of Assumptions Used to Determine the Company's Obligations (Detail)</t>
  </si>
  <si>
    <t>Wedron Pension [Member]</t>
  </si>
  <si>
    <t>Discount rate</t>
  </si>
  <si>
    <t>4.00%</t>
  </si>
  <si>
    <t>Long-term rate of return on plan assets</t>
  </si>
  <si>
    <t>7.40%</t>
  </si>
  <si>
    <t>Troy Grove Pension [Member]</t>
  </si>
  <si>
    <t>4.25%</t>
  </si>
  <si>
    <t>Defined Benefit Plans - Summary of Defined Benefit Plans and Net Periodic Benefit Cost (Detail) - USD ($) $ in Thousands</t>
  </si>
  <si>
    <t>Benefit obligation at beginning of year</t>
  </si>
  <si>
    <t>Service cost</t>
  </si>
  <si>
    <t>Interest cost</t>
  </si>
  <si>
    <t>Actuarial loss (gain)</t>
  </si>
  <si>
    <t>Benefit payments</t>
  </si>
  <si>
    <t>Plan amendments</t>
  </si>
  <si>
    <t>Benefit obligation at end of year</t>
  </si>
  <si>
    <t>Fair value of plan assets at beginning of year</t>
  </si>
  <si>
    <t>Actual return on plan assets</t>
  </si>
  <si>
    <t>Employer contributions</t>
  </si>
  <si>
    <t>Fair value of plan assets at end of year</t>
  </si>
  <si>
    <t>Accrued benefit cost</t>
  </si>
  <si>
    <t>Expected return on plan assets</t>
  </si>
  <si>
    <t>Amortization of prior service cost</t>
  </si>
  <si>
    <t>Amortization of net actuarial loss</t>
  </si>
  <si>
    <t>Curtailment</t>
  </si>
  <si>
    <t>Net periodic benefit cost</t>
  </si>
  <si>
    <t>Net actuarial gain (loss)</t>
  </si>
  <si>
    <t>Amortization of net actuarial gain</t>
  </si>
  <si>
    <t>Deferred tax asset</t>
  </si>
  <si>
    <t>Other comprehensive income</t>
  </si>
  <si>
    <t>Defined Benefit Plans - Estimated Future Benefit Payment (Detail) $ in Thousands</t>
  </si>
  <si>
    <t>2023-2027</t>
  </si>
  <si>
    <t>Defined Benefit Plans - Summary of Fair Value Measurements for Assets Held in Benefit Plans (Detail) - USD ($) $ in Thousands</t>
  </si>
  <si>
    <t>Fixed Income [Member]</t>
  </si>
  <si>
    <t>Equity [Member]</t>
  </si>
  <si>
    <t>Cash [Member]</t>
  </si>
  <si>
    <t>Quoted Prices in Active Markets (Level 1) [Member]</t>
  </si>
  <si>
    <t>Quoted Prices in Active Markets (Level 1) [Member] | Fixed Income [Member]</t>
  </si>
  <si>
    <t>Quoted Prices in Active Markets (Level 1) [Member] | Equity [Member]</t>
  </si>
  <si>
    <t>Quoted Prices in Active Markets (Level 1) [Member] | Cash [Member]</t>
  </si>
  <si>
    <t>Other Benefit Plans - Additional Information (Detail) - USD ($)</t>
  </si>
  <si>
    <t>Oct. 31, 2015</t>
  </si>
  <si>
    <t>Multiemployer defined benefit pension plan withdrew, withdrawal liability</t>
  </si>
  <si>
    <t>Multiemployer defined benefit pension plan, annual installment expiration period</t>
  </si>
  <si>
    <t>2035-11</t>
  </si>
  <si>
    <t>Company contributions to the Supplemental Executive Retirement Plan (SERP)</t>
  </si>
  <si>
    <t>Discretionary contributions accrued on Employee Stock Bonus Plan</t>
  </si>
  <si>
    <t>Shares held in participant accounts in Employee Stock Bonus Plan</t>
  </si>
  <si>
    <t>Supplemental Employee Retirement Plan [Member]</t>
  </si>
  <si>
    <t>Wedron Silica And Technisand Troy Grove Union Members [Member]</t>
  </si>
  <si>
    <t>Union Employee Contribution [Member]</t>
  </si>
  <si>
    <t>Defined contribution 401(k) plan, Company's contribution matching employee's contribution Percentage</t>
  </si>
  <si>
    <t>Defined contribution 401(k) plan, Contributions Per Employee Percent</t>
  </si>
  <si>
    <t>Non-Union Employee Contribution [Member] | Defined Contribution Plan Match to hundred Percentage [Member]</t>
  </si>
  <si>
    <t>100.00%</t>
  </si>
  <si>
    <t>3.00%</t>
  </si>
  <si>
    <t>Non-Union Employee Contribution [Member] | Defined Contribution Plan Match to Fifty Percentage [Member]</t>
  </si>
  <si>
    <t>Self-Insured Plans - Additional Information (Detail) - USD ($) $ in Thousands</t>
  </si>
  <si>
    <t>Accruals For Self Insurance [Line Items]</t>
  </si>
  <si>
    <t>Self insured plans for employees</t>
  </si>
  <si>
    <t>Workers Compensation [Member]</t>
  </si>
  <si>
    <t>Accrued Liability</t>
  </si>
  <si>
    <t>Medical Benefits [Member]</t>
  </si>
  <si>
    <t>Commitments and Contingencies - Additional Information (Detail) - USD ($) $ in Thousands</t>
  </si>
  <si>
    <t>Dec. 17, 2015</t>
  </si>
  <si>
    <t>Commitments and Contingencies [Line Items]</t>
  </si>
  <si>
    <t>Total royalty expense</t>
  </si>
  <si>
    <t>Rent expense for lease</t>
  </si>
  <si>
    <t>Self-Suspending Proppant LLC [Member]</t>
  </si>
  <si>
    <t>Commitment period of sales</t>
  </si>
  <si>
    <t>Commitment commencing date</t>
  </si>
  <si>
    <t>Oct. 1,
		2015</t>
  </si>
  <si>
    <t>Threshold aggregate earnout payment from the two-year period ending October 1, 2017 until the three-year period ending October 1, 2018</t>
  </si>
  <si>
    <t>Threshold aggregate earnout payment during the two-year period ending October 1, 2017</t>
  </si>
  <si>
    <t>Security interest percentage of equity in contingent consideration</t>
  </si>
  <si>
    <t>51.00%</t>
  </si>
  <si>
    <t>Asset acquisition contingent consideration</t>
  </si>
  <si>
    <t>Earnout payments capitalized</t>
  </si>
  <si>
    <t>Accrued earnout liability</t>
  </si>
  <si>
    <t>Commitments and Contingencies - Schedule of Minimum Lease Payments Under Long-term Operating Lease Obligations (Detail) $ in Thousands</t>
  </si>
  <si>
    <t>Operating Leased Assets [Line Items]</t>
  </si>
  <si>
    <t>Equipment [Member]</t>
  </si>
  <si>
    <t>Real Estate [Member]</t>
  </si>
  <si>
    <t>Transactions with Related Parties - Additional Information (Detail) - USD ($) $ in Thousands</t>
  </si>
  <si>
    <t>Affiliated Entity [Member]</t>
  </si>
  <si>
    <t>Related Party Transaction [Line Items]</t>
  </si>
  <si>
    <t>Purchases from an affiliated entity</t>
  </si>
  <si>
    <t>American Securities [Member]</t>
  </si>
  <si>
    <t>Management fees and expense payment</t>
  </si>
  <si>
    <t>Segment Reporting - Additional Information (Detail) $ in Thousands</t>
  </si>
  <si>
    <t>Dec. 31, 2017USD ($)SegmentCustomer</t>
  </si>
  <si>
    <t>Segment Reporting Information [Line Items]</t>
  </si>
  <si>
    <t>Total Assets</t>
  </si>
  <si>
    <t>Number of customers | Customer</t>
  </si>
  <si>
    <t>Customer Concentration Risk [Member] | Revenues [Member] | Customer One [Member]</t>
  </si>
  <si>
    <t>Consolidated net sales</t>
  </si>
  <si>
    <t>Customer Concentration Risk [Member] | Revenues [Member] | Customer Two [Member]</t>
  </si>
  <si>
    <t>Customer Concentration Risk [Member] | Revenues [Member] | Customer Three [Member]</t>
  </si>
  <si>
    <t>Segment Reporting - Summarized Financial Information for Reportable Segments (Detail) - USD ($) $ in Thousands</t>
  </si>
  <si>
    <t>Segment gross profit</t>
  </si>
  <si>
    <t>Operating expenses excluded from segment gross profit</t>
  </si>
  <si>
    <t>Selling, general, and administrative</t>
  </si>
  <si>
    <t>Depreciation, depletion, and amortization</t>
  </si>
  <si>
    <t>Loss (gain) on debt repurchase and extinguishment, net</t>
  </si>
  <si>
    <t>Restructuring and Other Charges - Summary of Restructuring and Other Costs Recognized (Detail) - USD ($) $ in Thousands</t>
  </si>
  <si>
    <t>Workforce reduction costs, including one-time severance payments</t>
  </si>
  <si>
    <t>Other exit costs, including multiemployer pension plan withdrawal liability and additional cash costs to exit facilities</t>
  </si>
  <si>
    <t>Total restructuring charges</t>
  </si>
  <si>
    <t>Restructuring and Other Charges - Summary of Restructuring and Other Costs by Operating Segment (Detail) - USD ($) $ in Thousands</t>
  </si>
  <si>
    <t>Restructuring Cost And Reserve [Line Items]</t>
  </si>
  <si>
    <t>Operating Segments [Member] | Proppant Solutions [Member]</t>
  </si>
  <si>
    <t>Operating Segments [Member] | Industrial &amp; Recreational Products [Member]</t>
  </si>
  <si>
    <t>Corporate, Non-Segment [Member]</t>
  </si>
  <si>
    <t>Geographic Information - Summary of Revenue and Long-lived Assets (Detail) - USD ($) $ in Thousands</t>
  </si>
  <si>
    <t>Geographic Information [Line Items]</t>
  </si>
  <si>
    <t>Long-lived assets</t>
  </si>
  <si>
    <t>Domestic [Member]</t>
  </si>
  <si>
    <t>International [Member]</t>
  </si>
  <si>
    <t>Quarterly Financial Data (Unaudited) - Schedule of Quarterly Financial Data (Detail) - USD ($) $ / shares in Units, shares in Thousands, $ in Thousands</t>
  </si>
  <si>
    <t>Cost of goods sold</t>
  </si>
  <si>
    <t>Interest expense, net</t>
  </si>
  <si>
    <t>Gain on repurchase of debt, net</t>
  </si>
  <si>
    <t>Other non-operating income</t>
  </si>
  <si>
    <t>(Benefit) provision for income taxes</t>
  </si>
  <si>
    <t>Net income (loss) attributable to the non-controlling interest</t>
  </si>
  <si>
    <t>(Loss) earnings per share, basic</t>
  </si>
  <si>
    <t>(Loss) earnings per share, diluted</t>
  </si>
  <si>
    <t>Weighted average number of shares outstanding, basic</t>
  </si>
  <si>
    <t>Weighted average number of shares outstanding, diluted</t>
  </si>
  <si>
    <t>Quarterly Financial Data (Unaudited) - Additional Information (Detail) - USD ($) $ in Thousands</t>
  </si>
  <si>
    <t>Merger transaction expenses</t>
  </si>
  <si>
    <t>Debt modification expenses</t>
  </si>
  <si>
    <t>Other asset impairments</t>
  </si>
  <si>
    <t>Proposed Merger with Unimin Corporation - Additional Information (Detail) - USD ($) $ in Thousands</t>
  </si>
  <si>
    <t>Dec. 11, 2017</t>
  </si>
  <si>
    <t>Business Acquisition [Line Items]</t>
  </si>
  <si>
    <t>Expenses associated with merger</t>
  </si>
  <si>
    <t>Merger Agreement [Member] | Unimin [Member]</t>
  </si>
  <si>
    <t>Payments to acquire businesses, net of cash acquired</t>
  </si>
  <si>
    <t>Business acquisition percentage of common stock</t>
  </si>
  <si>
    <t>Business acquisition remaining percentage of common stock.</t>
  </si>
  <si>
    <t>65.00%</t>
  </si>
  <si>
    <t>Merger agreement termination fee</t>
  </si>
  <si>
    <t>Schedule II - Valuation and Qualifying Accounts and Reserves (Detail) - USD ($) $ in Thousands</t>
  </si>
  <si>
    <t>Allowance for Doubtful Accounts [Member]</t>
  </si>
  <si>
    <t>Valuation and Qualifying Accounts Disclosure [Line Items]</t>
  </si>
  <si>
    <t>Beginning Balance</t>
  </si>
  <si>
    <t>Charged to Cost and Expenses</t>
  </si>
  <si>
    <t>Charged to Other Accounts</t>
  </si>
  <si>
    <t>Deductions</t>
  </si>
  <si>
    <t>Ending Balance</t>
  </si>
  <si>
    <t>Valuation Allowance for Net Deferred Tax Asse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1085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24630307</v>
      </c>
    </row>
    <row r="18" spans="1:4">
      <c r="A18" s="4" t="s">
        <v>30</v>
      </c>
      <c r="D18" s="6" t="n">
        <v>5807706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1091</v>
      </c>
      <c r="B1" s="2" t="s">
        <v>488</v>
      </c>
      <c r="I1" s="2" t="s">
        <v>1</v>
      </c>
    </row>
    <row r="2" spans="1:10">
      <c r="B2" s="2" t="s">
        <v>2</v>
      </c>
      <c r="C2" s="2" t="s">
        <v>489</v>
      </c>
      <c r="D2" s="2" t="s">
        <v>4</v>
      </c>
      <c r="E2" s="2" t="s">
        <v>32</v>
      </c>
      <c r="F2" s="2" t="s">
        <v>491</v>
      </c>
      <c r="G2" s="2" t="s">
        <v>492</v>
      </c>
      <c r="H2" s="2" t="s">
        <v>493</v>
      </c>
      <c r="I2" s="2" t="s">
        <v>32</v>
      </c>
      <c r="J2" s="2" t="s">
        <v>33</v>
      </c>
    </row>
    <row r="3" spans="1:10">
      <c r="A3" s="3" t="s">
        <v>254</v>
      </c>
    </row>
    <row r="4" spans="1:10">
      <c r="A4" s="4" t="s">
        <v>1092</v>
      </c>
      <c r="B4" s="6" t="n">
        <v>6835</v>
      </c>
      <c r="C4" s="6" t="n">
        <v>1333</v>
      </c>
      <c r="D4" s="6" t="n">
        <v>144</v>
      </c>
    </row>
    <row r="5" spans="1:10">
      <c r="A5" s="4" t="s">
        <v>1093</v>
      </c>
      <c r="B5" s="6" t="n">
        <v>4733</v>
      </c>
    </row>
    <row r="6" spans="1:10">
      <c r="A6" s="4" t="s">
        <v>41</v>
      </c>
      <c r="G6" s="6" t="n">
        <v>1155</v>
      </c>
      <c r="I6" s="6" t="n">
        <v>1155</v>
      </c>
      <c r="J6" s="6" t="n">
        <v>9221</v>
      </c>
    </row>
    <row r="7" spans="1:10">
      <c r="A7" s="4" t="s">
        <v>1094</v>
      </c>
      <c r="E7" s="6" t="n">
        <v>2494</v>
      </c>
      <c r="F7" s="6" t="n">
        <v>0</v>
      </c>
      <c r="G7" s="6" t="n">
        <v>90579</v>
      </c>
      <c r="H7" s="6" t="n">
        <v>76</v>
      </c>
    </row>
  </sheetData>
  <mergeCells count="3">
    <mergeCell ref="A1:A2"/>
    <mergeCell ref="B1:H1"/>
    <mergeCell ref="I1:J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95</v>
      </c>
      <c r="B1" s="2" t="s">
        <v>1096</v>
      </c>
      <c r="C1" s="2" t="s">
        <v>2</v>
      </c>
      <c r="D1" s="2" t="s">
        <v>489</v>
      </c>
      <c r="E1" s="2" t="s">
        <v>4</v>
      </c>
      <c r="F1" s="2" t="s">
        <v>2</v>
      </c>
    </row>
    <row r="2" spans="1:6">
      <c r="A2" s="3" t="s">
        <v>1097</v>
      </c>
    </row>
    <row r="3" spans="1:6">
      <c r="A3" s="4" t="s">
        <v>1098</v>
      </c>
      <c r="C3" s="6" t="n">
        <v>6835</v>
      </c>
      <c r="D3" s="6" t="n">
        <v>1333</v>
      </c>
      <c r="E3" s="6" t="n">
        <v>144</v>
      </c>
    </row>
    <row r="4" spans="1:6">
      <c r="A4" s="4" t="s">
        <v>416</v>
      </c>
    </row>
    <row r="5" spans="1:6">
      <c r="A5" s="3" t="s">
        <v>1097</v>
      </c>
    </row>
    <row r="6" spans="1:6">
      <c r="A6" s="4" t="s">
        <v>1098</v>
      </c>
      <c r="F6" s="6" t="n">
        <v>8312</v>
      </c>
    </row>
    <row r="7" spans="1:6">
      <c r="A7" s="4" t="s">
        <v>1099</v>
      </c>
    </row>
    <row r="8" spans="1:6">
      <c r="A8" s="3" t="s">
        <v>1097</v>
      </c>
    </row>
    <row r="9" spans="1:6">
      <c r="A9" s="4" t="s">
        <v>1100</v>
      </c>
      <c r="B9" s="6" t="n">
        <v>170000</v>
      </c>
    </row>
    <row r="10" spans="1:6">
      <c r="A10" s="4" t="s">
        <v>1101</v>
      </c>
      <c r="B10" s="4" t="s">
        <v>621</v>
      </c>
    </row>
    <row r="11" spans="1:6">
      <c r="A11" s="4" t="s">
        <v>1102</v>
      </c>
      <c r="B11" s="4" t="s">
        <v>1103</v>
      </c>
    </row>
    <row r="12" spans="1:6">
      <c r="A12" s="4" t="s">
        <v>1104</v>
      </c>
      <c r="B12" s="6" t="n">
        <v>52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2</v>
      </c>
      <c r="D2" s="2" t="s">
        <v>33</v>
      </c>
    </row>
    <row r="3" spans="1:4">
      <c r="A3" s="4" t="s">
        <v>1106</v>
      </c>
    </row>
    <row r="4" spans="1:4">
      <c r="A4" s="3" t="s">
        <v>1107</v>
      </c>
    </row>
    <row r="5" spans="1:4">
      <c r="A5" s="4" t="s">
        <v>1108</v>
      </c>
      <c r="B5" s="6" t="n">
        <v>3055</v>
      </c>
      <c r="C5" s="6" t="n">
        <v>2470</v>
      </c>
      <c r="D5" s="6" t="n">
        <v>4255</v>
      </c>
    </row>
    <row r="6" spans="1:4">
      <c r="A6" s="4" t="s">
        <v>1109</v>
      </c>
      <c r="B6" s="5" t="n">
        <v>-387</v>
      </c>
      <c r="C6" s="5" t="n">
        <v>1851</v>
      </c>
      <c r="D6" s="5" t="n">
        <v>1968</v>
      </c>
    </row>
    <row r="7" spans="1:4">
      <c r="A7" s="4" t="s">
        <v>1110</v>
      </c>
      <c r="B7" s="5" t="n">
        <v>0</v>
      </c>
      <c r="C7" s="5" t="n">
        <v>0</v>
      </c>
      <c r="D7" s="5" t="n">
        <v>0</v>
      </c>
    </row>
    <row r="8" spans="1:4">
      <c r="A8" s="4" t="s">
        <v>1111</v>
      </c>
      <c r="B8" s="5" t="n">
        <v>-665</v>
      </c>
      <c r="C8" s="5" t="n">
        <v>-1266</v>
      </c>
      <c r="D8" s="5" t="n">
        <v>-3753</v>
      </c>
    </row>
    <row r="9" spans="1:4">
      <c r="A9" s="4" t="s">
        <v>1112</v>
      </c>
      <c r="B9" s="5" t="n">
        <v>2003</v>
      </c>
      <c r="C9" s="5" t="n">
        <v>3055</v>
      </c>
      <c r="D9" s="5" t="n">
        <v>2470</v>
      </c>
    </row>
    <row r="10" spans="1:4">
      <c r="A10" s="4" t="s">
        <v>1113</v>
      </c>
    </row>
    <row r="11" spans="1:4">
      <c r="A11" s="3" t="s">
        <v>1107</v>
      </c>
    </row>
    <row r="12" spans="1:4">
      <c r="A12" s="4" t="s">
        <v>1108</v>
      </c>
      <c r="B12" s="5" t="n">
        <v>21959</v>
      </c>
      <c r="C12" s="5" t="n">
        <v>27230</v>
      </c>
      <c r="D12" s="5" t="n">
        <v>1309</v>
      </c>
    </row>
    <row r="13" spans="1:4">
      <c r="A13" s="4" t="s">
        <v>1109</v>
      </c>
      <c r="B13" s="5" t="n">
        <v>-5988</v>
      </c>
      <c r="C13" s="5" t="n">
        <v>-5271</v>
      </c>
      <c r="D13" s="5" t="n">
        <v>25921</v>
      </c>
    </row>
    <row r="14" spans="1:4">
      <c r="A14" s="4" t="s">
        <v>1110</v>
      </c>
      <c r="B14" s="5" t="n">
        <v>4249</v>
      </c>
      <c r="C14" s="5" t="n">
        <v>0</v>
      </c>
      <c r="D14" s="5" t="n">
        <v>0</v>
      </c>
    </row>
    <row r="15" spans="1:4">
      <c r="A15" s="4" t="s">
        <v>1112</v>
      </c>
      <c r="B15" s="6" t="n">
        <v>20220</v>
      </c>
      <c r="C15" s="6" t="n">
        <v>21959</v>
      </c>
      <c r="D15" s="6" t="n">
        <v>2723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200</v>
      </c>
    </row>
    <row r="4" spans="1:2">
      <c r="A4" s="4" t="s">
        <v>71</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959795</v>
      </c>
      <c r="C4" s="6" t="n">
        <v>535013</v>
      </c>
      <c r="D4" s="6" t="n">
        <v>828709</v>
      </c>
    </row>
    <row r="5" spans="1:4">
      <c r="A5" s="4" t="s">
        <v>36</v>
      </c>
      <c r="B5" s="5" t="n">
        <v>659758</v>
      </c>
      <c r="C5" s="5" t="n">
        <v>459714</v>
      </c>
      <c r="D5" s="5" t="n">
        <v>608845</v>
      </c>
    </row>
    <row r="6" spans="1:4">
      <c r="A6" s="3" t="s">
        <v>37</v>
      </c>
    </row>
    <row r="7" spans="1:4">
      <c r="A7" s="4" t="s">
        <v>38</v>
      </c>
      <c r="B7" s="5" t="n">
        <v>113240</v>
      </c>
      <c r="C7" s="5" t="n">
        <v>79140</v>
      </c>
      <c r="D7" s="5" t="n">
        <v>85191</v>
      </c>
    </row>
    <row r="8" spans="1:4">
      <c r="A8" s="4" t="s">
        <v>39</v>
      </c>
      <c r="B8" s="5" t="n">
        <v>79144</v>
      </c>
      <c r="C8" s="5" t="n">
        <v>72276</v>
      </c>
      <c r="D8" s="5" t="n">
        <v>66754</v>
      </c>
    </row>
    <row r="9" spans="1:4">
      <c r="A9" s="4" t="s">
        <v>40</v>
      </c>
      <c r="C9" s="5" t="n">
        <v>93148</v>
      </c>
      <c r="D9" s="5" t="n">
        <v>87476</v>
      </c>
    </row>
    <row r="10" spans="1:4">
      <c r="A10" s="4" t="s">
        <v>41</v>
      </c>
      <c r="C10" s="5" t="n">
        <v>1155</v>
      </c>
      <c r="D10" s="5" t="n">
        <v>9221</v>
      </c>
    </row>
    <row r="11" spans="1:4">
      <c r="A11" s="4" t="s">
        <v>42</v>
      </c>
      <c r="B11" s="5" t="n">
        <v>-1072</v>
      </c>
      <c r="C11" s="5" t="n">
        <v>8899</v>
      </c>
      <c r="D11" s="5" t="n">
        <v>1357</v>
      </c>
    </row>
    <row r="12" spans="1:4">
      <c r="A12" s="4" t="s">
        <v>43</v>
      </c>
      <c r="B12" s="5" t="n">
        <v>108725</v>
      </c>
      <c r="C12" s="5" t="n">
        <v>-179319</v>
      </c>
      <c r="D12" s="5" t="n">
        <v>-30135</v>
      </c>
    </row>
    <row r="13" spans="1:4">
      <c r="A13" s="4" t="s">
        <v>44</v>
      </c>
      <c r="B13" s="5" t="n">
        <v>56408</v>
      </c>
      <c r="C13" s="5" t="n">
        <v>65367</v>
      </c>
      <c r="D13" s="5" t="n">
        <v>62242</v>
      </c>
    </row>
    <row r="14" spans="1:4">
      <c r="A14" s="4" t="s">
        <v>45</v>
      </c>
      <c r="B14" s="5" t="n">
        <v>2898</v>
      </c>
      <c r="C14" s="5" t="n">
        <v>-5110</v>
      </c>
    </row>
    <row r="15" spans="1:4">
      <c r="A15" s="4" t="s">
        <v>46</v>
      </c>
      <c r="C15" s="5" t="n">
        <v>-10</v>
      </c>
      <c r="D15" s="5" t="n">
        <v>1492</v>
      </c>
    </row>
    <row r="16" spans="1:4">
      <c r="A16" s="4" t="s">
        <v>47</v>
      </c>
      <c r="B16" s="5" t="n">
        <v>49419</v>
      </c>
      <c r="C16" s="5" t="n">
        <v>-239566</v>
      </c>
      <c r="D16" s="5" t="n">
        <v>-93869</v>
      </c>
    </row>
    <row r="17" spans="1:4">
      <c r="A17" s="4" t="s">
        <v>48</v>
      </c>
      <c r="B17" s="5" t="n">
        <v>-4666</v>
      </c>
      <c r="C17" s="5" t="n">
        <v>-99441</v>
      </c>
      <c r="D17" s="5" t="n">
        <v>-1939</v>
      </c>
    </row>
    <row r="18" spans="1:4">
      <c r="A18" s="4" t="s">
        <v>49</v>
      </c>
      <c r="B18" s="5" t="n">
        <v>54085</v>
      </c>
      <c r="C18" s="5" t="n">
        <v>-140125</v>
      </c>
      <c r="D18" s="5" t="n">
        <v>-91930</v>
      </c>
    </row>
    <row r="19" spans="1:4">
      <c r="A19" s="4" t="s">
        <v>50</v>
      </c>
      <c r="B19" s="5" t="n">
        <v>297</v>
      </c>
      <c r="C19" s="5" t="n">
        <v>67</v>
      </c>
      <c r="D19" s="5" t="n">
        <v>205</v>
      </c>
    </row>
    <row r="20" spans="1:4">
      <c r="A20" s="4" t="s">
        <v>51</v>
      </c>
      <c r="B20" s="6" t="n">
        <v>53788</v>
      </c>
      <c r="C20" s="6" t="n">
        <v>-140192</v>
      </c>
      <c r="D20" s="6" t="n">
        <v>-92135</v>
      </c>
    </row>
    <row r="21" spans="1:4">
      <c r="A21" s="3" t="s">
        <v>52</v>
      </c>
    </row>
    <row r="22" spans="1:4">
      <c r="A22" s="4" t="s">
        <v>53</v>
      </c>
      <c r="B22" s="7" t="n">
        <v>0.24</v>
      </c>
      <c r="C22" s="7" t="n">
        <v>-0.78</v>
      </c>
      <c r="D22" s="7" t="n">
        <v>-0.57</v>
      </c>
    </row>
    <row r="23" spans="1:4">
      <c r="A23" s="4" t="s">
        <v>54</v>
      </c>
      <c r="B23" s="7" t="n">
        <v>0.23</v>
      </c>
      <c r="C23" s="7" t="n">
        <v>-0.78</v>
      </c>
      <c r="D23" s="7" t="n">
        <v>-0.57</v>
      </c>
    </row>
    <row r="24" spans="1:4">
      <c r="A24" s="3" t="s">
        <v>55</v>
      </c>
    </row>
    <row r="25" spans="1:4">
      <c r="A25" s="4" t="s">
        <v>53</v>
      </c>
      <c r="B25" s="5" t="n">
        <v>223993</v>
      </c>
      <c r="C25" s="5" t="n">
        <v>179429</v>
      </c>
      <c r="D25" s="5" t="n">
        <v>161297</v>
      </c>
    </row>
    <row r="26" spans="1:4">
      <c r="A26" s="4" t="s">
        <v>54</v>
      </c>
      <c r="B26" s="5" t="n">
        <v>229084</v>
      </c>
      <c r="C26" s="5" t="n">
        <v>179429</v>
      </c>
      <c r="D26" s="5" t="n">
        <v>16129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2</v>
      </c>
      <c r="D2" s="2" t="s">
        <v>33</v>
      </c>
    </row>
    <row r="3" spans="1:4">
      <c r="A3" s="3" t="s">
        <v>57</v>
      </c>
    </row>
    <row r="4" spans="1:4">
      <c r="A4" s="4" t="s">
        <v>49</v>
      </c>
      <c r="B4" s="6" t="n">
        <v>54085</v>
      </c>
      <c r="C4" s="6" t="n">
        <v>-140125</v>
      </c>
      <c r="D4" s="6" t="n">
        <v>-91930</v>
      </c>
    </row>
    <row r="5" spans="1:4">
      <c r="A5" s="3" t="s">
        <v>58</v>
      </c>
    </row>
    <row r="6" spans="1:4">
      <c r="A6" s="4" t="s">
        <v>59</v>
      </c>
      <c r="B6" s="5" t="n">
        <v>555</v>
      </c>
      <c r="C6" s="5" t="n">
        <v>-774</v>
      </c>
      <c r="D6" s="5" t="n">
        <v>-5051</v>
      </c>
    </row>
    <row r="7" spans="1:4">
      <c r="A7" s="4" t="s">
        <v>60</v>
      </c>
      <c r="B7" s="5" t="n">
        <v>336</v>
      </c>
      <c r="C7" s="5" t="n">
        <v>425</v>
      </c>
      <c r="D7" s="5" t="n">
        <v>222</v>
      </c>
    </row>
    <row r="8" spans="1:4">
      <c r="A8" s="4" t="s">
        <v>61</v>
      </c>
      <c r="B8" s="5" t="n">
        <v>5863</v>
      </c>
      <c r="C8" s="5" t="n">
        <v>-3018</v>
      </c>
      <c r="D8" s="5" t="n">
        <v>-1836</v>
      </c>
    </row>
    <row r="9" spans="1:4">
      <c r="A9" s="4" t="s">
        <v>62</v>
      </c>
      <c r="B9" s="5" t="n">
        <v>6754</v>
      </c>
      <c r="C9" s="5" t="n">
        <v>-3367</v>
      </c>
      <c r="D9" s="5" t="n">
        <v>-6665</v>
      </c>
    </row>
    <row r="10" spans="1:4">
      <c r="A10" s="4" t="s">
        <v>63</v>
      </c>
      <c r="B10" s="5" t="n">
        <v>2850</v>
      </c>
      <c r="C10" s="5" t="n">
        <v>-2058</v>
      </c>
      <c r="D10" s="5" t="n">
        <v>-1780</v>
      </c>
    </row>
    <row r="11" spans="1:4">
      <c r="A11" s="4" t="s">
        <v>64</v>
      </c>
      <c r="B11" s="5" t="n">
        <v>57989</v>
      </c>
      <c r="C11" s="5" t="n">
        <v>-141434</v>
      </c>
      <c r="D11" s="5" t="n">
        <v>-96815</v>
      </c>
    </row>
    <row r="12" spans="1:4">
      <c r="A12" s="4" t="s">
        <v>65</v>
      </c>
      <c r="B12" s="5" t="n">
        <v>297</v>
      </c>
      <c r="C12" s="5" t="n">
        <v>67</v>
      </c>
      <c r="D12" s="5" t="n">
        <v>205</v>
      </c>
    </row>
    <row r="13" spans="1:4">
      <c r="A13" s="4" t="s">
        <v>66</v>
      </c>
      <c r="B13" s="6" t="n">
        <v>57692</v>
      </c>
      <c r="C13" s="6" t="n">
        <v>-141501</v>
      </c>
      <c r="D13" s="6" t="n">
        <v>-970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195</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157</v>
      </c>
      <c r="B9" s="4" t="s">
        <v>273</v>
      </c>
    </row>
    <row r="10" spans="1:2">
      <c r="A10" s="4" t="s">
        <v>274</v>
      </c>
      <c r="B10" s="4" t="s">
        <v>275</v>
      </c>
    </row>
    <row r="11" spans="1:2">
      <c r="A11" s="4" t="s">
        <v>276</v>
      </c>
      <c r="B11" s="4" t="s">
        <v>277</v>
      </c>
    </row>
    <row r="12" spans="1:2">
      <c r="A12" s="4" t="s">
        <v>278</v>
      </c>
      <c r="B12" s="4" t="s">
        <v>279</v>
      </c>
    </row>
    <row r="13" spans="1:2">
      <c r="A13" s="4" t="s">
        <v>77</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23</v>
      </c>
      <c r="B19" s="4" t="s">
        <v>291</v>
      </c>
    </row>
    <row r="20" spans="1:2">
      <c r="A20" s="4" t="s">
        <v>292</v>
      </c>
      <c r="B20" s="4" t="s">
        <v>293</v>
      </c>
    </row>
    <row r="21" spans="1:2">
      <c r="A21" s="4" t="s">
        <v>294</v>
      </c>
      <c r="B21" s="4" t="s">
        <v>295</v>
      </c>
    </row>
    <row r="22" spans="1:2">
      <c r="A22" s="4" t="s">
        <v>296</v>
      </c>
      <c r="B22" s="4" t="s">
        <v>297</v>
      </c>
    </row>
    <row r="23" spans="1:2">
      <c r="A23" s="4" t="s">
        <v>197</v>
      </c>
      <c r="B23" s="4"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195</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v>
      </c>
    </row>
    <row r="3" spans="1:2">
      <c r="A3" s="3" t="s">
        <v>200</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2</v>
      </c>
      <c r="B1" s="2" t="s">
        <v>1</v>
      </c>
    </row>
    <row r="2" spans="1:2">
      <c r="B2" s="2" t="s">
        <v>2</v>
      </c>
    </row>
    <row r="3" spans="1:2">
      <c r="A3" s="3" t="s">
        <v>20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v>
      </c>
    </row>
    <row r="3" spans="1:2">
      <c r="A3" s="3" t="s">
        <v>206</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20</v>
      </c>
      <c r="B1" s="2" t="s">
        <v>1</v>
      </c>
    </row>
    <row r="2" spans="1:2">
      <c r="B2" s="2" t="s">
        <v>2</v>
      </c>
    </row>
    <row r="3" spans="1:2">
      <c r="A3" s="3" t="s">
        <v>20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212</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0</v>
      </c>
      <c r="B1" s="2" t="s">
        <v>1</v>
      </c>
    </row>
    <row r="2" spans="1:2">
      <c r="B2" s="2" t="s">
        <v>2</v>
      </c>
    </row>
    <row r="3" spans="1:2">
      <c r="A3" s="3" t="s">
        <v>215</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3" t="s">
        <v>68</v>
      </c>
    </row>
    <row r="3" spans="1:3">
      <c r="A3" s="4" t="s">
        <v>69</v>
      </c>
      <c r="B3" s="6" t="n">
        <v>127967</v>
      </c>
      <c r="C3" s="6" t="n">
        <v>194069</v>
      </c>
    </row>
    <row r="4" spans="1:3">
      <c r="A4" s="4" t="s">
        <v>70</v>
      </c>
      <c r="B4" s="5" t="n">
        <v>156916</v>
      </c>
      <c r="C4" s="5" t="n">
        <v>78942</v>
      </c>
    </row>
    <row r="5" spans="1:3">
      <c r="A5" s="4" t="s">
        <v>71</v>
      </c>
      <c r="B5" s="5" t="n">
        <v>70528</v>
      </c>
      <c r="C5" s="5" t="n">
        <v>52650</v>
      </c>
    </row>
    <row r="6" spans="1:3">
      <c r="A6" s="4" t="s">
        <v>72</v>
      </c>
      <c r="B6" s="5" t="n">
        <v>6841</v>
      </c>
      <c r="C6" s="5" t="n">
        <v>7065</v>
      </c>
    </row>
    <row r="7" spans="1:3">
      <c r="A7" s="4" t="s">
        <v>73</v>
      </c>
      <c r="B7" s="5" t="n">
        <v>924</v>
      </c>
      <c r="C7" s="5" t="n">
        <v>21077</v>
      </c>
    </row>
    <row r="8" spans="1:3">
      <c r="A8" s="4" t="s">
        <v>74</v>
      </c>
      <c r="B8" s="5" t="n">
        <v>363176</v>
      </c>
      <c r="C8" s="5" t="n">
        <v>353803</v>
      </c>
    </row>
    <row r="9" spans="1:3">
      <c r="A9" s="4" t="s">
        <v>75</v>
      </c>
      <c r="B9" s="5" t="n">
        <v>785513</v>
      </c>
      <c r="C9" s="5" t="n">
        <v>727735</v>
      </c>
    </row>
    <row r="10" spans="1:3">
      <c r="A10" s="4" t="s">
        <v>76</v>
      </c>
      <c r="B10" s="5" t="n">
        <v>350</v>
      </c>
      <c r="C10" s="5" t="n">
        <v>1244</v>
      </c>
    </row>
    <row r="11" spans="1:3">
      <c r="A11" s="4" t="s">
        <v>77</v>
      </c>
      <c r="B11" s="5" t="n">
        <v>15301</v>
      </c>
      <c r="C11" s="5" t="n">
        <v>15301</v>
      </c>
    </row>
    <row r="12" spans="1:3">
      <c r="A12" s="4" t="s">
        <v>78</v>
      </c>
      <c r="B12" s="5" t="n">
        <v>93268</v>
      </c>
      <c r="C12" s="5" t="n">
        <v>95341</v>
      </c>
    </row>
    <row r="13" spans="1:3">
      <c r="A13" s="4" t="s">
        <v>79</v>
      </c>
      <c r="B13" s="5" t="n">
        <v>7711</v>
      </c>
      <c r="C13" s="5" t="n">
        <v>9486</v>
      </c>
    </row>
    <row r="14" spans="1:3">
      <c r="A14" s="4" t="s">
        <v>80</v>
      </c>
      <c r="B14" s="5" t="n">
        <v>1265319</v>
      </c>
      <c r="C14" s="5" t="n">
        <v>1202910</v>
      </c>
    </row>
    <row r="15" spans="1:3">
      <c r="A15" s="3" t="s">
        <v>81</v>
      </c>
    </row>
    <row r="16" spans="1:3">
      <c r="A16" s="4" t="s">
        <v>82</v>
      </c>
      <c r="B16" s="5" t="n">
        <v>19189</v>
      </c>
      <c r="C16" s="5" t="n">
        <v>10707</v>
      </c>
    </row>
    <row r="17" spans="1:3">
      <c r="A17" s="4" t="s">
        <v>83</v>
      </c>
      <c r="B17" s="5" t="n">
        <v>70633</v>
      </c>
      <c r="C17" s="5" t="n">
        <v>37263</v>
      </c>
    </row>
    <row r="18" spans="1:3">
      <c r="A18" s="4" t="s">
        <v>84</v>
      </c>
      <c r="B18" s="5" t="n">
        <v>74007</v>
      </c>
      <c r="C18" s="5" t="n">
        <v>26110</v>
      </c>
    </row>
    <row r="19" spans="1:3">
      <c r="A19" s="4" t="s">
        <v>85</v>
      </c>
      <c r="B19" s="5" t="n">
        <v>5660</v>
      </c>
      <c r="C19" s="5" t="n">
        <v>75</v>
      </c>
    </row>
    <row r="20" spans="1:3">
      <c r="A20" s="4" t="s">
        <v>86</v>
      </c>
      <c r="B20" s="5" t="n">
        <v>169489</v>
      </c>
      <c r="C20" s="5" t="n">
        <v>74155</v>
      </c>
    </row>
    <row r="21" spans="1:3">
      <c r="A21" s="4" t="s">
        <v>87</v>
      </c>
      <c r="B21" s="5" t="n">
        <v>729741</v>
      </c>
      <c r="C21" s="5" t="n">
        <v>832306</v>
      </c>
    </row>
    <row r="22" spans="1:3">
      <c r="A22" s="4" t="s">
        <v>76</v>
      </c>
      <c r="B22" s="5" t="n">
        <v>3606</v>
      </c>
      <c r="C22" s="5" t="n">
        <v>7057</v>
      </c>
    </row>
    <row r="23" spans="1:3">
      <c r="A23" s="4" t="s">
        <v>88</v>
      </c>
      <c r="B23" s="5" t="n">
        <v>42189</v>
      </c>
      <c r="C23" s="5" t="n">
        <v>38272</v>
      </c>
    </row>
    <row r="24" spans="1:3">
      <c r="A24" s="4" t="s">
        <v>89</v>
      </c>
      <c r="B24" s="5" t="n">
        <v>945025</v>
      </c>
      <c r="C24" s="5" t="n">
        <v>951790</v>
      </c>
    </row>
    <row r="25" spans="1:3">
      <c r="A25" s="4" t="s">
        <v>90</v>
      </c>
      <c r="B25" s="4" t="s">
        <v>91</v>
      </c>
      <c r="C25" s="4" t="s">
        <v>91</v>
      </c>
    </row>
    <row r="26" spans="1:3">
      <c r="A26" s="3" t="s">
        <v>92</v>
      </c>
    </row>
    <row r="27" spans="1:3">
      <c r="A27" s="4" t="s">
        <v>93</v>
      </c>
      <c r="B27" s="4" t="s">
        <v>91</v>
      </c>
      <c r="C27" s="4" t="s">
        <v>91</v>
      </c>
    </row>
    <row r="28" spans="1:3">
      <c r="A28" s="4" t="s">
        <v>94</v>
      </c>
      <c r="B28" s="5" t="n">
        <v>2423</v>
      </c>
      <c r="C28" s="5" t="n">
        <v>2422</v>
      </c>
    </row>
    <row r="29" spans="1:3">
      <c r="A29" s="4" t="s">
        <v>95</v>
      </c>
      <c r="B29" s="5" t="n">
        <v>299912</v>
      </c>
      <c r="C29" s="5" t="n">
        <v>297649</v>
      </c>
    </row>
    <row r="30" spans="1:3">
      <c r="A30" s="4" t="s">
        <v>96</v>
      </c>
      <c r="B30" s="5" t="n">
        <v>318207</v>
      </c>
      <c r="C30" s="5" t="n">
        <v>264852</v>
      </c>
    </row>
    <row r="31" spans="1:3">
      <c r="A31" s="4" t="s">
        <v>97</v>
      </c>
      <c r="B31" s="5" t="n">
        <v>-15098</v>
      </c>
      <c r="C31" s="5" t="n">
        <v>-19002</v>
      </c>
    </row>
    <row r="32" spans="1:3">
      <c r="A32" s="4" t="s">
        <v>98</v>
      </c>
      <c r="B32" s="5" t="n">
        <v>605444</v>
      </c>
      <c r="C32" s="5" t="n">
        <v>545921</v>
      </c>
    </row>
    <row r="33" spans="1:3">
      <c r="A33" s="4" t="s">
        <v>99</v>
      </c>
      <c r="B33" s="5" t="n">
        <v>-285520</v>
      </c>
      <c r="C33" s="5" t="n">
        <v>-294874</v>
      </c>
    </row>
    <row r="34" spans="1:3">
      <c r="A34" s="4" t="s">
        <v>100</v>
      </c>
      <c r="B34" s="5" t="n">
        <v>319924</v>
      </c>
      <c r="C34" s="5" t="n">
        <v>251047</v>
      </c>
    </row>
    <row r="35" spans="1:3">
      <c r="A35" s="4" t="s">
        <v>101</v>
      </c>
      <c r="B35" s="5" t="n">
        <v>370</v>
      </c>
      <c r="C35" s="5" t="n">
        <v>73</v>
      </c>
    </row>
    <row r="36" spans="1:3">
      <c r="A36" s="4" t="s">
        <v>102</v>
      </c>
      <c r="B36" s="5" t="n">
        <v>320294</v>
      </c>
      <c r="C36" s="5" t="n">
        <v>251120</v>
      </c>
    </row>
    <row r="37" spans="1:3">
      <c r="A37" s="4" t="s">
        <v>103</v>
      </c>
      <c r="B37" s="6" t="n">
        <v>1265319</v>
      </c>
      <c r="C37" s="6" t="n">
        <v>12029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row r="5" spans="1:2">
      <c r="A5" s="4" t="s">
        <v>337</v>
      </c>
    </row>
    <row r="6" spans="1:2">
      <c r="A6" s="3" t="s">
        <v>334</v>
      </c>
    </row>
    <row r="7" spans="1:2">
      <c r="A7" s="4" t="s">
        <v>338</v>
      </c>
      <c r="B7" s="4" t="s">
        <v>339</v>
      </c>
    </row>
    <row r="8" spans="1:2">
      <c r="A8" s="4" t="s">
        <v>340</v>
      </c>
    </row>
    <row r="9" spans="1:2">
      <c r="A9" s="3" t="s">
        <v>334</v>
      </c>
    </row>
    <row r="10" spans="1:2">
      <c r="A10" s="4" t="s">
        <v>338</v>
      </c>
      <c r="B10"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2</v>
      </c>
      <c r="B1" s="2" t="s">
        <v>1</v>
      </c>
    </row>
    <row r="2" spans="1:2">
      <c r="B2" s="2" t="s">
        <v>2</v>
      </c>
    </row>
    <row r="3" spans="1:2">
      <c r="A3" s="3" t="s">
        <v>22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4</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7</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63</v>
      </c>
      <c r="B1" s="2" t="s">
        <v>1</v>
      </c>
    </row>
    <row r="2" spans="1:2">
      <c r="B2" s="2" t="s">
        <v>2</v>
      </c>
    </row>
    <row r="3" spans="1:2">
      <c r="A3" s="3" t="s">
        <v>230</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4</v>
      </c>
      <c r="B1" s="2" t="s">
        <v>1</v>
      </c>
    </row>
    <row r="2" spans="1:2">
      <c r="B2" s="2" t="s">
        <v>2</v>
      </c>
    </row>
    <row r="3" spans="1:2">
      <c r="A3" s="3" t="s">
        <v>239</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7</v>
      </c>
      <c r="B1" s="2" t="s">
        <v>1</v>
      </c>
    </row>
    <row r="2" spans="1:2">
      <c r="B2" s="2" t="s">
        <v>2</v>
      </c>
    </row>
    <row r="3" spans="1:2">
      <c r="A3" s="3" t="s">
        <v>245</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80</v>
      </c>
      <c r="B1" s="2" t="s">
        <v>1</v>
      </c>
    </row>
    <row r="2" spans="1:2">
      <c r="B2" s="2" t="s">
        <v>2</v>
      </c>
    </row>
    <row r="3" spans="1:2">
      <c r="A3" s="3" t="s">
        <v>248</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5</v>
      </c>
      <c r="B1" s="2" t="s">
        <v>1</v>
      </c>
    </row>
    <row r="2" spans="1:2">
      <c r="B2" s="2" t="s">
        <v>32</v>
      </c>
    </row>
    <row r="3" spans="1:2">
      <c r="A3" s="3" t="s">
        <v>251</v>
      </c>
    </row>
    <row r="4" spans="1:2">
      <c r="A4" s="4" t="s">
        <v>386</v>
      </c>
      <c r="B4"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54</v>
      </c>
    </row>
    <row r="4" spans="1:2">
      <c r="A4" s="4" t="s">
        <v>389</v>
      </c>
      <c r="B4"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32</v>
      </c>
    </row>
    <row r="2" spans="1:3">
      <c r="A2" s="3" t="s">
        <v>105</v>
      </c>
    </row>
    <row r="3" spans="1:3">
      <c r="A3" s="4" t="s">
        <v>106</v>
      </c>
      <c r="B3" s="6" t="n">
        <v>2003</v>
      </c>
      <c r="C3" s="6" t="n">
        <v>3055</v>
      </c>
    </row>
    <row r="4" spans="1:3">
      <c r="A4" s="4" t="s">
        <v>107</v>
      </c>
      <c r="B4" s="7" t="n">
        <v>0.01</v>
      </c>
      <c r="C4" s="7" t="n">
        <v>0.01</v>
      </c>
    </row>
    <row r="5" spans="1:3">
      <c r="A5" s="4" t="s">
        <v>108</v>
      </c>
      <c r="B5" s="5" t="n">
        <v>100000000</v>
      </c>
      <c r="C5" s="5" t="n">
        <v>100000000</v>
      </c>
    </row>
    <row r="6" spans="1:3">
      <c r="A6" s="4" t="s">
        <v>109</v>
      </c>
      <c r="B6" s="5" t="n">
        <v>0</v>
      </c>
      <c r="C6" s="5" t="n">
        <v>0</v>
      </c>
    </row>
    <row r="7" spans="1:3">
      <c r="A7" s="4" t="s">
        <v>110</v>
      </c>
      <c r="B7" s="7" t="n">
        <v>0.01</v>
      </c>
      <c r="C7" s="7" t="n">
        <v>0.01</v>
      </c>
    </row>
    <row r="8" spans="1:3">
      <c r="A8" s="4" t="s">
        <v>111</v>
      </c>
      <c r="B8" s="5" t="n">
        <v>1850000000</v>
      </c>
      <c r="C8" s="5" t="n">
        <v>1850000000</v>
      </c>
    </row>
    <row r="9" spans="1:3">
      <c r="A9" s="4" t="s">
        <v>112</v>
      </c>
      <c r="B9" s="5" t="n">
        <v>242366000</v>
      </c>
      <c r="C9" s="5" t="n">
        <v>242267000</v>
      </c>
    </row>
    <row r="10" spans="1:3">
      <c r="A10" s="4" t="s">
        <v>113</v>
      </c>
      <c r="B10" s="5" t="n">
        <v>224291000</v>
      </c>
      <c r="C10" s="5" t="n">
        <v>223601000</v>
      </c>
    </row>
    <row r="11" spans="1:3">
      <c r="A11" s="4" t="s">
        <v>114</v>
      </c>
      <c r="B11" s="5" t="n">
        <v>18075000</v>
      </c>
      <c r="C11" s="5" t="n">
        <v>1866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8"/>
  </cols>
  <sheetData>
    <row r="1" spans="1:2">
      <c r="A1" s="1" t="s">
        <v>391</v>
      </c>
      <c r="B1" s="2" t="s">
        <v>1</v>
      </c>
    </row>
    <row r="2" spans="1:2">
      <c r="B2" s="2" t="s">
        <v>392</v>
      </c>
    </row>
    <row r="3" spans="1:2">
      <c r="A3" s="3" t="s">
        <v>393</v>
      </c>
    </row>
    <row r="4" spans="1:2">
      <c r="A4" s="4" t="s">
        <v>394</v>
      </c>
      <c r="B4" s="5" t="n">
        <v>2</v>
      </c>
    </row>
    <row r="5" spans="1:2">
      <c r="A5" s="4" t="s">
        <v>395</v>
      </c>
      <c r="B5" s="5" t="n">
        <v>7</v>
      </c>
    </row>
    <row r="6" spans="1:2">
      <c r="A6" s="4" t="s">
        <v>396</v>
      </c>
    </row>
    <row r="7" spans="1:2">
      <c r="A7" s="3" t="s">
        <v>393</v>
      </c>
    </row>
    <row r="8" spans="1:2">
      <c r="A8" s="4" t="s">
        <v>397</v>
      </c>
      <c r="B8" s="4" t="s">
        <v>398</v>
      </c>
    </row>
    <row r="9" spans="1:2">
      <c r="A9" s="4" t="s">
        <v>399</v>
      </c>
    </row>
    <row r="10" spans="1:2">
      <c r="A10" s="3" t="s">
        <v>393</v>
      </c>
    </row>
    <row r="11" spans="1:2">
      <c r="A11" s="4" t="s">
        <v>397</v>
      </c>
      <c r="B11"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41"/>
    <col customWidth="1" max="3" min="3" width="29"/>
    <col customWidth="1" max="4" min="4" width="21"/>
  </cols>
  <sheetData>
    <row r="1" spans="1:4">
      <c r="A1" s="1" t="s">
        <v>401</v>
      </c>
      <c r="B1" s="2" t="s">
        <v>1</v>
      </c>
    </row>
    <row r="2" spans="1:4">
      <c r="B2" s="2" t="s">
        <v>402</v>
      </c>
      <c r="C2" s="2" t="s">
        <v>403</v>
      </c>
      <c r="D2" s="2" t="s">
        <v>404</v>
      </c>
    </row>
    <row r="3" spans="1:4">
      <c r="A3" s="3" t="s">
        <v>405</v>
      </c>
    </row>
    <row r="4" spans="1:4">
      <c r="A4" s="4" t="s">
        <v>106</v>
      </c>
      <c r="B4" s="6" t="n">
        <v>2003000</v>
      </c>
      <c r="C4" s="6" t="n">
        <v>3055000</v>
      </c>
    </row>
    <row r="5" spans="1:4">
      <c r="A5" s="4" t="s">
        <v>406</v>
      </c>
      <c r="B5" s="6" t="n">
        <v>634000</v>
      </c>
      <c r="C5" s="6" t="n">
        <v>1256000</v>
      </c>
    </row>
    <row r="6" spans="1:4">
      <c r="A6" s="4" t="s">
        <v>407</v>
      </c>
      <c r="B6" s="4" t="s">
        <v>408</v>
      </c>
      <c r="C6" s="4" t="s">
        <v>409</v>
      </c>
    </row>
    <row r="7" spans="1:4">
      <c r="A7" s="4" t="s">
        <v>410</v>
      </c>
      <c r="B7" s="6" t="n">
        <v>1266000</v>
      </c>
      <c r="C7" s="6" t="n">
        <v>10302000</v>
      </c>
      <c r="D7" s="6" t="n">
        <v>1591000</v>
      </c>
    </row>
    <row r="8" spans="1:4">
      <c r="A8" s="4" t="s">
        <v>411</v>
      </c>
      <c r="B8" s="5" t="n">
        <v>0</v>
      </c>
    </row>
    <row r="9" spans="1:4">
      <c r="A9" s="4" t="s">
        <v>412</v>
      </c>
      <c r="B9" s="5" t="n">
        <v>1063000</v>
      </c>
      <c r="C9" s="5" t="n">
        <v>1380000</v>
      </c>
      <c r="D9" s="5" t="n">
        <v>4903000</v>
      </c>
    </row>
    <row r="10" spans="1:4">
      <c r="A10" s="4" t="s">
        <v>413</v>
      </c>
      <c r="B10" s="5" t="n">
        <v>71397000</v>
      </c>
      <c r="C10" s="5" t="n">
        <v>67614000</v>
      </c>
      <c r="D10" s="5" t="n">
        <v>62218000</v>
      </c>
    </row>
    <row r="11" spans="1:4">
      <c r="A11" s="4" t="s">
        <v>85</v>
      </c>
      <c r="B11" s="5" t="n">
        <v>5660000</v>
      </c>
      <c r="C11" s="5" t="n">
        <v>75000</v>
      </c>
    </row>
    <row r="12" spans="1:4">
      <c r="A12" s="4" t="s">
        <v>414</v>
      </c>
      <c r="B12" s="6" t="n">
        <v>7665000</v>
      </c>
      <c r="C12" s="6" t="n">
        <v>2618000</v>
      </c>
      <c r="D12" s="5" t="n">
        <v>864000</v>
      </c>
    </row>
    <row r="13" spans="1:4">
      <c r="A13" s="4" t="s">
        <v>415</v>
      </c>
      <c r="B13" s="5" t="n">
        <v>2</v>
      </c>
      <c r="C13" s="5" t="n">
        <v>2</v>
      </c>
    </row>
    <row r="14" spans="1:4">
      <c r="A14" s="4" t="s">
        <v>416</v>
      </c>
    </row>
    <row r="15" spans="1:4">
      <c r="A15" s="3" t="s">
        <v>405</v>
      </c>
    </row>
    <row r="16" spans="1:4">
      <c r="A16" s="4" t="s">
        <v>417</v>
      </c>
      <c r="B16" s="6" t="n">
        <v>5302000</v>
      </c>
      <c r="C16" s="6" t="n">
        <v>3703000</v>
      </c>
      <c r="D16" s="6" t="n">
        <v>5036000</v>
      </c>
    </row>
    <row r="17" spans="1:4">
      <c r="A17" s="4" t="s">
        <v>418</v>
      </c>
    </row>
    <row r="18" spans="1:4">
      <c r="A18" s="3" t="s">
        <v>405</v>
      </c>
    </row>
    <row r="19" spans="1:4">
      <c r="A19" s="4" t="s">
        <v>419</v>
      </c>
      <c r="B19" s="5" t="n">
        <v>2</v>
      </c>
    </row>
    <row r="20" spans="1:4">
      <c r="A20" s="4" t="s">
        <v>420</v>
      </c>
      <c r="B20" s="5" t="n">
        <v>2019</v>
      </c>
    </row>
    <row r="21" spans="1:4">
      <c r="A21" s="4" t="s">
        <v>421</v>
      </c>
    </row>
    <row r="22" spans="1:4">
      <c r="A22" s="3" t="s">
        <v>405</v>
      </c>
    </row>
    <row r="23" spans="1:4">
      <c r="A23" s="4" t="s">
        <v>422</v>
      </c>
      <c r="B23" s="4" t="s">
        <v>423</v>
      </c>
    </row>
    <row r="24" spans="1:4">
      <c r="A24" s="4" t="s">
        <v>424</v>
      </c>
    </row>
    <row r="25" spans="1:4">
      <c r="A25" s="3" t="s">
        <v>405</v>
      </c>
    </row>
    <row r="26" spans="1:4">
      <c r="A26" s="4" t="s">
        <v>422</v>
      </c>
      <c r="B26" s="4" t="s">
        <v>425</v>
      </c>
      <c r="C26" s="4" t="s">
        <v>425</v>
      </c>
    </row>
    <row r="27" spans="1:4">
      <c r="A27" s="4" t="s">
        <v>426</v>
      </c>
    </row>
    <row r="28" spans="1:4">
      <c r="A28" s="3" t="s">
        <v>405</v>
      </c>
    </row>
    <row r="29" spans="1:4">
      <c r="A29" s="4" t="s">
        <v>422</v>
      </c>
      <c r="B29" s="4" t="s">
        <v>427</v>
      </c>
      <c r="C29" s="4" t="s">
        <v>428</v>
      </c>
    </row>
    <row r="30" spans="1:4">
      <c r="A30" s="4" t="s">
        <v>429</v>
      </c>
    </row>
    <row r="31" spans="1:4">
      <c r="A31" s="3" t="s">
        <v>405</v>
      </c>
    </row>
    <row r="32" spans="1:4">
      <c r="A32" s="4" t="s">
        <v>422</v>
      </c>
      <c r="B32" s="4" t="s">
        <v>430</v>
      </c>
      <c r="C32" s="4" t="s">
        <v>431</v>
      </c>
    </row>
    <row r="33" spans="1:4">
      <c r="A33" s="4" t="s">
        <v>432</v>
      </c>
    </row>
    <row r="34" spans="1:4">
      <c r="A34" s="3" t="s">
        <v>405</v>
      </c>
    </row>
    <row r="35" spans="1:4">
      <c r="A35" s="4" t="s">
        <v>422</v>
      </c>
      <c r="B35" s="4" t="s">
        <v>433</v>
      </c>
      <c r="C35" s="4" t="s">
        <v>427</v>
      </c>
      <c r="D35" s="4" t="s">
        <v>434</v>
      </c>
    </row>
    <row r="36" spans="1:4">
      <c r="A36" s="4" t="s">
        <v>435</v>
      </c>
    </row>
    <row r="37" spans="1:4">
      <c r="A37" s="3" t="s">
        <v>405</v>
      </c>
    </row>
    <row r="38" spans="1:4">
      <c r="A38" s="4" t="s">
        <v>422</v>
      </c>
      <c r="B38" s="4" t="s">
        <v>436</v>
      </c>
      <c r="C38" s="4" t="s">
        <v>430</v>
      </c>
      <c r="D38" s="4" t="s">
        <v>437</v>
      </c>
    </row>
    <row r="39" spans="1:4">
      <c r="A39" s="4" t="s">
        <v>438</v>
      </c>
    </row>
    <row r="40" spans="1:4">
      <c r="A40" s="3" t="s">
        <v>405</v>
      </c>
    </row>
    <row r="41" spans="1:4">
      <c r="A41" s="4" t="s">
        <v>422</v>
      </c>
      <c r="B41" s="4" t="s">
        <v>439</v>
      </c>
      <c r="C41" s="4" t="s">
        <v>440</v>
      </c>
      <c r="D41" s="4" t="s">
        <v>441</v>
      </c>
    </row>
    <row r="42" spans="1:4">
      <c r="A42" s="4" t="s">
        <v>442</v>
      </c>
    </row>
    <row r="43" spans="1:4">
      <c r="A43" s="3" t="s">
        <v>405</v>
      </c>
    </row>
    <row r="44" spans="1:4">
      <c r="A44" s="4" t="s">
        <v>443</v>
      </c>
      <c r="B44" s="4" t="s">
        <v>444</v>
      </c>
    </row>
    <row r="45" spans="1:4">
      <c r="A45" s="4" t="s">
        <v>445</v>
      </c>
    </row>
    <row r="46" spans="1:4">
      <c r="A46" s="3" t="s">
        <v>405</v>
      </c>
    </row>
    <row r="47" spans="1:4">
      <c r="A47" s="4" t="s">
        <v>446</v>
      </c>
      <c r="B47" s="4" t="s">
        <v>44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48</v>
      </c>
      <c r="B1" s="2" t="s">
        <v>1</v>
      </c>
    </row>
    <row r="2" spans="1:2">
      <c r="B2" s="2" t="s">
        <v>2</v>
      </c>
    </row>
    <row r="3" spans="1:2">
      <c r="A3" s="4" t="s">
        <v>449</v>
      </c>
    </row>
    <row r="4" spans="1:2">
      <c r="A4" s="3" t="s">
        <v>450</v>
      </c>
    </row>
    <row r="5" spans="1:2">
      <c r="A5" s="4" t="s">
        <v>451</v>
      </c>
      <c r="B5" s="4" t="s">
        <v>452</v>
      </c>
    </row>
    <row r="6" spans="1:2">
      <c r="A6" s="4" t="s">
        <v>453</v>
      </c>
    </row>
    <row r="7" spans="1:2">
      <c r="A7" s="3" t="s">
        <v>450</v>
      </c>
    </row>
    <row r="8" spans="1:2">
      <c r="A8" s="4" t="s">
        <v>451</v>
      </c>
      <c r="B8" s="4" t="s">
        <v>454</v>
      </c>
    </row>
    <row r="9" spans="1:2">
      <c r="A9" s="4" t="s">
        <v>455</v>
      </c>
    </row>
    <row r="10" spans="1:2">
      <c r="A10" s="3" t="s">
        <v>450</v>
      </c>
    </row>
    <row r="11" spans="1:2">
      <c r="A11" s="4" t="s">
        <v>451</v>
      </c>
      <c r="B11" s="4" t="s">
        <v>456</v>
      </c>
    </row>
    <row r="12" spans="1:2">
      <c r="A12" s="4" t="s">
        <v>457</v>
      </c>
    </row>
    <row r="13" spans="1:2">
      <c r="A13" s="3" t="s">
        <v>450</v>
      </c>
    </row>
    <row r="14" spans="1:2">
      <c r="A14" s="4" t="s">
        <v>451</v>
      </c>
      <c r="B14" s="4" t="s">
        <v>458</v>
      </c>
    </row>
    <row r="15" spans="1:2">
      <c r="A15" s="4" t="s">
        <v>459</v>
      </c>
    </row>
    <row r="16" spans="1:2">
      <c r="A16" s="3" t="s">
        <v>450</v>
      </c>
    </row>
    <row r="17" spans="1:2">
      <c r="A17" s="4" t="s">
        <v>451</v>
      </c>
      <c r="B17" s="4" t="s">
        <v>460</v>
      </c>
    </row>
    <row r="18" spans="1:2">
      <c r="A18" s="4" t="s">
        <v>461</v>
      </c>
    </row>
    <row r="19" spans="1:2">
      <c r="A19" s="3" t="s">
        <v>450</v>
      </c>
    </row>
    <row r="20" spans="1:2">
      <c r="A20" s="4" t="s">
        <v>451</v>
      </c>
      <c r="B20" s="4" t="s">
        <v>462</v>
      </c>
    </row>
    <row r="21" spans="1:2">
      <c r="A21" s="4" t="s">
        <v>463</v>
      </c>
    </row>
    <row r="22" spans="1:2">
      <c r="A22" s="3" t="s">
        <v>450</v>
      </c>
    </row>
    <row r="23" spans="1:2">
      <c r="A23" s="4" t="s">
        <v>451</v>
      </c>
      <c r="B23" s="4" t="s">
        <v>456</v>
      </c>
    </row>
    <row r="24" spans="1:2">
      <c r="A24" s="4" t="s">
        <v>464</v>
      </c>
    </row>
    <row r="25" spans="1:2">
      <c r="A25" s="3" t="s">
        <v>450</v>
      </c>
    </row>
    <row r="26" spans="1:2">
      <c r="A26" s="4" t="s">
        <v>451</v>
      </c>
      <c r="B26" s="4" t="s">
        <v>454</v>
      </c>
    </row>
    <row r="27" spans="1:2">
      <c r="A27" s="4" t="s">
        <v>465</v>
      </c>
    </row>
    <row r="28" spans="1:2">
      <c r="A28" s="3" t="s">
        <v>450</v>
      </c>
    </row>
    <row r="29" spans="1:2">
      <c r="A29" s="4" t="s">
        <v>451</v>
      </c>
      <c r="B29" s="4" t="s">
        <v>452</v>
      </c>
    </row>
    <row r="30" spans="1:2">
      <c r="A30" s="4" t="s">
        <v>466</v>
      </c>
    </row>
    <row r="31" spans="1:2">
      <c r="A31" s="3" t="s">
        <v>450</v>
      </c>
    </row>
    <row r="32" spans="1:2">
      <c r="A32" s="4" t="s">
        <v>451</v>
      </c>
      <c r="B32" s="4" t="s">
        <v>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3" t="s">
        <v>468</v>
      </c>
    </row>
    <row r="3" spans="1:3">
      <c r="A3" s="4" t="s">
        <v>469</v>
      </c>
      <c r="B3" s="6" t="n">
        <v>39782</v>
      </c>
      <c r="C3" s="6" t="n">
        <v>39924</v>
      </c>
    </row>
    <row r="4" spans="1:3">
      <c r="A4" s="4" t="s">
        <v>470</v>
      </c>
      <c r="B4" s="5" t="n">
        <v>-33207</v>
      </c>
      <c r="C4" s="5" t="n">
        <v>-29530</v>
      </c>
    </row>
    <row r="5" spans="1:3">
      <c r="A5" s="4" t="s">
        <v>471</v>
      </c>
      <c r="B5" s="6" t="n">
        <v>6575</v>
      </c>
      <c r="C5" s="6" t="n">
        <v>103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473</v>
      </c>
    </row>
    <row r="3" spans="1:3">
      <c r="A3" s="4" t="s">
        <v>474</v>
      </c>
      <c r="B3" s="6" t="n">
        <v>-20785</v>
      </c>
      <c r="C3" s="6" t="n">
        <v>-27539</v>
      </c>
    </row>
    <row r="4" spans="1:3">
      <c r="A4" s="4" t="s">
        <v>475</v>
      </c>
      <c r="B4" s="5" t="n">
        <v>5687</v>
      </c>
      <c r="C4" s="5" t="n">
        <v>8537</v>
      </c>
    </row>
    <row r="5" spans="1:3">
      <c r="A5" s="4" t="s">
        <v>476</v>
      </c>
      <c r="B5" s="5" t="n">
        <v>-15098</v>
      </c>
      <c r="C5" s="5" t="n">
        <v>-19002</v>
      </c>
    </row>
    <row r="6" spans="1:3">
      <c r="A6" s="4" t="s">
        <v>477</v>
      </c>
    </row>
    <row r="7" spans="1:3">
      <c r="A7" s="3" t="s">
        <v>473</v>
      </c>
    </row>
    <row r="8" spans="1:3">
      <c r="A8" s="4" t="s">
        <v>474</v>
      </c>
      <c r="B8" s="5" t="n">
        <v>-10249</v>
      </c>
      <c r="C8" s="5" t="n">
        <v>-10804</v>
      </c>
    </row>
    <row r="9" spans="1:3">
      <c r="A9" s="4" t="s">
        <v>475</v>
      </c>
      <c r="B9" s="5" t="n">
        <v>1849</v>
      </c>
      <c r="C9" s="5" t="n">
        <v>2533</v>
      </c>
    </row>
    <row r="10" spans="1:3">
      <c r="A10" s="4" t="s">
        <v>476</v>
      </c>
      <c r="B10" s="5" t="n">
        <v>-8400</v>
      </c>
      <c r="C10" s="5" t="n">
        <v>-8271</v>
      </c>
    </row>
    <row r="11" spans="1:3">
      <c r="A11" s="4" t="s">
        <v>478</v>
      </c>
    </row>
    <row r="12" spans="1:3">
      <c r="A12" s="3" t="s">
        <v>473</v>
      </c>
    </row>
    <row r="13" spans="1:3">
      <c r="A13" s="4" t="s">
        <v>474</v>
      </c>
      <c r="B13" s="5" t="n">
        <v>-3253</v>
      </c>
      <c r="C13" s="5" t="n">
        <v>-3589</v>
      </c>
    </row>
    <row r="14" spans="1:3">
      <c r="A14" s="4" t="s">
        <v>475</v>
      </c>
      <c r="B14" s="5" t="n">
        <v>1220</v>
      </c>
      <c r="C14" s="5" t="n">
        <v>1291</v>
      </c>
    </row>
    <row r="15" spans="1:3">
      <c r="A15" s="4" t="s">
        <v>476</v>
      </c>
      <c r="B15" s="5" t="n">
        <v>-2033</v>
      </c>
      <c r="C15" s="5" t="n">
        <v>-2298</v>
      </c>
    </row>
    <row r="16" spans="1:3">
      <c r="A16" s="4" t="s">
        <v>479</v>
      </c>
    </row>
    <row r="17" spans="1:3">
      <c r="A17" s="3" t="s">
        <v>473</v>
      </c>
    </row>
    <row r="18" spans="1:3">
      <c r="A18" s="4" t="s">
        <v>474</v>
      </c>
      <c r="B18" s="5" t="n">
        <v>-7283</v>
      </c>
      <c r="C18" s="5" t="n">
        <v>-13146</v>
      </c>
    </row>
    <row r="19" spans="1:3">
      <c r="A19" s="4" t="s">
        <v>475</v>
      </c>
      <c r="B19" s="5" t="n">
        <v>2618</v>
      </c>
      <c r="C19" s="5" t="n">
        <v>4713</v>
      </c>
    </row>
    <row r="20" spans="1:3">
      <c r="A20" s="4" t="s">
        <v>476</v>
      </c>
      <c r="B20" s="6" t="n">
        <v>-4665</v>
      </c>
      <c r="C20" s="6" t="n">
        <v>-84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v>
      </c>
    </row>
    <row r="2" spans="1:2">
      <c r="B2" s="2" t="s">
        <v>481</v>
      </c>
    </row>
    <row r="3" spans="1:2">
      <c r="A3" s="3" t="s">
        <v>473</v>
      </c>
    </row>
    <row r="4" spans="1:2">
      <c r="A4" s="4" t="s">
        <v>482</v>
      </c>
      <c r="B4" s="6" t="n">
        <v>251120</v>
      </c>
    </row>
    <row r="5" spans="1:2">
      <c r="A5" s="4" t="s">
        <v>483</v>
      </c>
      <c r="B5" s="5" t="n">
        <v>-614</v>
      </c>
    </row>
    <row r="6" spans="1:2">
      <c r="A6" s="4" t="s">
        <v>484</v>
      </c>
      <c r="B6" s="5" t="n">
        <v>4518</v>
      </c>
    </row>
    <row r="7" spans="1:2">
      <c r="A7" s="4" t="s">
        <v>485</v>
      </c>
      <c r="B7" s="5" t="n">
        <v>320294</v>
      </c>
    </row>
    <row r="8" spans="1:2">
      <c r="A8" s="4" t="s">
        <v>477</v>
      </c>
    </row>
    <row r="9" spans="1:2">
      <c r="A9" s="3" t="s">
        <v>473</v>
      </c>
    </row>
    <row r="10" spans="1:2">
      <c r="A10" s="4" t="s">
        <v>482</v>
      </c>
      <c r="B10" s="5" t="n">
        <v>-8271</v>
      </c>
    </row>
    <row r="11" spans="1:2">
      <c r="A11" s="4" t="s">
        <v>483</v>
      </c>
      <c r="B11" s="5" t="n">
        <v>-129</v>
      </c>
    </row>
    <row r="12" spans="1:2">
      <c r="A12" s="4" t="s">
        <v>485</v>
      </c>
      <c r="B12" s="5" t="n">
        <v>-8400</v>
      </c>
    </row>
    <row r="13" spans="1:2">
      <c r="A13" s="4" t="s">
        <v>478</v>
      </c>
    </row>
    <row r="14" spans="1:2">
      <c r="A14" s="3" t="s">
        <v>473</v>
      </c>
    </row>
    <row r="15" spans="1:2">
      <c r="A15" s="4" t="s">
        <v>482</v>
      </c>
      <c r="B15" s="5" t="n">
        <v>-2298</v>
      </c>
    </row>
    <row r="16" spans="1:2">
      <c r="A16" s="4" t="s">
        <v>483</v>
      </c>
      <c r="B16" s="5" t="n">
        <v>21</v>
      </c>
    </row>
    <row r="17" spans="1:2">
      <c r="A17" s="4" t="s">
        <v>484</v>
      </c>
      <c r="B17" s="5" t="n">
        <v>244</v>
      </c>
    </row>
    <row r="18" spans="1:2">
      <c r="A18" s="4" t="s">
        <v>485</v>
      </c>
      <c r="B18" s="5" t="n">
        <v>-2033</v>
      </c>
    </row>
    <row r="19" spans="1:2">
      <c r="A19" s="4" t="s">
        <v>479</v>
      </c>
    </row>
    <row r="20" spans="1:2">
      <c r="A20" s="3" t="s">
        <v>473</v>
      </c>
    </row>
    <row r="21" spans="1:2">
      <c r="A21" s="4" t="s">
        <v>482</v>
      </c>
      <c r="B21" s="5" t="n">
        <v>-8433</v>
      </c>
    </row>
    <row r="22" spans="1:2">
      <c r="A22" s="4" t="s">
        <v>483</v>
      </c>
      <c r="B22" s="5" t="n">
        <v>-506</v>
      </c>
    </row>
    <row r="23" spans="1:2">
      <c r="A23" s="4" t="s">
        <v>484</v>
      </c>
      <c r="B23" s="5" t="n">
        <v>4274</v>
      </c>
    </row>
    <row r="24" spans="1:2">
      <c r="A24" s="4" t="s">
        <v>485</v>
      </c>
      <c r="B24" s="5" t="n">
        <v>-4665</v>
      </c>
    </row>
    <row r="25" spans="1:2">
      <c r="A25" s="4" t="s">
        <v>486</v>
      </c>
    </row>
    <row r="26" spans="1:2">
      <c r="A26" s="3" t="s">
        <v>473</v>
      </c>
    </row>
    <row r="27" spans="1:2">
      <c r="A27" s="4" t="s">
        <v>482</v>
      </c>
      <c r="B27" s="5" t="n">
        <v>-19002</v>
      </c>
    </row>
    <row r="28" spans="1:2">
      <c r="A28" s="4" t="s">
        <v>485</v>
      </c>
      <c r="B28" s="6" t="n">
        <v>-150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7</v>
      </c>
      <c r="B1" s="2" t="s">
        <v>488</v>
      </c>
      <c r="J1" s="2" t="s">
        <v>1</v>
      </c>
    </row>
    <row r="2" spans="1:12">
      <c r="B2" s="2" t="s">
        <v>2</v>
      </c>
      <c r="C2" s="2" t="s">
        <v>489</v>
      </c>
      <c r="D2" s="2" t="s">
        <v>4</v>
      </c>
      <c r="E2" s="2" t="s">
        <v>490</v>
      </c>
      <c r="F2" s="2" t="s">
        <v>32</v>
      </c>
      <c r="G2" s="2" t="s">
        <v>491</v>
      </c>
      <c r="H2" s="2" t="s">
        <v>492</v>
      </c>
      <c r="I2" s="2" t="s">
        <v>493</v>
      </c>
      <c r="J2" s="2" t="s">
        <v>2</v>
      </c>
      <c r="K2" s="2" t="s">
        <v>32</v>
      </c>
      <c r="L2" s="2" t="s">
        <v>33</v>
      </c>
    </row>
    <row r="3" spans="1:12">
      <c r="A3" s="3" t="s">
        <v>494</v>
      </c>
    </row>
    <row r="4" spans="1:12">
      <c r="A4" s="4" t="s">
        <v>44</v>
      </c>
      <c r="B4" s="6" t="n">
        <v>18778</v>
      </c>
      <c r="C4" s="6" t="n">
        <v>12110</v>
      </c>
      <c r="D4" s="6" t="n">
        <v>12983</v>
      </c>
      <c r="E4" s="6" t="n">
        <v>12537</v>
      </c>
      <c r="F4" s="6" t="n">
        <v>15324</v>
      </c>
      <c r="G4" s="6" t="n">
        <v>16175</v>
      </c>
      <c r="H4" s="6" t="n">
        <v>16606</v>
      </c>
      <c r="I4" s="6" t="n">
        <v>17262</v>
      </c>
      <c r="J4" s="6" t="n">
        <v>56408</v>
      </c>
      <c r="K4" s="6" t="n">
        <v>65367</v>
      </c>
      <c r="L4" s="6" t="n">
        <v>62242</v>
      </c>
    </row>
    <row r="5" spans="1:12">
      <c r="A5" s="4" t="s">
        <v>47</v>
      </c>
      <c r="J5" s="5" t="n">
        <v>49419</v>
      </c>
      <c r="K5" s="5" t="n">
        <v>-239566</v>
      </c>
      <c r="L5" s="5" t="n">
        <v>-93869</v>
      </c>
    </row>
    <row r="6" spans="1:12">
      <c r="A6" s="4" t="s">
        <v>495</v>
      </c>
      <c r="B6" s="5" t="n">
        <v>6792</v>
      </c>
      <c r="C6" s="5" t="n">
        <v>-2754</v>
      </c>
      <c r="D6" s="5" t="n">
        <v>-520</v>
      </c>
      <c r="E6" s="5" t="n">
        <v>1148</v>
      </c>
      <c r="F6" s="5" t="n">
        <v>655</v>
      </c>
      <c r="G6" s="5" t="n">
        <v>20013</v>
      </c>
      <c r="H6" s="5" t="n">
        <v>63019</v>
      </c>
      <c r="I6" s="5" t="n">
        <v>15754</v>
      </c>
      <c r="J6" s="5" t="n">
        <v>4666</v>
      </c>
      <c r="K6" s="5" t="n">
        <v>99441</v>
      </c>
      <c r="L6" s="5" t="n">
        <v>1939</v>
      </c>
    </row>
    <row r="7" spans="1:12">
      <c r="A7" s="4" t="s">
        <v>49</v>
      </c>
      <c r="B7" s="5" t="n">
        <v>20053</v>
      </c>
      <c r="C7" s="5" t="n">
        <v>34919</v>
      </c>
      <c r="D7" s="5" t="n">
        <v>10523</v>
      </c>
      <c r="E7" s="5" t="n">
        <v>-11410</v>
      </c>
      <c r="F7" s="5" t="n">
        <v>-19853</v>
      </c>
      <c r="G7" s="5" t="n">
        <v>-20623</v>
      </c>
      <c r="H7" s="5" t="n">
        <v>-87870</v>
      </c>
      <c r="I7" s="5" t="n">
        <v>-11779</v>
      </c>
      <c r="J7" s="5" t="n">
        <v>54085</v>
      </c>
      <c r="K7" s="5" t="n">
        <v>-140125</v>
      </c>
      <c r="L7" s="5" t="n">
        <v>-91930</v>
      </c>
    </row>
    <row r="8" spans="1:12">
      <c r="A8" s="4" t="s">
        <v>496</v>
      </c>
      <c r="B8" s="6" t="n">
        <v>184288</v>
      </c>
      <c r="C8" s="6" t="n">
        <v>180582</v>
      </c>
      <c r="D8" s="6" t="n">
        <v>163136</v>
      </c>
      <c r="E8" s="6" t="n">
        <v>131752</v>
      </c>
      <c r="F8" s="6" t="n">
        <v>112248</v>
      </c>
      <c r="G8" s="6" t="n">
        <v>114873</v>
      </c>
      <c r="H8" s="6" t="n">
        <v>114129</v>
      </c>
      <c r="I8" s="6" t="n">
        <v>118464</v>
      </c>
      <c r="J8" s="5" t="n">
        <v>659758</v>
      </c>
      <c r="K8" s="6" t="n">
        <v>459714</v>
      </c>
      <c r="L8" s="6" t="n">
        <v>608845</v>
      </c>
    </row>
    <row r="9" spans="1:12">
      <c r="A9" s="4" t="s">
        <v>497</v>
      </c>
    </row>
    <row r="10" spans="1:12">
      <c r="A10" s="3" t="s">
        <v>494</v>
      </c>
    </row>
    <row r="11" spans="1:12">
      <c r="A11" s="4" t="s">
        <v>49</v>
      </c>
      <c r="J11" s="5" t="n">
        <v>4518</v>
      </c>
    </row>
    <row r="12" spans="1:12">
      <c r="A12" s="4" t="s">
        <v>498</v>
      </c>
    </row>
    <row r="13" spans="1:12">
      <c r="A13" s="3" t="s">
        <v>494</v>
      </c>
    </row>
    <row r="14" spans="1:12">
      <c r="A14" s="4" t="s">
        <v>44</v>
      </c>
      <c r="J14" s="5" t="n">
        <v>6656</v>
      </c>
    </row>
    <row r="15" spans="1:12">
      <c r="A15" s="4" t="s">
        <v>495</v>
      </c>
      <c r="J15" s="5" t="n">
        <v>-2382</v>
      </c>
    </row>
    <row r="16" spans="1:12">
      <c r="A16" s="4" t="s">
        <v>49</v>
      </c>
      <c r="J16" s="5" t="n">
        <v>4274</v>
      </c>
    </row>
    <row r="17" spans="1:12">
      <c r="A17" s="4" t="s">
        <v>499</v>
      </c>
    </row>
    <row r="18" spans="1:12">
      <c r="A18" s="3" t="s">
        <v>494</v>
      </c>
    </row>
    <row r="19" spans="1:12">
      <c r="A19" s="4" t="s">
        <v>496</v>
      </c>
      <c r="J19" s="6" t="n">
        <v>24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0</v>
      </c>
      <c r="B1" s="2" t="s">
        <v>2</v>
      </c>
      <c r="C1" s="2" t="s">
        <v>32</v>
      </c>
    </row>
    <row r="2" spans="1:3">
      <c r="A2" s="3" t="s">
        <v>200</v>
      </c>
    </row>
    <row r="3" spans="1:3">
      <c r="A3" s="4" t="s">
        <v>501</v>
      </c>
      <c r="B3" s="6" t="n">
        <v>7412</v>
      </c>
      <c r="C3" s="6" t="n">
        <v>7465</v>
      </c>
    </row>
    <row r="4" spans="1:3">
      <c r="A4" s="4" t="s">
        <v>502</v>
      </c>
      <c r="B4" s="5" t="n">
        <v>14819</v>
      </c>
      <c r="C4" s="5" t="n">
        <v>12681</v>
      </c>
    </row>
    <row r="5" spans="1:3">
      <c r="A5" s="4" t="s">
        <v>503</v>
      </c>
      <c r="B5" s="5" t="n">
        <v>48931</v>
      </c>
      <c r="C5" s="5" t="n">
        <v>33760</v>
      </c>
    </row>
    <row r="6" spans="1:3">
      <c r="A6" s="4" t="s">
        <v>504</v>
      </c>
      <c r="B6" s="5" t="n">
        <v>71162</v>
      </c>
      <c r="C6" s="5" t="n">
        <v>53906</v>
      </c>
    </row>
    <row r="7" spans="1:3">
      <c r="A7" s="4" t="s">
        <v>505</v>
      </c>
      <c r="B7" s="5" t="n">
        <v>-634</v>
      </c>
      <c r="C7" s="5" t="n">
        <v>-1256</v>
      </c>
    </row>
    <row r="8" spans="1:3">
      <c r="A8" s="4" t="s">
        <v>71</v>
      </c>
      <c r="B8" s="6" t="n">
        <v>70528</v>
      </c>
      <c r="C8" s="6" t="n">
        <v>526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32</v>
      </c>
      <c r="D1" s="2" t="s">
        <v>33</v>
      </c>
    </row>
    <row r="2" spans="1:4">
      <c r="A2" s="3" t="s">
        <v>450</v>
      </c>
    </row>
    <row r="3" spans="1:4">
      <c r="A3" s="4" t="s">
        <v>507</v>
      </c>
      <c r="B3" s="6" t="n">
        <v>1231124</v>
      </c>
      <c r="C3" s="6" t="n">
        <v>1108271</v>
      </c>
    </row>
    <row r="4" spans="1:4">
      <c r="A4" s="4" t="s">
        <v>508</v>
      </c>
      <c r="B4" s="5" t="n">
        <v>-445611</v>
      </c>
      <c r="C4" s="5" t="n">
        <v>-380536</v>
      </c>
    </row>
    <row r="5" spans="1:4">
      <c r="A5" s="4" t="s">
        <v>509</v>
      </c>
      <c r="B5" s="5" t="n">
        <v>785513</v>
      </c>
      <c r="C5" s="5" t="n">
        <v>727735</v>
      </c>
      <c r="D5" s="6" t="n">
        <v>870997</v>
      </c>
    </row>
    <row r="6" spans="1:4">
      <c r="A6" s="4" t="s">
        <v>510</v>
      </c>
    </row>
    <row r="7" spans="1:4">
      <c r="A7" s="3" t="s">
        <v>450</v>
      </c>
    </row>
    <row r="8" spans="1:4">
      <c r="A8" s="4" t="s">
        <v>507</v>
      </c>
      <c r="B8" s="5" t="n">
        <v>85012</v>
      </c>
      <c r="C8" s="5" t="n">
        <v>82991</v>
      </c>
    </row>
    <row r="9" spans="1:4">
      <c r="A9" s="4" t="s">
        <v>511</v>
      </c>
    </row>
    <row r="10" spans="1:4">
      <c r="A10" s="3" t="s">
        <v>450</v>
      </c>
    </row>
    <row r="11" spans="1:4">
      <c r="A11" s="4" t="s">
        <v>507</v>
      </c>
      <c r="B11" s="5" t="n">
        <v>310923</v>
      </c>
      <c r="C11" s="5" t="n">
        <v>250566</v>
      </c>
    </row>
    <row r="12" spans="1:4">
      <c r="A12" s="4" t="s">
        <v>512</v>
      </c>
    </row>
    <row r="13" spans="1:4">
      <c r="A13" s="3" t="s">
        <v>450</v>
      </c>
    </row>
    <row r="14" spans="1:4">
      <c r="A14" s="4" t="s">
        <v>507</v>
      </c>
      <c r="B14" s="5" t="n">
        <v>590584</v>
      </c>
      <c r="C14" s="5" t="n">
        <v>577093</v>
      </c>
    </row>
    <row r="15" spans="1:4">
      <c r="A15" s="4" t="s">
        <v>513</v>
      </c>
    </row>
    <row r="16" spans="1:4">
      <c r="A16" s="3" t="s">
        <v>450</v>
      </c>
    </row>
    <row r="17" spans="1:4">
      <c r="A17" s="4" t="s">
        <v>507</v>
      </c>
      <c r="B17" s="5" t="n">
        <v>186466</v>
      </c>
      <c r="C17" s="5" t="n">
        <v>187458</v>
      </c>
    </row>
    <row r="18" spans="1:4">
      <c r="A18" s="4" t="s">
        <v>514</v>
      </c>
    </row>
    <row r="19" spans="1:4">
      <c r="A19" s="3" t="s">
        <v>450</v>
      </c>
    </row>
    <row r="20" spans="1:4">
      <c r="A20" s="4" t="s">
        <v>507</v>
      </c>
      <c r="B20" s="5" t="n">
        <v>3478</v>
      </c>
      <c r="C20" s="5" t="n">
        <v>3415</v>
      </c>
    </row>
    <row r="21" spans="1:4">
      <c r="A21" s="4" t="s">
        <v>515</v>
      </c>
    </row>
    <row r="22" spans="1:4">
      <c r="A22" s="3" t="s">
        <v>450</v>
      </c>
    </row>
    <row r="23" spans="1:4">
      <c r="A23" s="4" t="s">
        <v>507</v>
      </c>
      <c r="B23" s="6" t="n">
        <v>54661</v>
      </c>
      <c r="C23" s="6" t="n">
        <v>67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517</v>
      </c>
    </row>
    <row r="3" spans="1:3">
      <c r="A3" s="4" t="s">
        <v>518</v>
      </c>
      <c r="B3" s="6" t="n">
        <v>29098</v>
      </c>
      <c r="C3" s="6" t="n">
        <v>18350</v>
      </c>
    </row>
    <row r="4" spans="1:3">
      <c r="A4" s="4" t="s">
        <v>519</v>
      </c>
      <c r="B4" s="5" t="n">
        <v>-14854</v>
      </c>
      <c r="C4" s="5" t="n">
        <v>-10994</v>
      </c>
    </row>
    <row r="5" spans="1:3">
      <c r="A5" s="4" t="s">
        <v>520</v>
      </c>
      <c r="B5" s="6" t="n">
        <v>14244</v>
      </c>
      <c r="C5" s="6" t="n">
        <v>73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3"/>
    <col customWidth="1" max="7" min="7" width="24"/>
    <col customWidth="1" max="8" min="8" width="18"/>
    <col customWidth="1" max="9" min="9" width="34"/>
  </cols>
  <sheetData>
    <row r="1" spans="1:9">
      <c r="A1" s="1" t="s">
        <v>115</v>
      </c>
      <c r="B1" s="2" t="s">
        <v>116</v>
      </c>
      <c r="C1" s="2" t="s">
        <v>117</v>
      </c>
      <c r="D1" s="2" t="s">
        <v>118</v>
      </c>
      <c r="E1" s="2" t="s">
        <v>119</v>
      </c>
      <c r="F1" s="2" t="s">
        <v>120</v>
      </c>
      <c r="G1" s="2" t="s">
        <v>121</v>
      </c>
      <c r="H1" s="2" t="s">
        <v>122</v>
      </c>
      <c r="I1" s="2" t="s">
        <v>123</v>
      </c>
    </row>
    <row r="2" spans="1:9">
      <c r="A2" s="4" t="s">
        <v>124</v>
      </c>
      <c r="B2" s="6" t="n">
        <v>33474</v>
      </c>
      <c r="C2" s="6" t="n">
        <v>2387</v>
      </c>
      <c r="D2" s="6" t="n">
        <v>771888</v>
      </c>
      <c r="E2" s="6" t="n">
        <v>497179</v>
      </c>
      <c r="F2" s="6" t="n">
        <v>-12809</v>
      </c>
      <c r="G2" s="6" t="n">
        <v>-1227663</v>
      </c>
      <c r="H2" s="6" t="n">
        <v>30982</v>
      </c>
      <c r="I2" s="6" t="n">
        <v>2492</v>
      </c>
    </row>
    <row r="3" spans="1:9">
      <c r="A3" s="4" t="s">
        <v>125</v>
      </c>
      <c r="C3" s="5" t="n">
        <v>160913</v>
      </c>
      <c r="G3" s="5" t="n">
        <v>77765</v>
      </c>
    </row>
    <row r="4" spans="1:9">
      <c r="A4" s="4" t="s">
        <v>126</v>
      </c>
      <c r="B4" s="5" t="n">
        <v>1767</v>
      </c>
      <c r="C4" s="6" t="n">
        <v>4</v>
      </c>
      <c r="D4" s="5" t="n">
        <v>1763</v>
      </c>
      <c r="H4" s="5" t="n">
        <v>1767</v>
      </c>
    </row>
    <row r="5" spans="1:9">
      <c r="A5" s="4" t="s">
        <v>127</v>
      </c>
      <c r="C5" s="5" t="n">
        <v>520</v>
      </c>
    </row>
    <row r="6" spans="1:9">
      <c r="A6" s="4" t="s">
        <v>128</v>
      </c>
      <c r="B6" s="5" t="n">
        <v>4525</v>
      </c>
      <c r="D6" s="5" t="n">
        <v>4525</v>
      </c>
      <c r="H6" s="5" t="n">
        <v>4525</v>
      </c>
    </row>
    <row r="7" spans="1:9">
      <c r="A7" s="4" t="s">
        <v>129</v>
      </c>
      <c r="B7" s="5" t="n">
        <v>-1471</v>
      </c>
      <c r="D7" s="5" t="n">
        <v>-1471</v>
      </c>
      <c r="H7" s="5" t="n">
        <v>-1471</v>
      </c>
    </row>
    <row r="8" spans="1:9">
      <c r="A8" s="4" t="s">
        <v>130</v>
      </c>
      <c r="B8" s="5" t="n">
        <v>-1849</v>
      </c>
      <c r="I8" s="5" t="n">
        <v>-1849</v>
      </c>
    </row>
    <row r="9" spans="1:9">
      <c r="A9" s="4" t="s">
        <v>131</v>
      </c>
      <c r="B9" s="5" t="n">
        <v>-91930</v>
      </c>
      <c r="E9" s="5" t="n">
        <v>-92135</v>
      </c>
      <c r="H9" s="5" t="n">
        <v>-92135</v>
      </c>
      <c r="I9" s="5" t="n">
        <v>205</v>
      </c>
    </row>
    <row r="10" spans="1:9">
      <c r="A10" s="4" t="s">
        <v>132</v>
      </c>
      <c r="B10" s="5" t="n">
        <v>-4884</v>
      </c>
      <c r="F10" s="5" t="n">
        <v>-4884</v>
      </c>
      <c r="H10" s="5" t="n">
        <v>-4884</v>
      </c>
    </row>
    <row r="11" spans="1:9">
      <c r="A11" s="4" t="s">
        <v>133</v>
      </c>
      <c r="B11" s="5" t="n">
        <v>-60368</v>
      </c>
      <c r="C11" s="6" t="n">
        <v>2391</v>
      </c>
      <c r="D11" s="5" t="n">
        <v>776705</v>
      </c>
      <c r="E11" s="5" t="n">
        <v>405044</v>
      </c>
      <c r="F11" s="5" t="n">
        <v>-17693</v>
      </c>
      <c r="G11" s="6" t="n">
        <v>-1227663</v>
      </c>
      <c r="H11" s="5" t="n">
        <v>-61216</v>
      </c>
      <c r="I11" s="5" t="n">
        <v>848</v>
      </c>
    </row>
    <row r="12" spans="1:9">
      <c r="A12" s="4" t="s">
        <v>134</v>
      </c>
      <c r="C12" s="5" t="n">
        <v>161433</v>
      </c>
      <c r="G12" s="5" t="n">
        <v>77765</v>
      </c>
    </row>
    <row r="13" spans="1:9">
      <c r="A13" s="4" t="s">
        <v>135</v>
      </c>
      <c r="B13" s="5" t="n">
        <v>439556</v>
      </c>
      <c r="D13" s="5" t="n">
        <v>-493233</v>
      </c>
      <c r="G13" s="6" t="n">
        <v>932789</v>
      </c>
      <c r="H13" s="5" t="n">
        <v>439556</v>
      </c>
    </row>
    <row r="14" spans="1:9">
      <c r="A14" s="4" t="s">
        <v>136</v>
      </c>
      <c r="C14" s="5" t="n">
        <v>59000</v>
      </c>
      <c r="G14" s="5" t="n">
        <v>-59000</v>
      </c>
    </row>
    <row r="15" spans="1:9">
      <c r="A15" s="4" t="s">
        <v>126</v>
      </c>
      <c r="B15" s="5" t="n">
        <v>6438</v>
      </c>
      <c r="C15" s="6" t="n">
        <v>31</v>
      </c>
      <c r="D15" s="5" t="n">
        <v>6407</v>
      </c>
      <c r="H15" s="5" t="n">
        <v>6438</v>
      </c>
    </row>
    <row r="16" spans="1:9">
      <c r="A16" s="4" t="s">
        <v>127</v>
      </c>
      <c r="C16" s="5" t="n">
        <v>3168</v>
      </c>
      <c r="G16" s="5" t="n">
        <v>-99</v>
      </c>
    </row>
    <row r="17" spans="1:9">
      <c r="A17" s="4" t="s">
        <v>128</v>
      </c>
      <c r="B17" s="5" t="n">
        <v>8870</v>
      </c>
      <c r="D17" s="5" t="n">
        <v>8870</v>
      </c>
      <c r="H17" s="5" t="n">
        <v>8870</v>
      </c>
    </row>
    <row r="18" spans="1:9">
      <c r="A18" s="4" t="s">
        <v>129</v>
      </c>
      <c r="B18" s="5" t="n">
        <v>-1100</v>
      </c>
      <c r="D18" s="5" t="n">
        <v>-1100</v>
      </c>
      <c r="H18" s="5" t="n">
        <v>-1100</v>
      </c>
    </row>
    <row r="19" spans="1:9">
      <c r="A19" s="4" t="s">
        <v>130</v>
      </c>
      <c r="B19" s="5" t="n">
        <v>-842</v>
      </c>
      <c r="I19" s="5" t="n">
        <v>-842</v>
      </c>
    </row>
    <row r="20" spans="1:9">
      <c r="A20" s="4" t="s">
        <v>131</v>
      </c>
      <c r="B20" s="5" t="n">
        <v>-140125</v>
      </c>
      <c r="E20" s="5" t="n">
        <v>-140192</v>
      </c>
      <c r="H20" s="5" t="n">
        <v>-140192</v>
      </c>
      <c r="I20" s="5" t="n">
        <v>67</v>
      </c>
    </row>
    <row r="21" spans="1:9">
      <c r="A21" s="4" t="s">
        <v>132</v>
      </c>
      <c r="B21" s="5" t="n">
        <v>-1309</v>
      </c>
      <c r="F21" s="5" t="n">
        <v>-1309</v>
      </c>
      <c r="H21" s="5" t="n">
        <v>-1309</v>
      </c>
    </row>
    <row r="22" spans="1:9">
      <c r="A22" s="4" t="s">
        <v>137</v>
      </c>
      <c r="B22" s="5" t="n">
        <v>251120</v>
      </c>
      <c r="C22" s="6" t="n">
        <v>2422</v>
      </c>
      <c r="D22" s="5" t="n">
        <v>297649</v>
      </c>
      <c r="E22" s="5" t="n">
        <v>264852</v>
      </c>
      <c r="F22" s="5" t="n">
        <v>-19002</v>
      </c>
      <c r="G22" s="6" t="n">
        <v>-294874</v>
      </c>
      <c r="H22" s="5" t="n">
        <v>251047</v>
      </c>
      <c r="I22" s="5" t="n">
        <v>73</v>
      </c>
    </row>
    <row r="23" spans="1:9">
      <c r="A23" s="4" t="s">
        <v>138</v>
      </c>
      <c r="C23" s="5" t="n">
        <v>223601</v>
      </c>
      <c r="G23" s="5" t="n">
        <v>18666</v>
      </c>
    </row>
    <row r="24" spans="1:9">
      <c r="A24" s="4" t="s">
        <v>135</v>
      </c>
      <c r="B24" s="5" t="n">
        <v>9354</v>
      </c>
      <c r="G24" s="6" t="n">
        <v>9354</v>
      </c>
      <c r="H24" s="5" t="n">
        <v>9354</v>
      </c>
    </row>
    <row r="25" spans="1:9">
      <c r="A25" s="4" t="s">
        <v>136</v>
      </c>
      <c r="C25" s="5" t="n">
        <v>591</v>
      </c>
      <c r="G25" s="5" t="n">
        <v>-591</v>
      </c>
    </row>
    <row r="26" spans="1:9">
      <c r="A26" s="4" t="s">
        <v>126</v>
      </c>
      <c r="B26" s="5" t="n">
        <v>-8506</v>
      </c>
      <c r="C26" s="6" t="n">
        <v>1</v>
      </c>
      <c r="D26" s="5" t="n">
        <v>-8507</v>
      </c>
      <c r="H26" s="5" t="n">
        <v>-8506</v>
      </c>
    </row>
    <row r="27" spans="1:9">
      <c r="A27" s="4" t="s">
        <v>127</v>
      </c>
      <c r="C27" s="5" t="n">
        <v>99</v>
      </c>
    </row>
    <row r="28" spans="1:9">
      <c r="A28" s="4" t="s">
        <v>128</v>
      </c>
      <c r="B28" s="5" t="n">
        <v>10770</v>
      </c>
      <c r="D28" s="5" t="n">
        <v>10770</v>
      </c>
      <c r="H28" s="5" t="n">
        <v>10770</v>
      </c>
    </row>
    <row r="29" spans="1:9">
      <c r="A29" s="4" t="s">
        <v>139</v>
      </c>
      <c r="B29" s="5" t="n">
        <v>-433</v>
      </c>
      <c r="E29" s="5" t="n">
        <v>-433</v>
      </c>
      <c r="H29" s="5" t="n">
        <v>-433</v>
      </c>
    </row>
    <row r="30" spans="1:9">
      <c r="A30" s="4" t="s">
        <v>131</v>
      </c>
      <c r="B30" s="5" t="n">
        <v>54085</v>
      </c>
      <c r="E30" s="5" t="n">
        <v>53788</v>
      </c>
      <c r="H30" s="5" t="n">
        <v>53788</v>
      </c>
      <c r="I30" s="5" t="n">
        <v>297</v>
      </c>
    </row>
    <row r="31" spans="1:9">
      <c r="A31" s="4" t="s">
        <v>132</v>
      </c>
      <c r="B31" s="5" t="n">
        <v>3904</v>
      </c>
      <c r="F31" s="5" t="n">
        <v>3904</v>
      </c>
      <c r="H31" s="5" t="n">
        <v>3904</v>
      </c>
    </row>
    <row r="32" spans="1:9">
      <c r="A32" s="4" t="s">
        <v>140</v>
      </c>
      <c r="B32" s="6" t="n">
        <v>320294</v>
      </c>
      <c r="C32" s="6" t="n">
        <v>2423</v>
      </c>
      <c r="D32" s="6" t="n">
        <v>299912</v>
      </c>
      <c r="E32" s="6" t="n">
        <v>318207</v>
      </c>
      <c r="F32" s="6" t="n">
        <v>-15098</v>
      </c>
      <c r="G32" s="6" t="n">
        <v>-285520</v>
      </c>
      <c r="H32" s="6" t="n">
        <v>319924</v>
      </c>
      <c r="I32" s="6" t="n">
        <v>370</v>
      </c>
    </row>
    <row r="33" spans="1:9">
      <c r="A33" s="4" t="s">
        <v>141</v>
      </c>
      <c r="C33" s="5" t="n">
        <v>224291</v>
      </c>
      <c r="G33" s="5" t="n">
        <v>180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s>
  <sheetData>
    <row r="1" spans="1:6">
      <c r="A1" s="1" t="s">
        <v>521</v>
      </c>
      <c r="B1" s="2" t="s">
        <v>522</v>
      </c>
      <c r="C1" s="2" t="s">
        <v>523</v>
      </c>
      <c r="D1" s="2" t="s">
        <v>481</v>
      </c>
      <c r="E1" s="2" t="s">
        <v>524</v>
      </c>
      <c r="F1" s="2" t="s">
        <v>404</v>
      </c>
    </row>
    <row r="2" spans="1:6">
      <c r="A2" s="3" t="s">
        <v>450</v>
      </c>
    </row>
    <row r="3" spans="1:6">
      <c r="A3" s="4" t="s">
        <v>525</v>
      </c>
      <c r="D3" s="6" t="n">
        <v>0</v>
      </c>
      <c r="E3" s="6" t="n">
        <v>93148000</v>
      </c>
      <c r="F3" s="6" t="n">
        <v>18230000</v>
      </c>
    </row>
    <row r="4" spans="1:6">
      <c r="A4" s="4" t="s">
        <v>526</v>
      </c>
      <c r="B4" s="4" t="s">
        <v>454</v>
      </c>
    </row>
    <row r="5" spans="1:6">
      <c r="A5" s="4" t="s">
        <v>527</v>
      </c>
      <c r="B5" s="5" t="n">
        <v>3250</v>
      </c>
    </row>
    <row r="6" spans="1:6">
      <c r="A6" s="4" t="s">
        <v>528</v>
      </c>
      <c r="B6" s="6" t="n">
        <v>20000000</v>
      </c>
    </row>
    <row r="7" spans="1:6">
      <c r="A7" s="4" t="s">
        <v>529</v>
      </c>
      <c r="C7" s="6" t="n">
        <v>10000000</v>
      </c>
    </row>
    <row r="8" spans="1:6">
      <c r="A8" s="4" t="s">
        <v>530</v>
      </c>
      <c r="D8" s="5" t="n">
        <v>10000000</v>
      </c>
    </row>
    <row r="9" spans="1:6">
      <c r="A9" s="4" t="s">
        <v>531</v>
      </c>
      <c r="D9" s="6" t="n">
        <v>988000</v>
      </c>
    </row>
    <row r="10" spans="1:6">
      <c r="A10" s="4" t="s">
        <v>532</v>
      </c>
    </row>
    <row r="11" spans="1:6">
      <c r="A11" s="3" t="s">
        <v>450</v>
      </c>
    </row>
    <row r="12" spans="1:6">
      <c r="A12" s="4" t="s">
        <v>533</v>
      </c>
      <c r="B12" s="6" t="n">
        <v>4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3" t="s">
        <v>206</v>
      </c>
    </row>
    <row r="3" spans="1:3">
      <c r="A3" s="4" t="s">
        <v>535</v>
      </c>
      <c r="B3" s="6" t="n">
        <v>11233</v>
      </c>
      <c r="C3" s="6" t="n">
        <v>6657</v>
      </c>
    </row>
    <row r="4" spans="1:3">
      <c r="A4" s="4" t="s">
        <v>536</v>
      </c>
      <c r="B4" s="5" t="n">
        <v>37166</v>
      </c>
      <c r="C4" s="5" t="n">
        <v>3897</v>
      </c>
    </row>
    <row r="5" spans="1:3">
      <c r="A5" s="4" t="s">
        <v>537</v>
      </c>
      <c r="B5" s="5" t="n">
        <v>504</v>
      </c>
      <c r="C5" s="5" t="n">
        <v>421</v>
      </c>
    </row>
    <row r="6" spans="1:3">
      <c r="A6" s="4" t="s">
        <v>538</v>
      </c>
      <c r="B6" s="5" t="n">
        <v>5098</v>
      </c>
      <c r="C6" s="5" t="n">
        <v>4821</v>
      </c>
    </row>
    <row r="7" spans="1:3">
      <c r="A7" s="4" t="s">
        <v>539</v>
      </c>
      <c r="B7" s="5" t="n">
        <v>10000</v>
      </c>
    </row>
    <row r="8" spans="1:3">
      <c r="A8" s="4" t="s">
        <v>540</v>
      </c>
      <c r="B8" s="5" t="n">
        <v>10006</v>
      </c>
      <c r="C8" s="5" t="n">
        <v>10314</v>
      </c>
    </row>
    <row r="9" spans="1:3">
      <c r="A9" s="4" t="s">
        <v>84</v>
      </c>
      <c r="B9" s="6" t="n">
        <v>74007</v>
      </c>
      <c r="C9" s="6" t="n">
        <v>261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541</v>
      </c>
      <c r="B1" s="2" t="s">
        <v>488</v>
      </c>
      <c r="C1" s="2" t="s">
        <v>1</v>
      </c>
    </row>
    <row r="2" spans="1:5">
      <c r="B2" s="2" t="s">
        <v>33</v>
      </c>
      <c r="C2" s="2" t="s">
        <v>2</v>
      </c>
      <c r="D2" s="2" t="s">
        <v>32</v>
      </c>
      <c r="E2" s="2" t="s">
        <v>33</v>
      </c>
    </row>
    <row r="3" spans="1:5">
      <c r="A3" s="3" t="s">
        <v>542</v>
      </c>
    </row>
    <row r="4" spans="1:5">
      <c r="A4" s="4" t="s">
        <v>77</v>
      </c>
      <c r="C4" s="6" t="n">
        <v>15301</v>
      </c>
      <c r="D4" s="6" t="n">
        <v>15301</v>
      </c>
    </row>
    <row r="5" spans="1:5">
      <c r="A5" s="4" t="s">
        <v>543</v>
      </c>
      <c r="C5" s="4" t="s">
        <v>544</v>
      </c>
    </row>
    <row r="6" spans="1:5">
      <c r="A6" s="4" t="s">
        <v>545</v>
      </c>
      <c r="C6" s="6" t="n">
        <v>7747</v>
      </c>
      <c r="D6" s="5" t="n">
        <v>4662</v>
      </c>
      <c r="E6" s="6" t="n">
        <v>4537</v>
      </c>
    </row>
    <row r="7" spans="1:5">
      <c r="A7" s="4" t="s">
        <v>546</v>
      </c>
    </row>
    <row r="8" spans="1:5">
      <c r="A8" s="3" t="s">
        <v>542</v>
      </c>
    </row>
    <row r="9" spans="1:5">
      <c r="A9" s="4" t="s">
        <v>547</v>
      </c>
      <c r="C9" s="5" t="n">
        <v>5674</v>
      </c>
      <c r="D9" s="5" t="n">
        <v>3794</v>
      </c>
    </row>
    <row r="10" spans="1:5">
      <c r="A10" s="4" t="s">
        <v>548</v>
      </c>
      <c r="C10" s="5" t="n">
        <v>5458</v>
      </c>
    </row>
    <row r="11" spans="1:5">
      <c r="A11" s="4" t="s">
        <v>549</v>
      </c>
      <c r="C11" s="6" t="n">
        <v>4010</v>
      </c>
    </row>
    <row r="12" spans="1:5">
      <c r="A12" s="4" t="s">
        <v>550</v>
      </c>
      <c r="C12" s="4" t="s">
        <v>458</v>
      </c>
    </row>
    <row r="13" spans="1:5">
      <c r="A13" s="4" t="s">
        <v>551</v>
      </c>
    </row>
    <row r="14" spans="1:5">
      <c r="A14" s="3" t="s">
        <v>542</v>
      </c>
    </row>
    <row r="15" spans="1:5">
      <c r="A15" s="4" t="s">
        <v>552</v>
      </c>
      <c r="C15" s="4" t="s">
        <v>456</v>
      </c>
    </row>
    <row r="16" spans="1:5">
      <c r="A16" s="4" t="s">
        <v>553</v>
      </c>
    </row>
    <row r="17" spans="1:5">
      <c r="A17" s="3" t="s">
        <v>542</v>
      </c>
    </row>
    <row r="18" spans="1:5">
      <c r="A18" s="4" t="s">
        <v>77</v>
      </c>
      <c r="C18" s="6" t="n">
        <v>15301</v>
      </c>
      <c r="D18" s="6" t="n">
        <v>15301</v>
      </c>
    </row>
    <row r="19" spans="1:5">
      <c r="A19" s="4" t="s">
        <v>554</v>
      </c>
    </row>
    <row r="20" spans="1:5">
      <c r="A20" s="3" t="s">
        <v>542</v>
      </c>
    </row>
    <row r="21" spans="1:5">
      <c r="A21" s="4" t="s">
        <v>555</v>
      </c>
      <c r="B21" s="6" t="n">
        <v>69246</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542</v>
      </c>
    </row>
    <row r="3" spans="1:3">
      <c r="A3" s="4" t="s">
        <v>557</v>
      </c>
      <c r="B3" s="6" t="n">
        <v>117061</v>
      </c>
      <c r="C3" s="6" t="n">
        <v>111388</v>
      </c>
    </row>
    <row r="4" spans="1:3">
      <c r="A4" s="4" t="s">
        <v>558</v>
      </c>
      <c r="B4" s="5" t="n">
        <v>-23793</v>
      </c>
      <c r="C4" s="5" t="n">
        <v>-16047</v>
      </c>
    </row>
    <row r="5" spans="1:3">
      <c r="A5" s="4" t="s">
        <v>559</v>
      </c>
      <c r="B5" s="5" t="n">
        <v>93268</v>
      </c>
      <c r="C5" s="5" t="n">
        <v>95341</v>
      </c>
    </row>
    <row r="6" spans="1:3">
      <c r="A6" s="4" t="s">
        <v>560</v>
      </c>
    </row>
    <row r="7" spans="1:3">
      <c r="A7" s="3" t="s">
        <v>542</v>
      </c>
    </row>
    <row r="8" spans="1:3">
      <c r="A8" s="4" t="s">
        <v>557</v>
      </c>
      <c r="B8" s="5" t="n">
        <v>65788</v>
      </c>
      <c r="C8" s="5" t="n">
        <v>60115</v>
      </c>
    </row>
    <row r="9" spans="1:3">
      <c r="A9" s="4" t="s">
        <v>558</v>
      </c>
      <c r="B9" s="5" t="n">
        <v>-3289</v>
      </c>
    </row>
    <row r="10" spans="1:3">
      <c r="A10" s="4" t="s">
        <v>559</v>
      </c>
      <c r="B10" s="5" t="n">
        <v>62499</v>
      </c>
      <c r="C10" s="5" t="n">
        <v>60115</v>
      </c>
    </row>
    <row r="11" spans="1:3">
      <c r="A11" s="4" t="s">
        <v>551</v>
      </c>
    </row>
    <row r="12" spans="1:3">
      <c r="A12" s="3" t="s">
        <v>542</v>
      </c>
    </row>
    <row r="13" spans="1:3">
      <c r="A13" s="4" t="s">
        <v>557</v>
      </c>
      <c r="B13" s="5" t="n">
        <v>50700</v>
      </c>
      <c r="C13" s="5" t="n">
        <v>50700</v>
      </c>
    </row>
    <row r="14" spans="1:3">
      <c r="A14" s="4" t="s">
        <v>558</v>
      </c>
      <c r="B14" s="5" t="n">
        <v>-19942</v>
      </c>
      <c r="C14" s="5" t="n">
        <v>-15548</v>
      </c>
    </row>
    <row r="15" spans="1:3">
      <c r="A15" s="4" t="s">
        <v>559</v>
      </c>
      <c r="B15" s="5" t="n">
        <v>30758</v>
      </c>
      <c r="C15" s="5" t="n">
        <v>35152</v>
      </c>
    </row>
    <row r="16" spans="1:3">
      <c r="A16" s="4" t="s">
        <v>561</v>
      </c>
    </row>
    <row r="17" spans="1:3">
      <c r="A17" s="3" t="s">
        <v>542</v>
      </c>
    </row>
    <row r="18" spans="1:3">
      <c r="A18" s="4" t="s">
        <v>557</v>
      </c>
      <c r="B18" s="5" t="n">
        <v>573</v>
      </c>
      <c r="C18" s="5" t="n">
        <v>573</v>
      </c>
    </row>
    <row r="19" spans="1:3">
      <c r="A19" s="4" t="s">
        <v>558</v>
      </c>
      <c r="B19" s="5" t="n">
        <v>-562</v>
      </c>
      <c r="C19" s="5" t="n">
        <v>-499</v>
      </c>
    </row>
    <row r="20" spans="1:3">
      <c r="A20" s="4" t="s">
        <v>559</v>
      </c>
      <c r="B20" s="6" t="n">
        <v>11</v>
      </c>
      <c r="C20" s="6" t="n">
        <v>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481</v>
      </c>
    </row>
    <row r="2" spans="1:2">
      <c r="A2" s="3" t="s">
        <v>209</v>
      </c>
    </row>
    <row r="3" spans="1:2">
      <c r="A3" s="5" t="n">
        <v>2018</v>
      </c>
      <c r="B3" s="6" t="n">
        <v>7694</v>
      </c>
    </row>
    <row r="4" spans="1:2">
      <c r="A4" s="5" t="n">
        <v>2019</v>
      </c>
      <c r="B4" s="5" t="n">
        <v>7683</v>
      </c>
    </row>
    <row r="5" spans="1:2">
      <c r="A5" s="5" t="n">
        <v>2020</v>
      </c>
      <c r="B5" s="5" t="n">
        <v>7683</v>
      </c>
    </row>
    <row r="6" spans="1:2">
      <c r="A6" s="5" t="n">
        <v>2021</v>
      </c>
      <c r="B6" s="5" t="n">
        <v>7683</v>
      </c>
    </row>
    <row r="7" spans="1:2">
      <c r="A7" s="5" t="n">
        <v>2022</v>
      </c>
      <c r="B7" s="5" t="n">
        <v>7683</v>
      </c>
    </row>
    <row r="8" spans="1:2">
      <c r="A8" s="4" t="s">
        <v>563</v>
      </c>
      <c r="B8" s="5" t="n">
        <v>54842</v>
      </c>
    </row>
    <row r="9" spans="1:2">
      <c r="A9" s="4" t="s">
        <v>116</v>
      </c>
      <c r="B9" s="6" t="n">
        <v>932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4</v>
      </c>
      <c r="B1" s="2" t="s">
        <v>2</v>
      </c>
      <c r="C1" s="2" t="s">
        <v>32</v>
      </c>
    </row>
    <row r="2" spans="1:3">
      <c r="A2" s="3" t="s">
        <v>565</v>
      </c>
    </row>
    <row r="3" spans="1:3">
      <c r="A3" s="4" t="s">
        <v>566</v>
      </c>
      <c r="B3" s="6" t="n">
        <v>10000</v>
      </c>
      <c r="C3" s="6" t="n">
        <v>10000</v>
      </c>
    </row>
    <row r="4" spans="1:3">
      <c r="A4" s="4" t="s">
        <v>567</v>
      </c>
      <c r="B4" s="5" t="n">
        <v>45073</v>
      </c>
      <c r="C4" s="5" t="n">
        <v>88</v>
      </c>
    </row>
    <row r="5" spans="1:3">
      <c r="A5" s="4" t="s">
        <v>568</v>
      </c>
      <c r="B5" s="5" t="n">
        <v>9884</v>
      </c>
      <c r="C5" s="5" t="n">
        <v>3634</v>
      </c>
    </row>
    <row r="6" spans="1:3">
      <c r="A6" s="4" t="s">
        <v>471</v>
      </c>
      <c r="B6" s="5" t="n">
        <v>-6575</v>
      </c>
      <c r="C6" s="5" t="n">
        <v>-10394</v>
      </c>
    </row>
    <row r="7" spans="1:3">
      <c r="A7" s="4" t="s">
        <v>569</v>
      </c>
      <c r="B7" s="5" t="n">
        <v>748930</v>
      </c>
      <c r="C7" s="5" t="n">
        <v>843013</v>
      </c>
    </row>
    <row r="8" spans="1:3">
      <c r="A8" s="4" t="s">
        <v>570</v>
      </c>
      <c r="B8" s="5" t="n">
        <v>-19189</v>
      </c>
      <c r="C8" s="5" t="n">
        <v>-10707</v>
      </c>
    </row>
    <row r="9" spans="1:3">
      <c r="A9" s="4" t="s">
        <v>571</v>
      </c>
      <c r="B9" s="5" t="n">
        <v>729741</v>
      </c>
      <c r="C9" s="5" t="n">
        <v>832306</v>
      </c>
    </row>
    <row r="10" spans="1:3">
      <c r="A10" s="4" t="s">
        <v>572</v>
      </c>
    </row>
    <row r="11" spans="1:3">
      <c r="A11" s="3" t="s">
        <v>565</v>
      </c>
    </row>
    <row r="12" spans="1:3">
      <c r="A12" s="4" t="s">
        <v>573</v>
      </c>
      <c r="B12" s="5" t="n">
        <v>688990</v>
      </c>
    </row>
    <row r="13" spans="1:3">
      <c r="A13" s="4" t="s">
        <v>574</v>
      </c>
    </row>
    <row r="14" spans="1:3">
      <c r="A14" s="3" t="s">
        <v>565</v>
      </c>
    </row>
    <row r="15" spans="1:3">
      <c r="A15" s="4" t="s">
        <v>573</v>
      </c>
      <c r="C15" s="5" t="n">
        <v>719632</v>
      </c>
    </row>
    <row r="16" spans="1:3">
      <c r="A16" s="4" t="s">
        <v>575</v>
      </c>
    </row>
    <row r="17" spans="1:3">
      <c r="A17" s="3" t="s">
        <v>565</v>
      </c>
    </row>
    <row r="18" spans="1:3">
      <c r="A18" s="4" t="s">
        <v>573</v>
      </c>
      <c r="C18" s="5" t="n">
        <v>117634</v>
      </c>
    </row>
    <row r="19" spans="1:3">
      <c r="A19" s="4" t="s">
        <v>576</v>
      </c>
    </row>
    <row r="20" spans="1:3">
      <c r="A20" s="3" t="s">
        <v>565</v>
      </c>
    </row>
    <row r="21" spans="1:3">
      <c r="A21" s="4" t="s">
        <v>471</v>
      </c>
      <c r="B21" s="6" t="n">
        <v>-5017</v>
      </c>
      <c r="C21" s="6" t="n">
        <v>-79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577</v>
      </c>
      <c r="B1" s="2" t="s">
        <v>578</v>
      </c>
      <c r="C1" s="2" t="s">
        <v>579</v>
      </c>
      <c r="D1" s="2" t="s">
        <v>580</v>
      </c>
      <c r="E1" s="2" t="s">
        <v>581</v>
      </c>
      <c r="F1" s="2" t="s">
        <v>582</v>
      </c>
      <c r="G1" s="2" t="s">
        <v>2</v>
      </c>
      <c r="H1" s="2" t="s">
        <v>32</v>
      </c>
      <c r="I1" s="2" t="s">
        <v>2</v>
      </c>
      <c r="J1" s="2" t="s">
        <v>32</v>
      </c>
      <c r="K1" s="2" t="s">
        <v>33</v>
      </c>
      <c r="L1" s="2" t="s">
        <v>583</v>
      </c>
      <c r="M1" s="2" t="s">
        <v>584</v>
      </c>
    </row>
    <row r="2" spans="1:13">
      <c r="A2" s="3" t="s">
        <v>565</v>
      </c>
    </row>
    <row r="3" spans="1:13">
      <c r="A3" s="4" t="s">
        <v>585</v>
      </c>
      <c r="C3" s="6" t="n">
        <v>50000000</v>
      </c>
      <c r="E3" s="6" t="n">
        <v>69580000</v>
      </c>
    </row>
    <row r="4" spans="1:13">
      <c r="A4" s="4" t="s">
        <v>586</v>
      </c>
      <c r="E4" s="6" t="n">
        <v>227000</v>
      </c>
    </row>
    <row r="5" spans="1:13">
      <c r="A5" s="4" t="s">
        <v>587</v>
      </c>
      <c r="L5" s="6" t="n">
        <v>213000000</v>
      </c>
    </row>
    <row r="6" spans="1:13">
      <c r="A6" s="4" t="s">
        <v>588</v>
      </c>
      <c r="F6" s="6" t="n">
        <v>5110000</v>
      </c>
      <c r="H6" s="6" t="n">
        <v>5110000</v>
      </c>
    </row>
    <row r="7" spans="1:13">
      <c r="A7" s="4" t="s">
        <v>589</v>
      </c>
      <c r="C7" s="5" t="n">
        <v>389000</v>
      </c>
      <c r="I7" s="6" t="n">
        <v>389000</v>
      </c>
      <c r="J7" s="6" t="n">
        <v>2618000</v>
      </c>
      <c r="K7" s="6" t="n">
        <v>864000</v>
      </c>
    </row>
    <row r="8" spans="1:13">
      <c r="A8" s="4" t="s">
        <v>590</v>
      </c>
      <c r="I8" s="5" t="n">
        <v>50000000</v>
      </c>
    </row>
    <row r="9" spans="1:13">
      <c r="A9" s="4" t="s">
        <v>591</v>
      </c>
      <c r="B9" s="6" t="n">
        <v>2898000</v>
      </c>
      <c r="G9" s="6" t="n">
        <v>2898000</v>
      </c>
    </row>
    <row r="10" spans="1:13">
      <c r="A10" s="4" t="s">
        <v>592</v>
      </c>
      <c r="B10" s="6" t="n">
        <v>4733000</v>
      </c>
    </row>
    <row r="11" spans="1:13">
      <c r="A11" s="4" t="s">
        <v>593</v>
      </c>
      <c r="G11" s="5" t="n">
        <v>15558000</v>
      </c>
      <c r="I11" s="5" t="n">
        <v>15558000</v>
      </c>
    </row>
    <row r="12" spans="1:13">
      <c r="A12" s="4" t="s">
        <v>594</v>
      </c>
      <c r="G12" s="6" t="n">
        <v>1026000</v>
      </c>
      <c r="I12" s="6" t="n">
        <v>1026000</v>
      </c>
    </row>
    <row r="13" spans="1:13">
      <c r="A13" s="4" t="s">
        <v>595</v>
      </c>
    </row>
    <row r="14" spans="1:13">
      <c r="A14" s="3" t="s">
        <v>565</v>
      </c>
    </row>
    <row r="15" spans="1:13">
      <c r="A15" s="4" t="s">
        <v>596</v>
      </c>
      <c r="I15" s="4" t="s">
        <v>597</v>
      </c>
    </row>
    <row r="16" spans="1:13">
      <c r="A16" s="4" t="s">
        <v>598</v>
      </c>
      <c r="B16" s="4" t="s">
        <v>599</v>
      </c>
    </row>
    <row r="17" spans="1:13">
      <c r="A17" s="4" t="s">
        <v>600</v>
      </c>
      <c r="B17" s="6" t="n">
        <v>700000000</v>
      </c>
    </row>
    <row r="18" spans="1:13">
      <c r="A18" s="4" t="s">
        <v>601</v>
      </c>
      <c r="B18" s="4" t="s">
        <v>602</v>
      </c>
    </row>
    <row r="19" spans="1:13">
      <c r="A19" s="4" t="s">
        <v>603</v>
      </c>
      <c r="B19" s="4" t="s">
        <v>604</v>
      </c>
    </row>
    <row r="20" spans="1:13">
      <c r="A20" s="4" t="s">
        <v>605</v>
      </c>
      <c r="B20" s="4" t="s">
        <v>606</v>
      </c>
    </row>
    <row r="21" spans="1:13">
      <c r="A21" s="4" t="s">
        <v>607</v>
      </c>
      <c r="I21" s="4" t="s">
        <v>608</v>
      </c>
    </row>
    <row r="22" spans="1:13">
      <c r="A22" s="4" t="s">
        <v>609</v>
      </c>
      <c r="I22" s="4" t="s">
        <v>610</v>
      </c>
    </row>
    <row r="23" spans="1:13">
      <c r="A23" s="4" t="s">
        <v>611</v>
      </c>
      <c r="B23" s="4" t="s">
        <v>612</v>
      </c>
    </row>
    <row r="24" spans="1:13">
      <c r="A24" s="4" t="s">
        <v>613</v>
      </c>
      <c r="B24" s="4" t="s">
        <v>614</v>
      </c>
    </row>
    <row r="25" spans="1:13">
      <c r="A25" s="4" t="s">
        <v>615</v>
      </c>
      <c r="I25" s="4" t="s">
        <v>616</v>
      </c>
    </row>
    <row r="26" spans="1:13">
      <c r="A26" s="4" t="s">
        <v>617</v>
      </c>
      <c r="G26" s="4" t="s">
        <v>618</v>
      </c>
      <c r="I26" s="4" t="s">
        <v>618</v>
      </c>
    </row>
    <row r="27" spans="1:13">
      <c r="A27" s="4" t="s">
        <v>619</v>
      </c>
    </row>
    <row r="28" spans="1:13">
      <c r="A28" s="3" t="s">
        <v>565</v>
      </c>
    </row>
    <row r="29" spans="1:13">
      <c r="A29" s="4" t="s">
        <v>620</v>
      </c>
      <c r="B29" s="4" t="s">
        <v>621</v>
      </c>
    </row>
    <row r="30" spans="1:13">
      <c r="A30" s="4" t="s">
        <v>442</v>
      </c>
    </row>
    <row r="31" spans="1:13">
      <c r="A31" s="3" t="s">
        <v>565</v>
      </c>
    </row>
    <row r="32" spans="1:13">
      <c r="A32" s="4" t="s">
        <v>622</v>
      </c>
      <c r="I32" s="4" t="s">
        <v>444</v>
      </c>
    </row>
    <row r="33" spans="1:13">
      <c r="A33" s="4" t="s">
        <v>623</v>
      </c>
    </row>
    <row r="34" spans="1:13">
      <c r="A34" s="3" t="s">
        <v>565</v>
      </c>
    </row>
    <row r="35" spans="1:13">
      <c r="A35" s="4" t="s">
        <v>624</v>
      </c>
      <c r="B35" s="4" t="s">
        <v>625</v>
      </c>
    </row>
    <row r="36" spans="1:13">
      <c r="A36" s="4" t="s">
        <v>626</v>
      </c>
      <c r="B36" s="4" t="s">
        <v>627</v>
      </c>
    </row>
    <row r="37" spans="1:13">
      <c r="A37" s="4" t="s">
        <v>628</v>
      </c>
    </row>
    <row r="38" spans="1:13">
      <c r="A38" s="3" t="s">
        <v>565</v>
      </c>
    </row>
    <row r="39" spans="1:13">
      <c r="A39" s="4" t="s">
        <v>622</v>
      </c>
      <c r="B39" s="4" t="s">
        <v>629</v>
      </c>
    </row>
    <row r="40" spans="1:13">
      <c r="A40" s="4" t="s">
        <v>630</v>
      </c>
      <c r="B40" s="6" t="n">
        <v>125000000</v>
      </c>
    </row>
    <row r="41" spans="1:13">
      <c r="A41" s="4" t="s">
        <v>631</v>
      </c>
      <c r="B41" s="5" t="n">
        <v>50000000</v>
      </c>
    </row>
    <row r="42" spans="1:13">
      <c r="A42" s="4" t="s">
        <v>632</v>
      </c>
      <c r="B42" s="5" t="n">
        <v>175000000</v>
      </c>
    </row>
    <row r="43" spans="1:13">
      <c r="A43" s="4" t="s">
        <v>590</v>
      </c>
      <c r="B43" s="6" t="n">
        <v>50000000</v>
      </c>
    </row>
    <row r="44" spans="1:13">
      <c r="A44" s="4" t="s">
        <v>596</v>
      </c>
      <c r="I44" s="4" t="s">
        <v>597</v>
      </c>
    </row>
    <row r="45" spans="1:13">
      <c r="A45" s="4" t="s">
        <v>633</v>
      </c>
      <c r="I45" s="4" t="s">
        <v>634</v>
      </c>
    </row>
    <row r="46" spans="1:13">
      <c r="A46" s="4" t="s">
        <v>635</v>
      </c>
      <c r="B46" s="4" t="s">
        <v>636</v>
      </c>
    </row>
    <row r="47" spans="1:13">
      <c r="A47" s="4" t="s">
        <v>617</v>
      </c>
      <c r="G47" s="4" t="s">
        <v>637</v>
      </c>
      <c r="I47" s="4" t="s">
        <v>637</v>
      </c>
    </row>
    <row r="48" spans="1:13">
      <c r="A48" s="4" t="s">
        <v>638</v>
      </c>
      <c r="G48" s="6" t="n">
        <v>63416000</v>
      </c>
      <c r="I48" s="6" t="n">
        <v>63416000</v>
      </c>
    </row>
    <row r="49" spans="1:13">
      <c r="A49" s="4" t="s">
        <v>639</v>
      </c>
    </row>
    <row r="50" spans="1:13">
      <c r="A50" s="3" t="s">
        <v>565</v>
      </c>
    </row>
    <row r="51" spans="1:13">
      <c r="A51" s="4" t="s">
        <v>598</v>
      </c>
      <c r="B51" s="4" t="s">
        <v>599</v>
      </c>
    </row>
    <row r="52" spans="1:13">
      <c r="A52" s="4" t="s">
        <v>640</v>
      </c>
    </row>
    <row r="53" spans="1:13">
      <c r="A53" s="3" t="s">
        <v>565</v>
      </c>
    </row>
    <row r="54" spans="1:13">
      <c r="A54" s="4" t="s">
        <v>598</v>
      </c>
      <c r="B54" s="4" t="s">
        <v>641</v>
      </c>
    </row>
    <row r="55" spans="1:13">
      <c r="A55" s="4" t="s">
        <v>642</v>
      </c>
    </row>
    <row r="56" spans="1:13">
      <c r="A56" s="3" t="s">
        <v>565</v>
      </c>
    </row>
    <row r="57" spans="1:13">
      <c r="A57" s="4" t="s">
        <v>624</v>
      </c>
      <c r="B57" s="4" t="s">
        <v>643</v>
      </c>
    </row>
    <row r="58" spans="1:13">
      <c r="A58" s="4" t="s">
        <v>644</v>
      </c>
    </row>
    <row r="59" spans="1:13">
      <c r="A59" s="3" t="s">
        <v>565</v>
      </c>
    </row>
    <row r="60" spans="1:13">
      <c r="A60" s="4" t="s">
        <v>624</v>
      </c>
      <c r="B60" s="4" t="s">
        <v>645</v>
      </c>
    </row>
    <row r="61" spans="1:13">
      <c r="A61" s="4" t="s">
        <v>646</v>
      </c>
    </row>
    <row r="62" spans="1:13">
      <c r="A62" s="3" t="s">
        <v>565</v>
      </c>
    </row>
    <row r="63" spans="1:13">
      <c r="A63" s="4" t="s">
        <v>624</v>
      </c>
      <c r="B63" s="4" t="s">
        <v>647</v>
      </c>
    </row>
    <row r="64" spans="1:13">
      <c r="A64" s="4" t="s">
        <v>648</v>
      </c>
    </row>
    <row r="65" spans="1:13">
      <c r="A65" s="3" t="s">
        <v>565</v>
      </c>
    </row>
    <row r="66" spans="1:13">
      <c r="A66" s="4" t="s">
        <v>624</v>
      </c>
      <c r="B66" s="4" t="s">
        <v>627</v>
      </c>
    </row>
    <row r="67" spans="1:13">
      <c r="A67" s="4" t="s">
        <v>649</v>
      </c>
    </row>
    <row r="68" spans="1:13">
      <c r="A68" s="3" t="s">
        <v>565</v>
      </c>
    </row>
    <row r="69" spans="1:13">
      <c r="A69" s="4" t="s">
        <v>617</v>
      </c>
      <c r="H69" s="4" t="s">
        <v>650</v>
      </c>
      <c r="J69" s="4" t="s">
        <v>650</v>
      </c>
    </row>
    <row r="70" spans="1:13">
      <c r="A70" s="4" t="s">
        <v>575</v>
      </c>
    </row>
    <row r="71" spans="1:13">
      <c r="A71" s="3" t="s">
        <v>565</v>
      </c>
    </row>
    <row r="72" spans="1:13">
      <c r="A72" s="4" t="s">
        <v>585</v>
      </c>
      <c r="C72" s="5" t="n">
        <v>7021000</v>
      </c>
    </row>
    <row r="73" spans="1:13">
      <c r="A73" s="4" t="s">
        <v>587</v>
      </c>
      <c r="L73" s="6" t="n">
        <v>37867000</v>
      </c>
      <c r="M73" s="6" t="n">
        <v>3000000</v>
      </c>
    </row>
    <row r="74" spans="1:13">
      <c r="A74" s="4" t="s">
        <v>651</v>
      </c>
      <c r="M74" s="4" t="s">
        <v>652</v>
      </c>
    </row>
    <row r="75" spans="1:13">
      <c r="A75" s="4" t="s">
        <v>653</v>
      </c>
      <c r="L75" s="4" t="s">
        <v>654</v>
      </c>
    </row>
    <row r="76" spans="1:13">
      <c r="A76" s="4" t="s">
        <v>617</v>
      </c>
      <c r="H76" s="4" t="s">
        <v>655</v>
      </c>
      <c r="J76" s="4" t="s">
        <v>655</v>
      </c>
    </row>
    <row r="77" spans="1:13">
      <c r="A77" s="4" t="s">
        <v>656</v>
      </c>
    </row>
    <row r="78" spans="1:13">
      <c r="A78" s="3" t="s">
        <v>565</v>
      </c>
    </row>
    <row r="79" spans="1:13">
      <c r="A79" s="4" t="s">
        <v>585</v>
      </c>
      <c r="D79" s="6" t="n">
        <v>16766000</v>
      </c>
    </row>
    <row r="80" spans="1:13">
      <c r="A80" s="4" t="s">
        <v>657</v>
      </c>
    </row>
    <row r="81" spans="1:13">
      <c r="A81" s="3" t="s">
        <v>565</v>
      </c>
    </row>
    <row r="82" spans="1:13">
      <c r="A82" s="4" t="s">
        <v>585</v>
      </c>
      <c r="D82" s="6" t="n">
        <v>69580000</v>
      </c>
    </row>
    <row r="83" spans="1:13">
      <c r="A83" s="4" t="s">
        <v>574</v>
      </c>
    </row>
    <row r="84" spans="1:13">
      <c r="A84" s="3" t="s">
        <v>565</v>
      </c>
    </row>
    <row r="85" spans="1:13">
      <c r="A85" s="4" t="s">
        <v>585</v>
      </c>
      <c r="C85" s="6" t="n">
        <v>42979000</v>
      </c>
    </row>
    <row r="86" spans="1:13">
      <c r="A86" s="4" t="s">
        <v>587</v>
      </c>
      <c r="L86" s="6" t="n">
        <v>175133000</v>
      </c>
    </row>
    <row r="87" spans="1:13">
      <c r="A87" s="4" t="s">
        <v>653</v>
      </c>
      <c r="L87" s="4" t="s">
        <v>654</v>
      </c>
    </row>
    <row r="88" spans="1:13">
      <c r="A88" s="4" t="s">
        <v>617</v>
      </c>
      <c r="H88" s="4" t="s">
        <v>655</v>
      </c>
      <c r="J88" s="4" t="s">
        <v>655</v>
      </c>
    </row>
    <row r="89" spans="1:13">
      <c r="A89" s="4" t="s">
        <v>658</v>
      </c>
    </row>
    <row r="90" spans="1:13">
      <c r="A90" s="3" t="s">
        <v>565</v>
      </c>
    </row>
    <row r="91" spans="1:13">
      <c r="A91" s="4" t="s">
        <v>598</v>
      </c>
      <c r="I91" s="4" t="s">
        <v>659</v>
      </c>
    </row>
    <row r="92" spans="1:13">
      <c r="A92" s="4" t="s">
        <v>617</v>
      </c>
      <c r="G92" s="4" t="s">
        <v>660</v>
      </c>
      <c r="H92" s="4" t="s">
        <v>661</v>
      </c>
      <c r="I92" s="4" t="s">
        <v>660</v>
      </c>
      <c r="J92" s="4" t="s">
        <v>661</v>
      </c>
    </row>
    <row r="93" spans="1:13">
      <c r="A93" s="4" t="s">
        <v>662</v>
      </c>
      <c r="G93" s="6" t="n">
        <v>10000000</v>
      </c>
      <c r="I93" s="6" t="n">
        <v>10000000</v>
      </c>
    </row>
    <row r="94" spans="1:13">
      <c r="A94" s="4" t="s">
        <v>663</v>
      </c>
      <c r="G94" s="6" t="n">
        <v>10000000</v>
      </c>
      <c r="I94" s="6" t="n">
        <v>1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2</v>
      </c>
    </row>
    <row r="2" spans="1:3">
      <c r="A2" s="3" t="s">
        <v>565</v>
      </c>
    </row>
    <row r="3" spans="1:3">
      <c r="A3" s="4" t="s">
        <v>665</v>
      </c>
      <c r="B3" s="6" t="n">
        <v>4346</v>
      </c>
    </row>
    <row r="4" spans="1:3">
      <c r="A4" s="4" t="s">
        <v>666</v>
      </c>
      <c r="B4" s="5" t="n">
        <v>3886</v>
      </c>
    </row>
    <row r="5" spans="1:3">
      <c r="A5" s="4" t="s">
        <v>667</v>
      </c>
      <c r="B5" s="5" t="n">
        <v>2052</v>
      </c>
    </row>
    <row r="6" spans="1:3">
      <c r="A6" s="4" t="s">
        <v>668</v>
      </c>
      <c r="B6" s="5" t="n">
        <v>55</v>
      </c>
    </row>
    <row r="7" spans="1:3">
      <c r="A7" s="4" t="s">
        <v>669</v>
      </c>
      <c r="B7" s="5" t="n">
        <v>0</v>
      </c>
    </row>
    <row r="8" spans="1:3">
      <c r="A8" s="4" t="s">
        <v>670</v>
      </c>
      <c r="B8" s="5" t="n">
        <v>0</v>
      </c>
    </row>
    <row r="9" spans="1:3">
      <c r="A9" s="4" t="s">
        <v>671</v>
      </c>
      <c r="B9" s="5" t="n">
        <v>10339</v>
      </c>
    </row>
    <row r="10" spans="1:3">
      <c r="A10" s="4" t="s">
        <v>672</v>
      </c>
      <c r="B10" s="5" t="n">
        <v>270</v>
      </c>
    </row>
    <row r="11" spans="1:3">
      <c r="A11" s="4" t="s">
        <v>673</v>
      </c>
      <c r="B11" s="5" t="n">
        <v>149</v>
      </c>
    </row>
    <row r="12" spans="1:3">
      <c r="A12" s="4" t="s">
        <v>674</v>
      </c>
      <c r="B12" s="5" t="n">
        <v>36</v>
      </c>
    </row>
    <row r="13" spans="1:3">
      <c r="A13" s="4" t="s">
        <v>675</v>
      </c>
      <c r="B13" s="5" t="n">
        <v>0</v>
      </c>
    </row>
    <row r="14" spans="1:3">
      <c r="A14" s="4" t="s">
        <v>676</v>
      </c>
      <c r="B14" s="5" t="n">
        <v>0</v>
      </c>
    </row>
    <row r="15" spans="1:3">
      <c r="A15" s="4" t="s">
        <v>677</v>
      </c>
      <c r="B15" s="5" t="n">
        <v>0</v>
      </c>
    </row>
    <row r="16" spans="1:3">
      <c r="A16" s="4" t="s">
        <v>678</v>
      </c>
      <c r="B16" s="5" t="n">
        <v>455</v>
      </c>
    </row>
    <row r="17" spans="1:3">
      <c r="A17" s="4" t="s">
        <v>679</v>
      </c>
      <c r="B17" s="5" t="n">
        <v>4076</v>
      </c>
    </row>
    <row r="18" spans="1:3">
      <c r="A18" s="4" t="s">
        <v>680</v>
      </c>
      <c r="B18" s="5" t="n">
        <v>3737</v>
      </c>
    </row>
    <row r="19" spans="1:3">
      <c r="A19" s="4" t="s">
        <v>681</v>
      </c>
      <c r="B19" s="5" t="n">
        <v>2016</v>
      </c>
    </row>
    <row r="20" spans="1:3">
      <c r="A20" s="4" t="s">
        <v>682</v>
      </c>
      <c r="B20" s="5" t="n">
        <v>55</v>
      </c>
    </row>
    <row r="21" spans="1:3">
      <c r="A21" s="4" t="s">
        <v>683</v>
      </c>
      <c r="B21" s="5" t="n">
        <v>0</v>
      </c>
    </row>
    <row r="22" spans="1:3">
      <c r="A22" s="4" t="s">
        <v>684</v>
      </c>
      <c r="B22" s="5" t="n">
        <v>0</v>
      </c>
    </row>
    <row r="23" spans="1:3">
      <c r="A23" s="4" t="s">
        <v>685</v>
      </c>
      <c r="B23" s="5" t="n">
        <v>9884</v>
      </c>
    </row>
    <row r="24" spans="1:3">
      <c r="A24" s="4" t="s">
        <v>686</v>
      </c>
      <c r="B24" s="5" t="n">
        <v>-11010</v>
      </c>
    </row>
    <row r="25" spans="1:3">
      <c r="A25" s="4" t="s">
        <v>569</v>
      </c>
      <c r="B25" s="5" t="n">
        <v>748930</v>
      </c>
      <c r="C25" s="6" t="n">
        <v>843013</v>
      </c>
    </row>
    <row r="26" spans="1:3">
      <c r="A26" s="4" t="s">
        <v>687</v>
      </c>
      <c r="B26" s="5" t="n">
        <v>21593</v>
      </c>
    </row>
    <row r="27" spans="1:3">
      <c r="A27" s="4" t="s">
        <v>688</v>
      </c>
      <c r="B27" s="5" t="n">
        <v>21255</v>
      </c>
    </row>
    <row r="28" spans="1:3">
      <c r="A28" s="4" t="s">
        <v>689</v>
      </c>
      <c r="B28" s="5" t="n">
        <v>28285</v>
      </c>
    </row>
    <row r="29" spans="1:3">
      <c r="A29" s="4" t="s">
        <v>690</v>
      </c>
      <c r="B29" s="5" t="n">
        <v>35074</v>
      </c>
    </row>
    <row r="30" spans="1:3">
      <c r="A30" s="4" t="s">
        <v>691</v>
      </c>
      <c r="B30" s="5" t="n">
        <v>648750</v>
      </c>
    </row>
    <row r="31" spans="1:3">
      <c r="A31" s="4" t="s">
        <v>692</v>
      </c>
      <c r="B31" s="5" t="n">
        <v>10000</v>
      </c>
    </row>
    <row r="32" spans="1:3">
      <c r="A32" s="4" t="s">
        <v>693</v>
      </c>
      <c r="B32" s="5" t="n">
        <v>764957</v>
      </c>
    </row>
    <row r="33" spans="1:3">
      <c r="A33" s="4" t="s">
        <v>694</v>
      </c>
      <c r="B33" s="5" t="n">
        <v>753947</v>
      </c>
    </row>
    <row r="34" spans="1:3">
      <c r="A34" s="4" t="s">
        <v>695</v>
      </c>
    </row>
    <row r="35" spans="1:3">
      <c r="A35" s="3" t="s">
        <v>565</v>
      </c>
    </row>
    <row r="36" spans="1:3">
      <c r="A36" s="4" t="s">
        <v>696</v>
      </c>
      <c r="B36" s="5" t="n">
        <v>17517</v>
      </c>
    </row>
    <row r="37" spans="1:3">
      <c r="A37" s="4" t="s">
        <v>697</v>
      </c>
      <c r="B37" s="5" t="n">
        <v>17518</v>
      </c>
    </row>
    <row r="38" spans="1:3">
      <c r="A38" s="4" t="s">
        <v>698</v>
      </c>
      <c r="B38" s="5" t="n">
        <v>26269</v>
      </c>
    </row>
    <row r="39" spans="1:3">
      <c r="A39" s="4" t="s">
        <v>699</v>
      </c>
      <c r="B39" s="5" t="n">
        <v>35019</v>
      </c>
    </row>
    <row r="40" spans="1:3">
      <c r="A40" s="4" t="s">
        <v>700</v>
      </c>
      <c r="B40" s="5" t="n">
        <v>648750</v>
      </c>
    </row>
    <row r="41" spans="1:3">
      <c r="A41" s="4" t="s">
        <v>701</v>
      </c>
      <c r="B41" s="5" t="n">
        <v>10000</v>
      </c>
    </row>
    <row r="42" spans="1:3">
      <c r="A42" s="4" t="s">
        <v>702</v>
      </c>
      <c r="B42" s="5" t="n">
        <v>755073</v>
      </c>
    </row>
    <row r="43" spans="1:3">
      <c r="A43" s="4" t="s">
        <v>686</v>
      </c>
      <c r="B43" s="5" t="n">
        <v>-11010</v>
      </c>
    </row>
    <row r="44" spans="1:3">
      <c r="A44" s="4" t="s">
        <v>569</v>
      </c>
      <c r="B44" s="6" t="n">
        <v>7440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488</v>
      </c>
      <c r="J1" s="2" t="s">
        <v>1</v>
      </c>
    </row>
    <row r="2" spans="1:12">
      <c r="B2" s="2" t="s">
        <v>2</v>
      </c>
      <c r="C2" s="2" t="s">
        <v>489</v>
      </c>
      <c r="D2" s="2" t="s">
        <v>4</v>
      </c>
      <c r="E2" s="2" t="s">
        <v>490</v>
      </c>
      <c r="F2" s="2" t="s">
        <v>32</v>
      </c>
      <c r="G2" s="2" t="s">
        <v>491</v>
      </c>
      <c r="H2" s="2" t="s">
        <v>492</v>
      </c>
      <c r="I2" s="2" t="s">
        <v>493</v>
      </c>
      <c r="J2" s="2" t="s">
        <v>2</v>
      </c>
      <c r="K2" s="2" t="s">
        <v>32</v>
      </c>
      <c r="L2" s="2" t="s">
        <v>33</v>
      </c>
    </row>
    <row r="3" spans="1:12">
      <c r="A3" s="3" t="s">
        <v>704</v>
      </c>
    </row>
    <row r="4" spans="1:12">
      <c r="A4" s="4" t="s">
        <v>51</v>
      </c>
      <c r="B4" s="6" t="n">
        <v>19949</v>
      </c>
      <c r="C4" s="6" t="n">
        <v>34944</v>
      </c>
      <c r="D4" s="6" t="n">
        <v>10483</v>
      </c>
      <c r="E4" s="6" t="n">
        <v>-11588</v>
      </c>
      <c r="F4" s="6" t="n">
        <v>-19905</v>
      </c>
      <c r="G4" s="6" t="n">
        <v>-20625</v>
      </c>
      <c r="H4" s="6" t="n">
        <v>-87886</v>
      </c>
      <c r="I4" s="6" t="n">
        <v>-11776</v>
      </c>
      <c r="J4" s="6" t="n">
        <v>53788</v>
      </c>
      <c r="K4" s="6" t="n">
        <v>-140192</v>
      </c>
      <c r="L4" s="6" t="n">
        <v>-92135</v>
      </c>
    </row>
    <row r="5" spans="1:12">
      <c r="A5" s="3" t="s">
        <v>705</v>
      </c>
    </row>
    <row r="6" spans="1:12">
      <c r="A6" s="4" t="s">
        <v>706</v>
      </c>
      <c r="B6" s="5" t="n">
        <v>224130000</v>
      </c>
      <c r="C6" s="5" t="n">
        <v>224082000</v>
      </c>
      <c r="D6" s="5" t="n">
        <v>224015000</v>
      </c>
      <c r="E6" s="5" t="n">
        <v>223739000</v>
      </c>
      <c r="F6" s="5" t="n">
        <v>212609000</v>
      </c>
      <c r="G6" s="5" t="n">
        <v>183620000</v>
      </c>
      <c r="H6" s="5" t="n">
        <v>161647000</v>
      </c>
      <c r="I6" s="5" t="n">
        <v>161446000</v>
      </c>
      <c r="J6" s="5" t="n">
        <v>223993000</v>
      </c>
      <c r="K6" s="5" t="n">
        <v>179429000</v>
      </c>
      <c r="L6" s="5" t="n">
        <v>161297000</v>
      </c>
    </row>
    <row r="7" spans="1:12">
      <c r="A7" s="4" t="s">
        <v>707</v>
      </c>
      <c r="J7" s="5" t="n">
        <v>5091000</v>
      </c>
      <c r="K7" s="5" t="n">
        <v>0</v>
      </c>
      <c r="L7" s="5" t="n">
        <v>0</v>
      </c>
    </row>
    <row r="8" spans="1:12">
      <c r="A8" s="4" t="s">
        <v>708</v>
      </c>
      <c r="B8" s="5" t="n">
        <v>228242000</v>
      </c>
      <c r="C8" s="5" t="n">
        <v>226400000</v>
      </c>
      <c r="D8" s="5" t="n">
        <v>228184000</v>
      </c>
      <c r="E8" s="5" t="n">
        <v>223739000</v>
      </c>
      <c r="F8" s="5" t="n">
        <v>212609000</v>
      </c>
      <c r="G8" s="5" t="n">
        <v>183620000</v>
      </c>
      <c r="H8" s="5" t="n">
        <v>161647000</v>
      </c>
      <c r="I8" s="5" t="n">
        <v>161446000</v>
      </c>
      <c r="J8" s="5" t="n">
        <v>229084000</v>
      </c>
      <c r="K8" s="5" t="n">
        <v>179429000</v>
      </c>
      <c r="L8" s="5" t="n">
        <v>161297000</v>
      </c>
    </row>
    <row r="9" spans="1:12">
      <c r="A9" s="4" t="s">
        <v>709</v>
      </c>
      <c r="B9" s="7" t="n">
        <v>0.09</v>
      </c>
      <c r="C9" s="7" t="n">
        <v>0.16</v>
      </c>
      <c r="D9" s="7" t="n">
        <v>0.05</v>
      </c>
      <c r="E9" s="7" t="n">
        <v>-0.05</v>
      </c>
      <c r="F9" s="7" t="n">
        <v>-0.09</v>
      </c>
      <c r="G9" s="7" t="n">
        <v>-0.11</v>
      </c>
      <c r="H9" s="7" t="n">
        <v>-0.54</v>
      </c>
      <c r="I9" s="7" t="n">
        <v>-0.07000000000000001</v>
      </c>
      <c r="J9" s="7" t="n">
        <v>0.24</v>
      </c>
      <c r="K9" s="7" t="n">
        <v>-0.78</v>
      </c>
      <c r="L9" s="7" t="n">
        <v>-0.57</v>
      </c>
    </row>
    <row r="10" spans="1:12">
      <c r="A10" s="4" t="s">
        <v>710</v>
      </c>
      <c r="B10" s="7" t="n">
        <v>0.09</v>
      </c>
      <c r="C10" s="7" t="n">
        <v>0.15</v>
      </c>
      <c r="D10" s="7" t="n">
        <v>0.05</v>
      </c>
      <c r="E10" s="7" t="n">
        <v>-0.05</v>
      </c>
      <c r="F10" s="7" t="n">
        <v>-0.09</v>
      </c>
      <c r="G10" s="7" t="n">
        <v>-0.11</v>
      </c>
      <c r="H10" s="7" t="n">
        <v>-0.54</v>
      </c>
      <c r="I10" s="7" t="n">
        <v>-0.07000000000000001</v>
      </c>
      <c r="J10" s="7" t="n">
        <v>0.23</v>
      </c>
      <c r="K10" s="7" t="n">
        <v>-0.78</v>
      </c>
      <c r="L10" s="7" t="n">
        <v>-0.5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33</v>
      </c>
    </row>
    <row r="3" spans="1:4">
      <c r="A3" s="3" t="s">
        <v>215</v>
      </c>
    </row>
    <row r="4" spans="1:4">
      <c r="A4" s="4" t="s">
        <v>712</v>
      </c>
      <c r="B4" s="5" t="n">
        <v>6412</v>
      </c>
      <c r="C4" s="5" t="n">
        <v>6572</v>
      </c>
      <c r="D4" s="5" t="n">
        <v>69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33</v>
      </c>
    </row>
    <row r="3" spans="1:4">
      <c r="A3" s="3" t="s">
        <v>143</v>
      </c>
    </row>
    <row r="4" spans="1:4">
      <c r="A4" s="4" t="s">
        <v>49</v>
      </c>
      <c r="B4" s="6" t="n">
        <v>54085</v>
      </c>
      <c r="C4" s="6" t="n">
        <v>-140125</v>
      </c>
      <c r="D4" s="6" t="n">
        <v>-91930</v>
      </c>
    </row>
    <row r="5" spans="1:4">
      <c r="A5" s="3" t="s">
        <v>144</v>
      </c>
    </row>
    <row r="6" spans="1:4">
      <c r="A6" s="4" t="s">
        <v>145</v>
      </c>
      <c r="B6" s="5" t="n">
        <v>71397</v>
      </c>
      <c r="C6" s="5" t="n">
        <v>67614</v>
      </c>
      <c r="D6" s="5" t="n">
        <v>62218</v>
      </c>
    </row>
    <row r="7" spans="1:4">
      <c r="A7" s="4" t="s">
        <v>146</v>
      </c>
      <c r="B7" s="5" t="n">
        <v>12784</v>
      </c>
      <c r="C7" s="5" t="n">
        <v>11641</v>
      </c>
      <c r="D7" s="5" t="n">
        <v>11416</v>
      </c>
    </row>
    <row r="8" spans="1:4">
      <c r="A8" s="4" t="s">
        <v>147</v>
      </c>
      <c r="B8" s="5" t="n">
        <v>-387</v>
      </c>
      <c r="C8" s="5" t="n">
        <v>1851</v>
      </c>
      <c r="D8" s="5" t="n">
        <v>1968</v>
      </c>
    </row>
    <row r="9" spans="1:4">
      <c r="A9" s="4" t="s">
        <v>148</v>
      </c>
      <c r="B9" s="5" t="n">
        <v>389</v>
      </c>
      <c r="C9" s="5" t="n">
        <v>2618</v>
      </c>
      <c r="D9" s="5" t="n">
        <v>864</v>
      </c>
    </row>
    <row r="10" spans="1:4">
      <c r="A10" s="4" t="s">
        <v>149</v>
      </c>
      <c r="B10" s="5" t="n">
        <v>2898</v>
      </c>
      <c r="C10" s="5" t="n">
        <v>-8178</v>
      </c>
    </row>
    <row r="11" spans="1:4">
      <c r="A11" s="4" t="s">
        <v>40</v>
      </c>
      <c r="C11" s="5" t="n">
        <v>93148</v>
      </c>
      <c r="D11" s="5" t="n">
        <v>76038</v>
      </c>
    </row>
    <row r="12" spans="1:4">
      <c r="A12" s="4" t="s">
        <v>150</v>
      </c>
      <c r="D12" s="5" t="n">
        <v>1162</v>
      </c>
    </row>
    <row r="13" spans="1:4">
      <c r="A13" s="4" t="s">
        <v>151</v>
      </c>
      <c r="B13" s="5" t="n">
        <v>1266</v>
      </c>
      <c r="C13" s="5" t="n">
        <v>10302</v>
      </c>
      <c r="D13" s="5" t="n">
        <v>1591</v>
      </c>
    </row>
    <row r="14" spans="1:4">
      <c r="A14" s="4" t="s">
        <v>152</v>
      </c>
      <c r="B14" s="5" t="n">
        <v>846</v>
      </c>
      <c r="C14" s="5" t="n">
        <v>420</v>
      </c>
      <c r="D14" s="5" t="n">
        <v>8712</v>
      </c>
    </row>
    <row r="15" spans="1:4">
      <c r="A15" s="4" t="s">
        <v>153</v>
      </c>
      <c r="B15" s="5" t="n">
        <v>14</v>
      </c>
      <c r="D15" s="5" t="n">
        <v>49</v>
      </c>
    </row>
    <row r="16" spans="1:4">
      <c r="A16" s="4" t="s">
        <v>154</v>
      </c>
      <c r="B16" s="5" t="n">
        <v>-5634</v>
      </c>
      <c r="C16" s="5" t="n">
        <v>-82732</v>
      </c>
      <c r="D16" s="5" t="n">
        <v>20983</v>
      </c>
    </row>
    <row r="17" spans="1:4">
      <c r="A17" s="4" t="s">
        <v>128</v>
      </c>
      <c r="B17" s="5" t="n">
        <v>10071</v>
      </c>
      <c r="C17" s="5" t="n">
        <v>8870</v>
      </c>
      <c r="D17" s="5" t="n">
        <v>4525</v>
      </c>
    </row>
    <row r="18" spans="1:4">
      <c r="A18" s="3" t="s">
        <v>155</v>
      </c>
    </row>
    <row r="19" spans="1:4">
      <c r="A19" s="4" t="s">
        <v>156</v>
      </c>
      <c r="B19" s="5" t="n">
        <v>-77587</v>
      </c>
      <c r="C19" s="5" t="n">
        <v>-4385</v>
      </c>
      <c r="D19" s="5" t="n">
        <v>127718</v>
      </c>
    </row>
    <row r="20" spans="1:4">
      <c r="A20" s="4" t="s">
        <v>157</v>
      </c>
      <c r="B20" s="5" t="n">
        <v>-19144</v>
      </c>
      <c r="C20" s="5" t="n">
        <v>7543</v>
      </c>
      <c r="D20" s="5" t="n">
        <v>59527</v>
      </c>
    </row>
    <row r="21" spans="1:4">
      <c r="A21" s="4" t="s">
        <v>72</v>
      </c>
      <c r="B21" s="5" t="n">
        <v>-2398</v>
      </c>
      <c r="C21" s="5" t="n">
        <v>11496</v>
      </c>
      <c r="D21" s="5" t="n">
        <v>23234</v>
      </c>
    </row>
    <row r="22" spans="1:4">
      <c r="A22" s="4" t="s">
        <v>73</v>
      </c>
      <c r="B22" s="5" t="n">
        <v>20154</v>
      </c>
      <c r="C22" s="5" t="n">
        <v>5428</v>
      </c>
      <c r="D22" s="5" t="n">
        <v>-26506</v>
      </c>
    </row>
    <row r="23" spans="1:4">
      <c r="A23" s="4" t="s">
        <v>83</v>
      </c>
      <c r="B23" s="5" t="n">
        <v>18575</v>
      </c>
      <c r="C23" s="5" t="n">
        <v>4196</v>
      </c>
      <c r="D23" s="5" t="n">
        <v>-38698</v>
      </c>
    </row>
    <row r="24" spans="1:4">
      <c r="A24" s="4" t="s">
        <v>84</v>
      </c>
      <c r="B24" s="5" t="n">
        <v>51874</v>
      </c>
      <c r="C24" s="5" t="n">
        <v>11718</v>
      </c>
      <c r="D24" s="5" t="n">
        <v>-6051</v>
      </c>
    </row>
    <row r="25" spans="1:4">
      <c r="A25" s="4" t="s">
        <v>85</v>
      </c>
      <c r="B25" s="5" t="n">
        <v>5585</v>
      </c>
      <c r="C25" s="5" t="n">
        <v>75</v>
      </c>
    </row>
    <row r="26" spans="1:4">
      <c r="A26" s="4" t="s">
        <v>158</v>
      </c>
      <c r="B26" s="5" t="n">
        <v>144788</v>
      </c>
      <c r="C26" s="5" t="n">
        <v>1500</v>
      </c>
      <c r="D26" s="5" t="n">
        <v>236820</v>
      </c>
    </row>
    <row r="27" spans="1:4">
      <c r="A27" s="3" t="s">
        <v>159</v>
      </c>
    </row>
    <row r="28" spans="1:4">
      <c r="A28" s="4" t="s">
        <v>160</v>
      </c>
      <c r="B28" s="5" t="n">
        <v>4939</v>
      </c>
      <c r="C28" s="5" t="n">
        <v>5670</v>
      </c>
    </row>
    <row r="29" spans="1:4">
      <c r="A29" s="4" t="s">
        <v>161</v>
      </c>
      <c r="B29" s="5" t="n">
        <v>-69573</v>
      </c>
      <c r="C29" s="5" t="n">
        <v>-30597</v>
      </c>
      <c r="D29" s="5" t="n">
        <v>-113750</v>
      </c>
    </row>
    <row r="30" spans="1:4">
      <c r="A30" s="4" t="s">
        <v>162</v>
      </c>
      <c r="B30" s="5" t="n">
        <v>-30000</v>
      </c>
    </row>
    <row r="31" spans="1:4">
      <c r="A31" s="4" t="s">
        <v>163</v>
      </c>
      <c r="B31" s="5" t="n">
        <v>-4170</v>
      </c>
      <c r="C31" s="5" t="n">
        <v>-1287</v>
      </c>
    </row>
    <row r="32" spans="1:4">
      <c r="A32" s="4" t="s">
        <v>164</v>
      </c>
      <c r="D32" s="5" t="n">
        <v>-250</v>
      </c>
    </row>
    <row r="33" spans="1:4">
      <c r="A33" s="4" t="s">
        <v>165</v>
      </c>
      <c r="B33" s="5" t="n">
        <v>-98804</v>
      </c>
      <c r="C33" s="5" t="n">
        <v>-26214</v>
      </c>
      <c r="D33" s="5" t="n">
        <v>-114000</v>
      </c>
    </row>
    <row r="34" spans="1:4">
      <c r="A34" s="3" t="s">
        <v>166</v>
      </c>
    </row>
    <row r="35" spans="1:4">
      <c r="A35" s="4" t="s">
        <v>167</v>
      </c>
      <c r="B35" s="5" t="n">
        <v>689500</v>
      </c>
    </row>
    <row r="36" spans="1:4">
      <c r="A36" s="4" t="s">
        <v>168</v>
      </c>
      <c r="B36" s="5" t="n">
        <v>-6469</v>
      </c>
      <c r="C36" s="5" t="n">
        <v>-10840</v>
      </c>
      <c r="D36" s="5" t="n">
        <v>-13532</v>
      </c>
    </row>
    <row r="37" spans="1:4">
      <c r="A37" s="4" t="s">
        <v>169</v>
      </c>
      <c r="B37" s="5" t="n">
        <v>-832655</v>
      </c>
      <c r="C37" s="5" t="n">
        <v>-155926</v>
      </c>
    </row>
    <row r="38" spans="1:4">
      <c r="A38" s="4" t="s">
        <v>170</v>
      </c>
      <c r="C38" s="5" t="n">
        <v>-216000</v>
      </c>
    </row>
    <row r="39" spans="1:4">
      <c r="A39" s="4" t="s">
        <v>171</v>
      </c>
      <c r="B39" s="5" t="n">
        <v>-2790</v>
      </c>
      <c r="C39" s="5" t="n">
        <v>-450</v>
      </c>
    </row>
    <row r="40" spans="1:4">
      <c r="A40" s="4" t="s">
        <v>172</v>
      </c>
      <c r="B40" s="5" t="n">
        <v>-4752</v>
      </c>
      <c r="C40" s="5" t="n">
        <v>-5947</v>
      </c>
      <c r="D40" s="5" t="n">
        <v>-6975</v>
      </c>
    </row>
    <row r="41" spans="1:4">
      <c r="A41" s="4" t="s">
        <v>173</v>
      </c>
      <c r="B41" s="5" t="n">
        <v>50000</v>
      </c>
    </row>
    <row r="42" spans="1:4">
      <c r="A42" s="4" t="s">
        <v>174</v>
      </c>
      <c r="B42" s="5" t="n">
        <v>-5000</v>
      </c>
    </row>
    <row r="43" spans="1:4">
      <c r="A43" s="4" t="s">
        <v>175</v>
      </c>
      <c r="B43" s="5" t="n">
        <v>845</v>
      </c>
      <c r="C43" s="5" t="n">
        <v>6438</v>
      </c>
      <c r="D43" s="5" t="n">
        <v>1767</v>
      </c>
    </row>
    <row r="44" spans="1:4">
      <c r="A44" s="4" t="s">
        <v>176</v>
      </c>
      <c r="C44" s="5" t="n">
        <v>439556</v>
      </c>
    </row>
    <row r="45" spans="1:4">
      <c r="A45" s="4" t="s">
        <v>177</v>
      </c>
      <c r="B45" s="5" t="n">
        <v>-1321</v>
      </c>
      <c r="C45" s="5" t="n">
        <v>-8092</v>
      </c>
      <c r="D45" s="5" t="n">
        <v>-826</v>
      </c>
    </row>
    <row r="46" spans="1:4">
      <c r="A46" s="4" t="s">
        <v>129</v>
      </c>
      <c r="C46" s="5" t="n">
        <v>-1100</v>
      </c>
      <c r="D46" s="5" t="n">
        <v>-1472</v>
      </c>
    </row>
    <row r="47" spans="1:4">
      <c r="A47" s="4" t="s">
        <v>130</v>
      </c>
      <c r="C47" s="5" t="n">
        <v>-842</v>
      </c>
      <c r="D47" s="5" t="n">
        <v>-301</v>
      </c>
    </row>
    <row r="48" spans="1:4">
      <c r="A48" s="4" t="s">
        <v>178</v>
      </c>
      <c r="D48" s="5" t="n">
        <v>-4578</v>
      </c>
    </row>
    <row r="49" spans="1:4">
      <c r="A49" s="4" t="s">
        <v>179</v>
      </c>
      <c r="B49" s="5" t="n">
        <v>-112642</v>
      </c>
      <c r="C49" s="5" t="n">
        <v>46797</v>
      </c>
      <c r="D49" s="5" t="n">
        <v>-25917</v>
      </c>
    </row>
    <row r="50" spans="1:4">
      <c r="A50" s="4" t="s">
        <v>180</v>
      </c>
      <c r="C50" s="5" t="n">
        <v>1376</v>
      </c>
      <c r="D50" s="5" t="n">
        <v>-1376</v>
      </c>
    </row>
    <row r="51" spans="1:4">
      <c r="A51" s="4" t="s">
        <v>181</v>
      </c>
      <c r="B51" s="5" t="n">
        <v>556</v>
      </c>
      <c r="C51" s="5" t="n">
        <v>-876</v>
      </c>
      <c r="D51" s="5" t="n">
        <v>-964</v>
      </c>
    </row>
    <row r="52" spans="1:4">
      <c r="A52" s="4" t="s">
        <v>182</v>
      </c>
      <c r="B52" s="5" t="n">
        <v>-66102</v>
      </c>
      <c r="C52" s="5" t="n">
        <v>22583</v>
      </c>
      <c r="D52" s="5" t="n">
        <v>94563</v>
      </c>
    </row>
    <row r="53" spans="1:4">
      <c r="A53" s="3" t="s">
        <v>183</v>
      </c>
    </row>
    <row r="54" spans="1:4">
      <c r="A54" s="4" t="s">
        <v>184</v>
      </c>
      <c r="B54" s="5" t="n">
        <v>194069</v>
      </c>
      <c r="C54" s="5" t="n">
        <v>171486</v>
      </c>
      <c r="D54" s="5" t="n">
        <v>76923</v>
      </c>
    </row>
    <row r="55" spans="1:4">
      <c r="A55" s="4" t="s">
        <v>185</v>
      </c>
      <c r="B55" s="5" t="n">
        <v>127967</v>
      </c>
      <c r="C55" s="5" t="n">
        <v>194069</v>
      </c>
      <c r="D55" s="5" t="n">
        <v>171486</v>
      </c>
    </row>
    <row r="56" spans="1:4">
      <c r="A56" s="3" t="s">
        <v>186</v>
      </c>
    </row>
    <row r="57" spans="1:4">
      <c r="A57" s="4" t="s">
        <v>187</v>
      </c>
      <c r="B57" s="5" t="n">
        <v>59498</v>
      </c>
      <c r="C57" s="5" t="n">
        <v>60833</v>
      </c>
      <c r="D57" s="5" t="n">
        <v>61395</v>
      </c>
    </row>
    <row r="58" spans="1:4">
      <c r="A58" s="4" t="s">
        <v>188</v>
      </c>
      <c r="B58" s="5" t="n">
        <v>-19278</v>
      </c>
      <c r="C58" s="6" t="n">
        <v>-21311</v>
      </c>
      <c r="D58" s="5" t="n">
        <v>-19898</v>
      </c>
    </row>
    <row r="59" spans="1:4">
      <c r="A59" s="3" t="s">
        <v>189</v>
      </c>
    </row>
    <row r="60" spans="1:4">
      <c r="A60" s="4" t="s">
        <v>190</v>
      </c>
      <c r="B60" s="6" t="n">
        <v>10988</v>
      </c>
      <c r="D60" s="6" t="n">
        <v>45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13</v>
      </c>
      <c r="B1" s="2" t="s">
        <v>714</v>
      </c>
      <c r="D1" s="2" t="s">
        <v>1</v>
      </c>
    </row>
    <row r="2" spans="1:5">
      <c r="B2" s="2" t="s">
        <v>2</v>
      </c>
      <c r="C2" s="2" t="s">
        <v>715</v>
      </c>
      <c r="D2" s="2" t="s">
        <v>2</v>
      </c>
      <c r="E2" s="2" t="s">
        <v>32</v>
      </c>
    </row>
    <row r="3" spans="1:5">
      <c r="A3" s="3" t="s">
        <v>716</v>
      </c>
    </row>
    <row r="4" spans="1:5">
      <c r="A4" s="4" t="s">
        <v>717</v>
      </c>
      <c r="B4" s="6" t="n">
        <v>210000000</v>
      </c>
      <c r="D4" s="6" t="n">
        <v>210000000</v>
      </c>
      <c r="E4" s="6" t="n">
        <v>525225000</v>
      </c>
    </row>
    <row r="5" spans="1:5">
      <c r="A5" s="4" t="s">
        <v>718</v>
      </c>
      <c r="B5" s="4" t="s">
        <v>719</v>
      </c>
      <c r="D5" s="4" t="s">
        <v>719</v>
      </c>
    </row>
    <row r="6" spans="1:5">
      <c r="A6" s="4" t="s">
        <v>720</v>
      </c>
      <c r="D6" s="4" t="s">
        <v>721</v>
      </c>
    </row>
    <row r="7" spans="1:5">
      <c r="A7" s="4" t="s">
        <v>722</v>
      </c>
      <c r="B7" s="4" t="s">
        <v>427</v>
      </c>
      <c r="D7" s="4" t="s">
        <v>427</v>
      </c>
      <c r="E7" s="4" t="s">
        <v>723</v>
      </c>
    </row>
    <row r="8" spans="1:5">
      <c r="A8" s="4" t="s">
        <v>724</v>
      </c>
      <c r="C8" s="6" t="n">
        <v>105225000</v>
      </c>
    </row>
    <row r="9" spans="1:5">
      <c r="A9" s="4" t="s">
        <v>725</v>
      </c>
      <c r="C9" s="5" t="n">
        <v>210000000</v>
      </c>
    </row>
    <row r="10" spans="1:5">
      <c r="A10" s="4" t="s">
        <v>726</v>
      </c>
    </row>
    <row r="11" spans="1:5">
      <c r="A11" s="3" t="s">
        <v>716</v>
      </c>
    </row>
    <row r="12" spans="1:5">
      <c r="A12" s="4" t="s">
        <v>727</v>
      </c>
      <c r="B12" s="6" t="n">
        <v>3235000</v>
      </c>
      <c r="C12" s="6" t="n">
        <v>4571000</v>
      </c>
      <c r="D12" s="6" t="n">
        <v>4327000</v>
      </c>
    </row>
    <row r="13" spans="1:5">
      <c r="A13" s="4" t="s">
        <v>728</v>
      </c>
      <c r="D13" s="4" t="s">
        <v>729</v>
      </c>
    </row>
    <row r="14" spans="1:5">
      <c r="A14" s="4" t="s">
        <v>445</v>
      </c>
    </row>
    <row r="15" spans="1:5">
      <c r="A15" s="3" t="s">
        <v>716</v>
      </c>
    </row>
    <row r="16" spans="1:5">
      <c r="A16" s="4" t="s">
        <v>718</v>
      </c>
      <c r="E16" s="4" t="s">
        <v>730</v>
      </c>
    </row>
    <row r="17" spans="1:5">
      <c r="A17" s="4" t="s">
        <v>442</v>
      </c>
    </row>
    <row r="18" spans="1:5">
      <c r="A18" s="3" t="s">
        <v>716</v>
      </c>
    </row>
    <row r="19" spans="1:5">
      <c r="A19" s="4" t="s">
        <v>718</v>
      </c>
      <c r="E19" s="4" t="s">
        <v>73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2</v>
      </c>
    </row>
    <row r="2" spans="1:3">
      <c r="A2" s="3" t="s">
        <v>334</v>
      </c>
    </row>
    <row r="3" spans="1:3">
      <c r="A3" s="4" t="s">
        <v>733</v>
      </c>
      <c r="B3" s="6" t="n">
        <v>-3208</v>
      </c>
      <c r="C3" s="6" t="n">
        <v>-14449</v>
      </c>
    </row>
    <row r="4" spans="1:3">
      <c r="A4" s="4" t="s">
        <v>734</v>
      </c>
    </row>
    <row r="5" spans="1:3">
      <c r="A5" s="3" t="s">
        <v>334</v>
      </c>
    </row>
    <row r="6" spans="1:3">
      <c r="A6" s="4" t="s">
        <v>735</v>
      </c>
      <c r="C6" s="5" t="n">
        <v>-14488</v>
      </c>
    </row>
    <row r="7" spans="1:3">
      <c r="A7" s="4" t="s">
        <v>736</v>
      </c>
    </row>
    <row r="8" spans="1:3">
      <c r="A8" s="3" t="s">
        <v>334</v>
      </c>
    </row>
    <row r="9" spans="1:3">
      <c r="A9" s="4" t="s">
        <v>737</v>
      </c>
      <c r="C9" s="6" t="n">
        <v>39</v>
      </c>
    </row>
    <row r="10" spans="1:3">
      <c r="A10" s="4" t="s">
        <v>738</v>
      </c>
    </row>
    <row r="11" spans="1:3">
      <c r="A11" s="3" t="s">
        <v>334</v>
      </c>
    </row>
    <row r="12" spans="1:3">
      <c r="A12" s="4" t="s">
        <v>735</v>
      </c>
      <c r="B12" s="6" t="n">
        <v>-32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488</v>
      </c>
      <c r="J1" s="2" t="s">
        <v>1</v>
      </c>
    </row>
    <row r="2" spans="1:12">
      <c r="B2" s="2" t="s">
        <v>2</v>
      </c>
      <c r="C2" s="2" t="s">
        <v>489</v>
      </c>
      <c r="D2" s="2" t="s">
        <v>4</v>
      </c>
      <c r="E2" s="2" t="s">
        <v>490</v>
      </c>
      <c r="F2" s="2" t="s">
        <v>32</v>
      </c>
      <c r="G2" s="2" t="s">
        <v>491</v>
      </c>
      <c r="H2" s="2" t="s">
        <v>492</v>
      </c>
      <c r="I2" s="2" t="s">
        <v>493</v>
      </c>
      <c r="J2" s="2" t="s">
        <v>2</v>
      </c>
      <c r="K2" s="2" t="s">
        <v>32</v>
      </c>
      <c r="L2" s="2" t="s">
        <v>33</v>
      </c>
    </row>
    <row r="3" spans="1:12">
      <c r="A3" s="3" t="s">
        <v>334</v>
      </c>
    </row>
    <row r="4" spans="1:12">
      <c r="A4" s="4" t="s">
        <v>44</v>
      </c>
      <c r="B4" s="6" t="n">
        <v>-18778</v>
      </c>
      <c r="C4" s="6" t="n">
        <v>-12110</v>
      </c>
      <c r="D4" s="6" t="n">
        <v>-12983</v>
      </c>
      <c r="E4" s="6" t="n">
        <v>-12537</v>
      </c>
      <c r="F4" s="6" t="n">
        <v>-15324</v>
      </c>
      <c r="G4" s="6" t="n">
        <v>-16175</v>
      </c>
      <c r="H4" s="6" t="n">
        <v>-16606</v>
      </c>
      <c r="I4" s="6" t="n">
        <v>-17262</v>
      </c>
      <c r="J4" s="6" t="n">
        <v>-56408</v>
      </c>
      <c r="K4" s="6" t="n">
        <v>-65367</v>
      </c>
      <c r="L4" s="6" t="n">
        <v>-62242</v>
      </c>
    </row>
    <row r="5" spans="1:12">
      <c r="A5" s="4" t="s">
        <v>740</v>
      </c>
    </row>
    <row r="6" spans="1:12">
      <c r="A6" s="3" t="s">
        <v>334</v>
      </c>
    </row>
    <row r="7" spans="1:12">
      <c r="A7" s="4" t="s">
        <v>44</v>
      </c>
      <c r="J7" s="5" t="n">
        <v>-78</v>
      </c>
      <c r="K7" s="5" t="n">
        <v>-7</v>
      </c>
      <c r="L7" s="5" t="n">
        <v>-51</v>
      </c>
    </row>
    <row r="8" spans="1:12">
      <c r="A8" s="4" t="s">
        <v>741</v>
      </c>
    </row>
    <row r="9" spans="1:12">
      <c r="A9" s="3" t="s">
        <v>334</v>
      </c>
    </row>
    <row r="10" spans="1:12">
      <c r="A10" s="4" t="s">
        <v>44</v>
      </c>
      <c r="J10" s="5" t="n">
        <v>537</v>
      </c>
    </row>
    <row r="11" spans="1:12">
      <c r="A11" s="4" t="s">
        <v>742</v>
      </c>
    </row>
    <row r="12" spans="1:12">
      <c r="A12" s="3" t="s">
        <v>334</v>
      </c>
    </row>
    <row r="13" spans="1:12">
      <c r="A13" s="4" t="s">
        <v>44</v>
      </c>
      <c r="J13" s="5" t="n">
        <v>-78</v>
      </c>
      <c r="K13" s="6" t="n">
        <v>-7</v>
      </c>
      <c r="L13" s="6" t="n">
        <v>-51</v>
      </c>
    </row>
    <row r="14" spans="1:12">
      <c r="A14" s="4" t="s">
        <v>743</v>
      </c>
    </row>
    <row r="15" spans="1:12">
      <c r="A15" s="3" t="s">
        <v>334</v>
      </c>
    </row>
    <row r="16" spans="1:12">
      <c r="A16" s="4" t="s">
        <v>44</v>
      </c>
      <c r="J16" s="6" t="n">
        <v>53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2</v>
      </c>
    </row>
    <row r="2" spans="1:3">
      <c r="A2" s="3" t="s">
        <v>745</v>
      </c>
    </row>
    <row r="3" spans="1:3">
      <c r="A3" s="4" t="s">
        <v>746</v>
      </c>
      <c r="B3" s="6" t="n">
        <v>708750</v>
      </c>
      <c r="C3" s="6" t="n">
        <v>813991</v>
      </c>
    </row>
    <row r="4" spans="1:3">
      <c r="A4" s="4" t="s">
        <v>572</v>
      </c>
    </row>
    <row r="5" spans="1:3">
      <c r="A5" s="3" t="s">
        <v>745</v>
      </c>
    </row>
    <row r="6" spans="1:3">
      <c r="A6" s="4" t="s">
        <v>746</v>
      </c>
      <c r="B6" s="5" t="n">
        <v>708750</v>
      </c>
    </row>
    <row r="7" spans="1:3">
      <c r="A7" s="4" t="s">
        <v>574</v>
      </c>
    </row>
    <row r="8" spans="1:3">
      <c r="A8" s="3" t="s">
        <v>745</v>
      </c>
    </row>
    <row r="9" spans="1:3">
      <c r="A9" s="4" t="s">
        <v>746</v>
      </c>
      <c r="C9" s="5" t="n">
        <v>699683</v>
      </c>
    </row>
    <row r="10" spans="1:3">
      <c r="A10" s="4" t="s">
        <v>575</v>
      </c>
    </row>
    <row r="11" spans="1:3">
      <c r="A11" s="3" t="s">
        <v>745</v>
      </c>
    </row>
    <row r="12" spans="1:3">
      <c r="A12" s="4" t="s">
        <v>746</v>
      </c>
      <c r="C12" s="5" t="n">
        <v>114308</v>
      </c>
    </row>
    <row r="13" spans="1:3">
      <c r="A13" s="4" t="s">
        <v>747</v>
      </c>
    </row>
    <row r="14" spans="1:3">
      <c r="A14" s="3" t="s">
        <v>745</v>
      </c>
    </row>
    <row r="15" spans="1:3">
      <c r="A15" s="4" t="s">
        <v>746</v>
      </c>
      <c r="B15" s="5" t="n">
        <v>708750</v>
      </c>
      <c r="C15" s="5" t="n">
        <v>813991</v>
      </c>
    </row>
    <row r="16" spans="1:3">
      <c r="A16" s="4" t="s">
        <v>748</v>
      </c>
    </row>
    <row r="17" spans="1:3">
      <c r="A17" s="3" t="s">
        <v>745</v>
      </c>
    </row>
    <row r="18" spans="1:3">
      <c r="A18" s="4" t="s">
        <v>746</v>
      </c>
      <c r="B18" s="6" t="n">
        <v>708750</v>
      </c>
    </row>
    <row r="19" spans="1:3">
      <c r="A19" s="4" t="s">
        <v>749</v>
      </c>
    </row>
    <row r="20" spans="1:3">
      <c r="A20" s="3" t="s">
        <v>745</v>
      </c>
    </row>
    <row r="21" spans="1:3">
      <c r="A21" s="4" t="s">
        <v>746</v>
      </c>
      <c r="C21" s="5" t="n">
        <v>699683</v>
      </c>
    </row>
    <row r="22" spans="1:3">
      <c r="A22" s="4" t="s">
        <v>750</v>
      </c>
    </row>
    <row r="23" spans="1:3">
      <c r="A23" s="3" t="s">
        <v>745</v>
      </c>
    </row>
    <row r="24" spans="1:3">
      <c r="A24" s="4" t="s">
        <v>746</v>
      </c>
      <c r="C24" s="6" t="n">
        <v>1143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2</v>
      </c>
    </row>
    <row r="2" spans="1:3">
      <c r="A2" s="4" t="s">
        <v>752</v>
      </c>
    </row>
    <row r="3" spans="1:3">
      <c r="A3" s="3" t="s">
        <v>745</v>
      </c>
    </row>
    <row r="4" spans="1:3">
      <c r="A4" s="4" t="s">
        <v>753</v>
      </c>
      <c r="B4" s="6" t="n">
        <v>-3208</v>
      </c>
      <c r="C4" s="6" t="n">
        <v>-14449</v>
      </c>
    </row>
    <row r="5" spans="1:3">
      <c r="A5" s="4" t="s">
        <v>754</v>
      </c>
    </row>
    <row r="6" spans="1:3">
      <c r="A6" s="3" t="s">
        <v>745</v>
      </c>
    </row>
    <row r="7" spans="1:3">
      <c r="A7" s="4" t="s">
        <v>755</v>
      </c>
      <c r="B7" s="5" t="n">
        <v>-3208</v>
      </c>
      <c r="C7" s="5" t="n">
        <v>-14449</v>
      </c>
    </row>
    <row r="8" spans="1:3">
      <c r="A8" s="4" t="s">
        <v>756</v>
      </c>
    </row>
    <row r="9" spans="1:3">
      <c r="A9" s="3" t="s">
        <v>745</v>
      </c>
    </row>
    <row r="10" spans="1:3">
      <c r="A10" s="4" t="s">
        <v>753</v>
      </c>
      <c r="B10" s="5" t="n">
        <v>-3208</v>
      </c>
      <c r="C10" s="5" t="n">
        <v>-14449</v>
      </c>
    </row>
    <row r="11" spans="1:3">
      <c r="A11" s="4" t="s">
        <v>757</v>
      </c>
    </row>
    <row r="12" spans="1:3">
      <c r="A12" s="3" t="s">
        <v>745</v>
      </c>
    </row>
    <row r="13" spans="1:3">
      <c r="A13" s="4" t="s">
        <v>755</v>
      </c>
      <c r="B13" s="5" t="n">
        <v>-3208</v>
      </c>
      <c r="C13" s="5" t="n">
        <v>-14449</v>
      </c>
    </row>
    <row r="14" spans="1:3">
      <c r="A14" s="4" t="s">
        <v>758</v>
      </c>
    </row>
    <row r="15" spans="1:3">
      <c r="A15" s="3" t="s">
        <v>745</v>
      </c>
    </row>
    <row r="16" spans="1:3">
      <c r="A16" s="4" t="s">
        <v>753</v>
      </c>
      <c r="B16" s="6" t="n">
        <v>-3208</v>
      </c>
      <c r="C16" s="6" t="n">
        <v>-144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2</v>
      </c>
      <c r="D2" s="2" t="s">
        <v>33</v>
      </c>
    </row>
    <row r="3" spans="1:4">
      <c r="A3" s="3" t="s">
        <v>224</v>
      </c>
    </row>
    <row r="4" spans="1:4">
      <c r="A4" s="4" t="s">
        <v>760</v>
      </c>
      <c r="B4" s="6" t="n">
        <v>44523</v>
      </c>
      <c r="C4" s="6" t="n">
        <v>-237486</v>
      </c>
      <c r="D4" s="6" t="n">
        <v>-94746</v>
      </c>
    </row>
    <row r="5" spans="1:4">
      <c r="A5" s="4" t="s">
        <v>761</v>
      </c>
      <c r="B5" s="5" t="n">
        <v>4896</v>
      </c>
      <c r="C5" s="5" t="n">
        <v>-2080</v>
      </c>
      <c r="D5" s="5" t="n">
        <v>877</v>
      </c>
    </row>
    <row r="6" spans="1:4">
      <c r="A6" s="4" t="s">
        <v>116</v>
      </c>
      <c r="B6" s="6" t="n">
        <v>49419</v>
      </c>
      <c r="C6" s="6" t="n">
        <v>-239566</v>
      </c>
      <c r="D6" s="6" t="n">
        <v>-938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488</v>
      </c>
      <c r="J1" s="2" t="s">
        <v>1</v>
      </c>
    </row>
    <row r="2" spans="1:12">
      <c r="B2" s="2" t="s">
        <v>2</v>
      </c>
      <c r="C2" s="2" t="s">
        <v>489</v>
      </c>
      <c r="D2" s="2" t="s">
        <v>4</v>
      </c>
      <c r="E2" s="2" t="s">
        <v>490</v>
      </c>
      <c r="F2" s="2" t="s">
        <v>32</v>
      </c>
      <c r="G2" s="2" t="s">
        <v>491</v>
      </c>
      <c r="H2" s="2" t="s">
        <v>492</v>
      </c>
      <c r="I2" s="2" t="s">
        <v>493</v>
      </c>
      <c r="J2" s="2" t="s">
        <v>2</v>
      </c>
      <c r="K2" s="2" t="s">
        <v>32</v>
      </c>
      <c r="L2" s="2" t="s">
        <v>33</v>
      </c>
    </row>
    <row r="3" spans="1:12">
      <c r="A3" s="3" t="s">
        <v>224</v>
      </c>
    </row>
    <row r="4" spans="1:12">
      <c r="A4" s="4" t="s">
        <v>763</v>
      </c>
      <c r="J4" s="6" t="n">
        <v>-933</v>
      </c>
      <c r="K4" s="6" t="n">
        <v>-19056</v>
      </c>
      <c r="L4" s="6" t="n">
        <v>-23515</v>
      </c>
    </row>
    <row r="5" spans="1:12">
      <c r="A5" s="4" t="s">
        <v>764</v>
      </c>
      <c r="J5" s="5" t="n">
        <v>197</v>
      </c>
      <c r="K5" s="5" t="n">
        <v>674</v>
      </c>
      <c r="L5" s="5" t="n">
        <v>359</v>
      </c>
    </row>
    <row r="6" spans="1:12">
      <c r="A6" s="4" t="s">
        <v>761</v>
      </c>
      <c r="J6" s="5" t="n">
        <v>1226</v>
      </c>
      <c r="K6" s="5" t="n">
        <v>907</v>
      </c>
      <c r="L6" s="5" t="n">
        <v>1396</v>
      </c>
    </row>
    <row r="7" spans="1:12">
      <c r="A7" s="4" t="s">
        <v>765</v>
      </c>
      <c r="J7" s="5" t="n">
        <v>490</v>
      </c>
      <c r="K7" s="5" t="n">
        <v>-17475</v>
      </c>
      <c r="L7" s="5" t="n">
        <v>-21760</v>
      </c>
    </row>
    <row r="8" spans="1:12">
      <c r="A8" s="4" t="s">
        <v>766</v>
      </c>
      <c r="J8" s="5" t="n">
        <v>-5156</v>
      </c>
      <c r="K8" s="5" t="n">
        <v>-81966</v>
      </c>
      <c r="L8" s="5" t="n">
        <v>19821</v>
      </c>
    </row>
    <row r="9" spans="1:12">
      <c r="A9" s="4" t="s">
        <v>116</v>
      </c>
      <c r="B9" s="6" t="n">
        <v>-6792</v>
      </c>
      <c r="C9" s="6" t="n">
        <v>2754</v>
      </c>
      <c r="D9" s="6" t="n">
        <v>520</v>
      </c>
      <c r="E9" s="6" t="n">
        <v>-1148</v>
      </c>
      <c r="F9" s="6" t="n">
        <v>-655</v>
      </c>
      <c r="G9" s="6" t="n">
        <v>-20013</v>
      </c>
      <c r="H9" s="6" t="n">
        <v>-63019</v>
      </c>
      <c r="I9" s="6" t="n">
        <v>-15754</v>
      </c>
      <c r="J9" s="6" t="n">
        <v>-4666</v>
      </c>
      <c r="K9" s="6" t="n">
        <v>-99441</v>
      </c>
      <c r="L9" s="6" t="n">
        <v>-193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33</v>
      </c>
    </row>
    <row r="3" spans="1:4">
      <c r="A3" s="3" t="s">
        <v>224</v>
      </c>
    </row>
    <row r="4" spans="1:4">
      <c r="A4" s="4" t="s">
        <v>768</v>
      </c>
      <c r="B4" s="4" t="s">
        <v>621</v>
      </c>
      <c r="C4" s="4" t="s">
        <v>621</v>
      </c>
      <c r="D4" s="4" t="s">
        <v>621</v>
      </c>
    </row>
    <row r="5" spans="1:4">
      <c r="A5" s="3" t="s">
        <v>769</v>
      </c>
    </row>
    <row r="6" spans="1:4">
      <c r="A6" s="4" t="s">
        <v>770</v>
      </c>
      <c r="B6" s="4" t="s">
        <v>771</v>
      </c>
      <c r="C6" s="4" t="s">
        <v>643</v>
      </c>
      <c r="D6" s="4" t="s">
        <v>772</v>
      </c>
    </row>
    <row r="7" spans="1:4">
      <c r="A7" s="4" t="s">
        <v>773</v>
      </c>
      <c r="B7" s="4" t="s">
        <v>774</v>
      </c>
      <c r="C7" s="4" t="s">
        <v>775</v>
      </c>
      <c r="D7" s="4" t="s">
        <v>776</v>
      </c>
    </row>
    <row r="8" spans="1:4">
      <c r="A8" s="4" t="s">
        <v>777</v>
      </c>
      <c r="B8" s="4" t="s">
        <v>778</v>
      </c>
      <c r="C8" s="4" t="s">
        <v>779</v>
      </c>
      <c r="D8" s="4" t="s">
        <v>780</v>
      </c>
    </row>
    <row r="9" spans="1:4">
      <c r="A9" s="4" t="s">
        <v>781</v>
      </c>
      <c r="B9" s="4" t="s">
        <v>782</v>
      </c>
      <c r="C9" s="4" t="s">
        <v>775</v>
      </c>
      <c r="D9" s="4" t="s">
        <v>783</v>
      </c>
    </row>
    <row r="10" spans="1:4">
      <c r="A10" s="4" t="s">
        <v>784</v>
      </c>
      <c r="B10" s="4" t="s">
        <v>771</v>
      </c>
      <c r="C10" s="4" t="s">
        <v>772</v>
      </c>
      <c r="D10" s="4" t="s">
        <v>785</v>
      </c>
    </row>
    <row r="11" spans="1:4">
      <c r="A11" s="4" t="s">
        <v>786</v>
      </c>
      <c r="B11" s="4" t="s">
        <v>787</v>
      </c>
      <c r="C11" s="4" t="s">
        <v>787</v>
      </c>
      <c r="D11" s="4" t="s">
        <v>788</v>
      </c>
    </row>
    <row r="12" spans="1:4">
      <c r="A12" s="4" t="s">
        <v>789</v>
      </c>
      <c r="B12" s="4" t="s">
        <v>790</v>
      </c>
      <c r="C12" s="4" t="s">
        <v>791</v>
      </c>
      <c r="D12" s="4" t="s">
        <v>792</v>
      </c>
    </row>
    <row r="13" spans="1:4">
      <c r="A13" s="4" t="s">
        <v>793</v>
      </c>
      <c r="B13" s="4" t="s">
        <v>794</v>
      </c>
      <c r="C13" s="4" t="s">
        <v>787</v>
      </c>
      <c r="D13" s="4" t="s">
        <v>787</v>
      </c>
    </row>
    <row r="14" spans="1:4">
      <c r="A14" s="4" t="s">
        <v>795</v>
      </c>
      <c r="B14" s="4" t="s">
        <v>796</v>
      </c>
      <c r="C14" s="4" t="s">
        <v>787</v>
      </c>
      <c r="D14" s="4" t="s">
        <v>787</v>
      </c>
    </row>
    <row r="15" spans="1:4">
      <c r="A15" s="4" t="s">
        <v>797</v>
      </c>
      <c r="B15" s="4" t="s">
        <v>787</v>
      </c>
      <c r="C15" s="4" t="s">
        <v>798</v>
      </c>
      <c r="D15" s="4" t="s">
        <v>787</v>
      </c>
    </row>
    <row r="16" spans="1:4">
      <c r="A16" s="4" t="s">
        <v>799</v>
      </c>
      <c r="B16" s="4" t="s">
        <v>800</v>
      </c>
      <c r="C16" s="4" t="s">
        <v>800</v>
      </c>
      <c r="D16" s="4" t="s">
        <v>801</v>
      </c>
    </row>
    <row r="17" spans="1:4">
      <c r="A17" s="4" t="s">
        <v>802</v>
      </c>
      <c r="B17" s="4" t="s">
        <v>803</v>
      </c>
      <c r="C17" s="4" t="s">
        <v>804</v>
      </c>
      <c r="D17" s="4" t="s">
        <v>80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06</v>
      </c>
      <c r="B1" s="2" t="s">
        <v>1</v>
      </c>
    </row>
    <row r="2" spans="1:6">
      <c r="B2" s="2" t="s">
        <v>807</v>
      </c>
      <c r="C2" s="2" t="s">
        <v>2</v>
      </c>
      <c r="D2" s="2" t="s">
        <v>32</v>
      </c>
      <c r="E2" s="2" t="s">
        <v>33</v>
      </c>
      <c r="F2" s="2" t="s">
        <v>808</v>
      </c>
    </row>
    <row r="3" spans="1:6">
      <c r="A3" s="3" t="s">
        <v>809</v>
      </c>
    </row>
    <row r="4" spans="1:6">
      <c r="A4" s="4" t="s">
        <v>810</v>
      </c>
      <c r="C4" s="4" t="s">
        <v>621</v>
      </c>
      <c r="D4" s="4" t="s">
        <v>621</v>
      </c>
      <c r="E4" s="4" t="s">
        <v>621</v>
      </c>
    </row>
    <row r="5" spans="1:6">
      <c r="A5" s="4" t="s">
        <v>811</v>
      </c>
      <c r="C5" s="6" t="n">
        <v>4347000</v>
      </c>
    </row>
    <row r="6" spans="1:6">
      <c r="A6" s="4" t="s">
        <v>812</v>
      </c>
      <c r="C6" s="5" t="n">
        <v>5439000</v>
      </c>
    </row>
    <row r="7" spans="1:6">
      <c r="A7" s="4" t="s">
        <v>813</v>
      </c>
      <c r="C7" s="5" t="n">
        <v>3046000</v>
      </c>
    </row>
    <row r="8" spans="1:6">
      <c r="A8" s="4" t="s">
        <v>814</v>
      </c>
      <c r="C8" s="5" t="n">
        <v>4269000</v>
      </c>
    </row>
    <row r="9" spans="1:6">
      <c r="A9" s="4" t="s">
        <v>815</v>
      </c>
      <c r="D9" s="6" t="n">
        <v>4249000</v>
      </c>
    </row>
    <row r="10" spans="1:6">
      <c r="A10" s="4" t="s">
        <v>816</v>
      </c>
      <c r="C10" s="5" t="n">
        <v>5439000</v>
      </c>
      <c r="D10" s="5" t="n">
        <v>6509000</v>
      </c>
    </row>
    <row r="11" spans="1:6">
      <c r="A11" s="4" t="s">
        <v>817</v>
      </c>
      <c r="C11" s="5" t="n">
        <v>1210000</v>
      </c>
      <c r="D11" s="5" t="n">
        <v>1662000</v>
      </c>
    </row>
    <row r="12" spans="1:6">
      <c r="A12" s="4" t="s">
        <v>818</v>
      </c>
      <c r="C12" s="5" t="n">
        <v>45189000</v>
      </c>
      <c r="D12" s="5" t="n">
        <v>72901000</v>
      </c>
    </row>
    <row r="13" spans="1:6">
      <c r="A13" s="4" t="s">
        <v>819</v>
      </c>
      <c r="C13" s="5" t="n">
        <v>616000</v>
      </c>
      <c r="D13" s="5" t="n">
        <v>540000</v>
      </c>
    </row>
    <row r="14" spans="1:6">
      <c r="A14" s="4" t="s">
        <v>820</v>
      </c>
      <c r="C14" s="5" t="n">
        <v>2365000</v>
      </c>
      <c r="D14" s="5" t="n">
        <v>3018000</v>
      </c>
      <c r="E14" s="6" t="n">
        <v>5200000</v>
      </c>
      <c r="F14" s="6" t="n">
        <v>5327000</v>
      </c>
    </row>
    <row r="15" spans="1:6">
      <c r="A15" s="4" t="s">
        <v>821</v>
      </c>
      <c r="C15" s="5" t="n">
        <v>1846000</v>
      </c>
    </row>
    <row r="16" spans="1:6">
      <c r="A16" s="4" t="s">
        <v>822</v>
      </c>
      <c r="C16" s="6" t="n">
        <v>1642000</v>
      </c>
      <c r="D16" s="5" t="n">
        <v>1827000</v>
      </c>
    </row>
    <row r="17" spans="1:6">
      <c r="A17" s="4" t="s">
        <v>823</v>
      </c>
    </row>
    <row r="18" spans="1:6">
      <c r="A18" s="3" t="s">
        <v>809</v>
      </c>
    </row>
    <row r="19" spans="1:6">
      <c r="A19" s="4" t="s">
        <v>824</v>
      </c>
      <c r="C19" s="5" t="n">
        <v>2022</v>
      </c>
    </row>
    <row r="20" spans="1:6">
      <c r="A20" s="4" t="s">
        <v>825</v>
      </c>
    </row>
    <row r="21" spans="1:6">
      <c r="A21" s="3" t="s">
        <v>809</v>
      </c>
    </row>
    <row r="22" spans="1:6">
      <c r="A22" s="4" t="s">
        <v>824</v>
      </c>
      <c r="C22" s="5" t="n">
        <v>2036</v>
      </c>
    </row>
    <row r="23" spans="1:6">
      <c r="A23" s="4" t="s">
        <v>826</v>
      </c>
    </row>
    <row r="24" spans="1:6">
      <c r="A24" s="3" t="s">
        <v>809</v>
      </c>
    </row>
    <row r="25" spans="1:6">
      <c r="A25" s="4" t="s">
        <v>824</v>
      </c>
      <c r="C25" s="5" t="n">
        <v>2034</v>
      </c>
    </row>
    <row r="26" spans="1:6">
      <c r="A26" s="4" t="s">
        <v>827</v>
      </c>
    </row>
    <row r="27" spans="1:6">
      <c r="A27" s="3" t="s">
        <v>809</v>
      </c>
    </row>
    <row r="28" spans="1:6">
      <c r="A28" s="4" t="s">
        <v>818</v>
      </c>
      <c r="C28" s="6" t="n">
        <v>36948000</v>
      </c>
      <c r="D28" s="5" t="n">
        <v>72119000</v>
      </c>
    </row>
    <row r="29" spans="1:6">
      <c r="A29" s="4" t="s">
        <v>828</v>
      </c>
    </row>
    <row r="30" spans="1:6">
      <c r="A30" s="3" t="s">
        <v>809</v>
      </c>
    </row>
    <row r="31" spans="1:6">
      <c r="A31" s="4" t="s">
        <v>829</v>
      </c>
      <c r="C31" s="5" t="n">
        <v>2036</v>
      </c>
    </row>
    <row r="32" spans="1:6">
      <c r="A32" s="4" t="s">
        <v>830</v>
      </c>
    </row>
    <row r="33" spans="1:6">
      <c r="A33" s="3" t="s">
        <v>809</v>
      </c>
    </row>
    <row r="34" spans="1:6">
      <c r="A34" s="4" t="s">
        <v>829</v>
      </c>
      <c r="C34" s="5" t="n">
        <v>2034</v>
      </c>
    </row>
    <row r="35" spans="1:6">
      <c r="A35" s="4" t="s">
        <v>831</v>
      </c>
    </row>
    <row r="36" spans="1:6">
      <c r="A36" s="3" t="s">
        <v>809</v>
      </c>
    </row>
    <row r="37" spans="1:6">
      <c r="A37" s="4" t="s">
        <v>818</v>
      </c>
      <c r="C37" s="6" t="n">
        <v>1306000</v>
      </c>
      <c r="D37" s="5" t="n">
        <v>921000</v>
      </c>
    </row>
    <row r="38" spans="1:6">
      <c r="A38" s="4" t="s">
        <v>824</v>
      </c>
      <c r="C38" s="5" t="n">
        <v>2024</v>
      </c>
    </row>
    <row r="39" spans="1:6">
      <c r="A39" s="4" t="s">
        <v>832</v>
      </c>
    </row>
    <row r="40" spans="1:6">
      <c r="A40" s="3" t="s">
        <v>809</v>
      </c>
    </row>
    <row r="41" spans="1:6">
      <c r="A41" s="4" t="s">
        <v>829</v>
      </c>
      <c r="C41" s="5" t="n">
        <v>2037</v>
      </c>
    </row>
    <row r="42" spans="1:6">
      <c r="A42" s="4" t="s">
        <v>833</v>
      </c>
    </row>
    <row r="43" spans="1:6">
      <c r="A43" s="3" t="s">
        <v>809</v>
      </c>
    </row>
    <row r="44" spans="1:6">
      <c r="A44" s="4" t="s">
        <v>829</v>
      </c>
      <c r="C44" s="5" t="n">
        <v>2021</v>
      </c>
    </row>
    <row r="45" spans="1:6">
      <c r="A45" s="4" t="s">
        <v>834</v>
      </c>
    </row>
    <row r="46" spans="1:6">
      <c r="A46" s="3" t="s">
        <v>809</v>
      </c>
    </row>
    <row r="47" spans="1:6">
      <c r="A47" s="4" t="s">
        <v>818</v>
      </c>
      <c r="C47" s="6" t="n">
        <v>6935000</v>
      </c>
      <c r="D47" s="6" t="n">
        <v>4468000</v>
      </c>
    </row>
    <row r="48" spans="1:6">
      <c r="A48" s="4" t="s">
        <v>835</v>
      </c>
    </row>
    <row r="49" spans="1:6">
      <c r="A49" s="3" t="s">
        <v>809</v>
      </c>
    </row>
    <row r="50" spans="1:6">
      <c r="A50" s="4" t="s">
        <v>829</v>
      </c>
      <c r="C50" s="5" t="n">
        <v>2036</v>
      </c>
    </row>
    <row r="51" spans="1:6">
      <c r="A51" s="4" t="s">
        <v>836</v>
      </c>
    </row>
    <row r="52" spans="1:6">
      <c r="A52" s="3" t="s">
        <v>809</v>
      </c>
    </row>
    <row r="53" spans="1:6">
      <c r="A53" s="4" t="s">
        <v>829</v>
      </c>
      <c r="C53" s="5" t="n">
        <v>2028</v>
      </c>
    </row>
    <row r="54" spans="1:6">
      <c r="A54" s="4" t="s">
        <v>837</v>
      </c>
    </row>
    <row r="55" spans="1:6">
      <c r="A55" s="3" t="s">
        <v>809</v>
      </c>
    </row>
    <row r="56" spans="1:6">
      <c r="A56" s="4" t="s">
        <v>810</v>
      </c>
      <c r="B56" s="4" t="s">
        <v>409</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2</v>
      </c>
    </row>
    <row r="2" spans="1:3">
      <c r="A2" s="3" t="s">
        <v>839</v>
      </c>
    </row>
    <row r="3" spans="1:3">
      <c r="A3" s="4" t="s">
        <v>84</v>
      </c>
      <c r="B3" s="6" t="n">
        <v>5399000</v>
      </c>
      <c r="C3" s="6" t="n">
        <v>2771000</v>
      </c>
    </row>
    <row r="4" spans="1:3">
      <c r="A4" s="4" t="s">
        <v>840</v>
      </c>
      <c r="B4" s="5" t="n">
        <v>601000</v>
      </c>
      <c r="C4" s="5" t="n">
        <v>775000</v>
      </c>
    </row>
    <row r="5" spans="1:3">
      <c r="A5" s="4" t="s">
        <v>841</v>
      </c>
      <c r="B5" s="5" t="n">
        <v>13733000</v>
      </c>
      <c r="C5" s="5" t="n">
        <v>18784000</v>
      </c>
    </row>
    <row r="6" spans="1:3">
      <c r="A6" s="4" t="s">
        <v>842</v>
      </c>
      <c r="B6" s="5" t="n">
        <v>564000</v>
      </c>
      <c r="C6" s="5" t="n">
        <v>1039000</v>
      </c>
    </row>
    <row r="7" spans="1:3">
      <c r="A7" s="4" t="s">
        <v>843</v>
      </c>
      <c r="B7" s="5" t="n">
        <v>667000</v>
      </c>
      <c r="C7" s="5" t="n">
        <v>5189000</v>
      </c>
    </row>
    <row r="8" spans="1:3">
      <c r="A8" s="4" t="s">
        <v>844</v>
      </c>
      <c r="B8" s="5" t="n">
        <v>2211000</v>
      </c>
      <c r="C8" s="5" t="n">
        <v>3210000</v>
      </c>
    </row>
    <row r="9" spans="1:3">
      <c r="A9" s="4" t="s">
        <v>845</v>
      </c>
      <c r="B9" s="5" t="n">
        <v>6146000</v>
      </c>
      <c r="C9" s="5" t="n">
        <v>11401000</v>
      </c>
    </row>
    <row r="10" spans="1:3">
      <c r="A10" s="4" t="s">
        <v>784</v>
      </c>
      <c r="B10" s="5" t="n">
        <v>1292000</v>
      </c>
    </row>
    <row r="11" spans="1:3">
      <c r="A11" s="4" t="s">
        <v>817</v>
      </c>
      <c r="B11" s="5" t="n">
        <v>1210000</v>
      </c>
      <c r="C11" s="5" t="n">
        <v>1662000</v>
      </c>
    </row>
    <row r="12" spans="1:3">
      <c r="A12" s="4" t="s">
        <v>816</v>
      </c>
      <c r="B12" s="5" t="n">
        <v>5439000</v>
      </c>
      <c r="C12" s="5" t="n">
        <v>6509000</v>
      </c>
    </row>
    <row r="13" spans="1:3">
      <c r="A13" s="4" t="s">
        <v>819</v>
      </c>
      <c r="B13" s="5" t="n">
        <v>616000</v>
      </c>
      <c r="C13" s="5" t="n">
        <v>540000</v>
      </c>
    </row>
    <row r="14" spans="1:3">
      <c r="A14" s="4" t="s">
        <v>818</v>
      </c>
      <c r="B14" s="5" t="n">
        <v>45189000</v>
      </c>
      <c r="C14" s="5" t="n">
        <v>72901000</v>
      </c>
    </row>
    <row r="15" spans="1:3">
      <c r="A15" s="4" t="s">
        <v>79</v>
      </c>
      <c r="B15" s="5" t="n">
        <v>799000</v>
      </c>
      <c r="C15" s="5" t="n">
        <v>1985000</v>
      </c>
    </row>
    <row r="16" spans="1:3">
      <c r="A16" s="4" t="s">
        <v>846</v>
      </c>
      <c r="B16" s="5" t="n">
        <v>83866000</v>
      </c>
      <c r="C16" s="5" t="n">
        <v>126766000</v>
      </c>
    </row>
    <row r="17" spans="1:3">
      <c r="A17" s="4" t="s">
        <v>789</v>
      </c>
      <c r="B17" s="5" t="n">
        <v>-20220000</v>
      </c>
      <c r="C17" s="5" t="n">
        <v>-21959000</v>
      </c>
    </row>
    <row r="18" spans="1:3">
      <c r="A18" s="4" t="s">
        <v>847</v>
      </c>
      <c r="B18" s="5" t="n">
        <v>63646000</v>
      </c>
      <c r="C18" s="5" t="n">
        <v>104807000</v>
      </c>
    </row>
    <row r="19" spans="1:3">
      <c r="A19" s="3" t="s">
        <v>848</v>
      </c>
    </row>
    <row r="20" spans="1:3">
      <c r="A20" s="4" t="s">
        <v>849</v>
      </c>
      <c r="B20" s="5" t="n">
        <v>-65941000</v>
      </c>
      <c r="C20" s="5" t="n">
        <v>-107089000</v>
      </c>
    </row>
    <row r="21" spans="1:3">
      <c r="A21" s="4" t="s">
        <v>784</v>
      </c>
      <c r="C21" s="5" t="n">
        <v>-905000</v>
      </c>
    </row>
    <row r="22" spans="1:3">
      <c r="A22" s="4" t="s">
        <v>850</v>
      </c>
      <c r="B22" s="5" t="n">
        <v>-961000</v>
      </c>
      <c r="C22" s="5" t="n">
        <v>-2626000</v>
      </c>
    </row>
    <row r="23" spans="1:3">
      <c r="A23" s="4" t="s">
        <v>851</v>
      </c>
      <c r="B23" s="5" t="n">
        <v>-66902000</v>
      </c>
      <c r="C23" s="5" t="n">
        <v>-110620000</v>
      </c>
    </row>
    <row r="24" spans="1:3">
      <c r="A24" s="4" t="s">
        <v>852</v>
      </c>
      <c r="B24" s="6" t="n">
        <v>-3256000</v>
      </c>
      <c r="C24" s="6" t="n">
        <v>-581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2</v>
      </c>
      <c r="D2" s="2" t="s">
        <v>33</v>
      </c>
    </row>
    <row r="3" spans="1:4">
      <c r="A3" s="3" t="s">
        <v>224</v>
      </c>
    </row>
    <row r="4" spans="1:4">
      <c r="A4" s="4" t="s">
        <v>854</v>
      </c>
      <c r="B4" s="6" t="n">
        <v>3018</v>
      </c>
      <c r="C4" s="6" t="n">
        <v>5200</v>
      </c>
      <c r="D4" s="6" t="n">
        <v>5327</v>
      </c>
    </row>
    <row r="5" spans="1:4">
      <c r="A5" s="4" t="s">
        <v>855</v>
      </c>
      <c r="B5" s="5" t="n">
        <v>-811</v>
      </c>
      <c r="C5" s="5" t="n">
        <v>-2685</v>
      </c>
      <c r="D5" s="5" t="n">
        <v>-222</v>
      </c>
    </row>
    <row r="6" spans="1:4">
      <c r="A6" s="4" t="s">
        <v>856</v>
      </c>
      <c r="B6" s="5" t="n">
        <v>158</v>
      </c>
      <c r="C6" s="5" t="n">
        <v>503</v>
      </c>
      <c r="D6" s="5" t="n">
        <v>95</v>
      </c>
    </row>
    <row r="7" spans="1:4">
      <c r="A7" s="4" t="s">
        <v>857</v>
      </c>
      <c r="B7" s="6" t="n">
        <v>2365</v>
      </c>
      <c r="C7" s="6" t="n">
        <v>3018</v>
      </c>
      <c r="D7" s="6" t="n">
        <v>52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14"/>
  </cols>
  <sheetData>
    <row r="1" spans="1:5">
      <c r="A1" s="1" t="s">
        <v>858</v>
      </c>
      <c r="B1" s="2" t="s">
        <v>488</v>
      </c>
      <c r="C1" s="2" t="s">
        <v>1</v>
      </c>
    </row>
    <row r="2" spans="1:5">
      <c r="B2" s="2" t="s">
        <v>490</v>
      </c>
      <c r="C2" s="2" t="s">
        <v>2</v>
      </c>
      <c r="D2" s="2" t="s">
        <v>32</v>
      </c>
      <c r="E2" s="2" t="s">
        <v>33</v>
      </c>
    </row>
    <row r="3" spans="1:5">
      <c r="A3" s="3" t="s">
        <v>859</v>
      </c>
    </row>
    <row r="4" spans="1:5">
      <c r="A4" s="4" t="s">
        <v>110</v>
      </c>
      <c r="C4" s="7" t="n">
        <v>0.01</v>
      </c>
      <c r="D4" s="7" t="n">
        <v>0.01</v>
      </c>
    </row>
    <row r="5" spans="1:5">
      <c r="A5" s="4" t="s">
        <v>860</v>
      </c>
      <c r="D5" s="4" t="s">
        <v>861</v>
      </c>
    </row>
    <row r="6" spans="1:5">
      <c r="A6" s="4" t="s">
        <v>107</v>
      </c>
      <c r="C6" s="7" t="n">
        <v>0.01</v>
      </c>
      <c r="D6" s="7" t="n">
        <v>0.01</v>
      </c>
    </row>
    <row r="7" spans="1:5">
      <c r="A7" s="4" t="s">
        <v>862</v>
      </c>
      <c r="C7" s="4" t="s">
        <v>863</v>
      </c>
    </row>
    <row r="8" spans="1:5">
      <c r="A8" s="4" t="s">
        <v>864</v>
      </c>
      <c r="C8" s="4" t="s">
        <v>456</v>
      </c>
    </row>
    <row r="9" spans="1:5">
      <c r="A9" s="4" t="s">
        <v>865</v>
      </c>
      <c r="C9" s="4" t="s">
        <v>866</v>
      </c>
      <c r="D9" s="4" t="s">
        <v>867</v>
      </c>
    </row>
    <row r="10" spans="1:5">
      <c r="A10" s="4" t="s">
        <v>868</v>
      </c>
      <c r="C10" s="7" t="n">
        <v>9.73</v>
      </c>
      <c r="D10" s="7" t="n">
        <v>2.24</v>
      </c>
      <c r="E10" s="7" t="n">
        <v>8.789999999999999</v>
      </c>
    </row>
    <row r="11" spans="1:5">
      <c r="A11" s="4" t="s">
        <v>128</v>
      </c>
      <c r="C11" s="6" t="n">
        <v>10071</v>
      </c>
      <c r="D11" s="6" t="n">
        <v>8870</v>
      </c>
      <c r="E11" s="6" t="n">
        <v>4525</v>
      </c>
    </row>
    <row r="12" spans="1:5">
      <c r="A12" s="4" t="s">
        <v>869</v>
      </c>
      <c r="D12" s="5" t="n">
        <v>2135</v>
      </c>
    </row>
    <row r="13" spans="1:5">
      <c r="A13" s="4" t="s">
        <v>870</v>
      </c>
      <c r="C13" s="6" t="n">
        <v>18836</v>
      </c>
      <c r="D13" s="6" t="n">
        <v>80510</v>
      </c>
    </row>
    <row r="14" spans="1:5">
      <c r="A14" s="4" t="s">
        <v>871</v>
      </c>
      <c r="C14" s="4" t="s">
        <v>872</v>
      </c>
      <c r="D14" s="4" t="s">
        <v>873</v>
      </c>
    </row>
    <row r="15" spans="1:5">
      <c r="A15" s="4" t="s">
        <v>874</v>
      </c>
      <c r="C15" s="6" t="n">
        <v>15629</v>
      </c>
      <c r="D15" s="6" t="n">
        <v>50492</v>
      </c>
    </row>
    <row r="16" spans="1:5">
      <c r="A16" s="4" t="s">
        <v>875</v>
      </c>
      <c r="C16" s="7" t="n">
        <v>5.23</v>
      </c>
      <c r="D16" s="7" t="n">
        <v>11.79</v>
      </c>
    </row>
    <row r="17" spans="1:5">
      <c r="A17" s="4" t="s">
        <v>876</v>
      </c>
      <c r="C17" s="6" t="n">
        <v>1428</v>
      </c>
      <c r="D17" s="6" t="n">
        <v>17922</v>
      </c>
      <c r="E17" s="5" t="n">
        <v>1839</v>
      </c>
    </row>
    <row r="18" spans="1:5">
      <c r="A18" s="4" t="s">
        <v>175</v>
      </c>
      <c r="C18" s="5" t="n">
        <v>845</v>
      </c>
      <c r="D18" s="5" t="n">
        <v>6438</v>
      </c>
      <c r="E18" s="5" t="n">
        <v>1767</v>
      </c>
    </row>
    <row r="19" spans="1:5">
      <c r="A19" s="4" t="s">
        <v>877</v>
      </c>
      <c r="C19" s="6" t="n">
        <v>510</v>
      </c>
      <c r="D19" s="6" t="n">
        <v>6423</v>
      </c>
      <c r="E19" s="6" t="n">
        <v>656</v>
      </c>
    </row>
    <row r="20" spans="1:5">
      <c r="A20" s="4" t="s">
        <v>878</v>
      </c>
      <c r="C20" s="5" t="n">
        <v>13393</v>
      </c>
      <c r="D20" s="5" t="n">
        <v>13598</v>
      </c>
    </row>
    <row r="21" spans="1:5">
      <c r="A21" s="4" t="s">
        <v>879</v>
      </c>
      <c r="C21" s="7" t="n">
        <v>9.73</v>
      </c>
    </row>
    <row r="22" spans="1:5">
      <c r="A22" s="4" t="s">
        <v>880</v>
      </c>
    </row>
    <row r="23" spans="1:5">
      <c r="A23" s="3" t="s">
        <v>859</v>
      </c>
    </row>
    <row r="24" spans="1:5">
      <c r="A24" s="4" t="s">
        <v>881</v>
      </c>
      <c r="B24" s="6" t="n">
        <v>699</v>
      </c>
    </row>
    <row r="25" spans="1:5">
      <c r="A25" s="4" t="s">
        <v>882</v>
      </c>
      <c r="B25" s="5" t="n">
        <v>266</v>
      </c>
    </row>
    <row r="26" spans="1:5">
      <c r="A26" s="4" t="s">
        <v>883</v>
      </c>
      <c r="B26" s="6" t="n">
        <v>433</v>
      </c>
      <c r="C26" s="6" t="n">
        <v>433</v>
      </c>
    </row>
    <row r="27" spans="1:5">
      <c r="A27" s="4" t="s">
        <v>442</v>
      </c>
    </row>
    <row r="28" spans="1:5">
      <c r="A28" s="3" t="s">
        <v>859</v>
      </c>
    </row>
    <row r="29" spans="1:5">
      <c r="A29" s="4" t="s">
        <v>884</v>
      </c>
      <c r="C29" s="4" t="s">
        <v>885</v>
      </c>
    </row>
    <row r="30" spans="1:5">
      <c r="A30" s="4" t="s">
        <v>879</v>
      </c>
      <c r="C30" s="7" t="n">
        <v>20.52</v>
      </c>
      <c r="D30" s="7" t="n">
        <v>20.52</v>
      </c>
    </row>
    <row r="31" spans="1:5">
      <c r="A31" s="4" t="s">
        <v>445</v>
      </c>
    </row>
    <row r="32" spans="1:5">
      <c r="A32" s="3" t="s">
        <v>859</v>
      </c>
    </row>
    <row r="33" spans="1:5">
      <c r="A33" s="4" t="s">
        <v>884</v>
      </c>
      <c r="C33" s="4" t="s">
        <v>629</v>
      </c>
    </row>
    <row r="34" spans="1:5">
      <c r="A34" s="4" t="s">
        <v>879</v>
      </c>
      <c r="C34" s="7" t="n">
        <v>1.43</v>
      </c>
      <c r="D34" s="8" t="n">
        <v>1.43</v>
      </c>
    </row>
    <row r="35" spans="1:5">
      <c r="A35" s="4" t="s">
        <v>886</v>
      </c>
    </row>
    <row r="36" spans="1:5">
      <c r="A36" s="3" t="s">
        <v>859</v>
      </c>
    </row>
    <row r="37" spans="1:5">
      <c r="A37" s="4" t="s">
        <v>865</v>
      </c>
      <c r="C37" s="4" t="s">
        <v>456</v>
      </c>
    </row>
    <row r="38" spans="1:5">
      <c r="A38" s="4" t="s">
        <v>887</v>
      </c>
    </row>
    <row r="39" spans="1:5">
      <c r="A39" s="3" t="s">
        <v>859</v>
      </c>
    </row>
    <row r="40" spans="1:5">
      <c r="A40" s="4" t="s">
        <v>888</v>
      </c>
      <c r="C40" s="4" t="s">
        <v>889</v>
      </c>
    </row>
    <row r="41" spans="1:5">
      <c r="A41" s="4" t="s">
        <v>890</v>
      </c>
      <c r="C41" s="7" t="n">
        <v>9.83</v>
      </c>
      <c r="D41" s="7" t="n">
        <v>2.42</v>
      </c>
      <c r="E41" s="7" t="n">
        <v>8.800000000000001</v>
      </c>
    </row>
    <row r="42" spans="1:5">
      <c r="A42" s="4" t="s">
        <v>891</v>
      </c>
      <c r="C42" s="6" t="n">
        <v>4708</v>
      </c>
      <c r="D42" s="6" t="n">
        <v>4209</v>
      </c>
    </row>
    <row r="43" spans="1:5">
      <c r="A43" s="4" t="s">
        <v>892</v>
      </c>
      <c r="C43" s="4" t="s">
        <v>893</v>
      </c>
      <c r="D43" s="4" t="s">
        <v>866</v>
      </c>
    </row>
    <row r="44" spans="1:5">
      <c r="A44" s="4" t="s">
        <v>894</v>
      </c>
    </row>
    <row r="45" spans="1:5">
      <c r="A45" s="3" t="s">
        <v>859</v>
      </c>
    </row>
    <row r="46" spans="1:5">
      <c r="A46" s="4" t="s">
        <v>884</v>
      </c>
      <c r="E46" s="4" t="s">
        <v>895</v>
      </c>
    </row>
    <row r="47" spans="1:5">
      <c r="A47" s="4" t="s">
        <v>896</v>
      </c>
    </row>
    <row r="48" spans="1:5">
      <c r="A48" s="3" t="s">
        <v>859</v>
      </c>
    </row>
    <row r="49" spans="1:5">
      <c r="A49" s="4" t="s">
        <v>884</v>
      </c>
      <c r="C49" s="4" t="s">
        <v>867</v>
      </c>
      <c r="E49" s="4" t="s">
        <v>867</v>
      </c>
    </row>
    <row r="50" spans="1:5">
      <c r="A50" s="4" t="s">
        <v>897</v>
      </c>
    </row>
    <row r="51" spans="1:5">
      <c r="A51" s="3" t="s">
        <v>859</v>
      </c>
    </row>
    <row r="52" spans="1:5">
      <c r="A52" s="4" t="s">
        <v>884</v>
      </c>
      <c r="C52" s="4" t="s">
        <v>629</v>
      </c>
    </row>
    <row r="53" spans="1:5">
      <c r="A53" s="4" t="s">
        <v>898</v>
      </c>
    </row>
    <row r="54" spans="1:5">
      <c r="A54" s="3" t="s">
        <v>859</v>
      </c>
    </row>
    <row r="55" spans="1:5">
      <c r="A55" s="4" t="s">
        <v>884</v>
      </c>
      <c r="C55" s="4" t="s">
        <v>452</v>
      </c>
    </row>
    <row r="56" spans="1:5">
      <c r="A56" s="4" t="s">
        <v>899</v>
      </c>
    </row>
    <row r="57" spans="1:5">
      <c r="A57" s="3" t="s">
        <v>859</v>
      </c>
    </row>
    <row r="58" spans="1:5">
      <c r="A58" s="4" t="s">
        <v>884</v>
      </c>
      <c r="C58" s="4" t="s">
        <v>452</v>
      </c>
    </row>
    <row r="59" spans="1:5">
      <c r="A59" s="4" t="s">
        <v>900</v>
      </c>
    </row>
    <row r="60" spans="1:5">
      <c r="A60" s="3" t="s">
        <v>859</v>
      </c>
    </row>
    <row r="61" spans="1:5">
      <c r="A61" s="4" t="s">
        <v>890</v>
      </c>
      <c r="C61" s="7" t="n">
        <v>9.869999999999999</v>
      </c>
      <c r="D61" s="7" t="n">
        <v>2.27</v>
      </c>
      <c r="E61" s="6" t="n">
        <v>0</v>
      </c>
    </row>
    <row r="62" spans="1:5">
      <c r="A62" s="4" t="s">
        <v>891</v>
      </c>
      <c r="C62" s="6" t="n">
        <v>1358</v>
      </c>
      <c r="D62" s="6" t="n">
        <v>679</v>
      </c>
    </row>
    <row r="63" spans="1:5">
      <c r="A63" s="4" t="s">
        <v>892</v>
      </c>
      <c r="C63" s="4" t="s">
        <v>460</v>
      </c>
      <c r="D63" s="4" t="s">
        <v>901</v>
      </c>
    </row>
    <row r="64" spans="1:5">
      <c r="A64" s="4" t="s">
        <v>902</v>
      </c>
    </row>
    <row r="65" spans="1:5">
      <c r="A65" s="3" t="s">
        <v>859</v>
      </c>
    </row>
    <row r="66" spans="1:5">
      <c r="A66" s="4" t="s">
        <v>884</v>
      </c>
      <c r="C66" s="4" t="s">
        <v>452</v>
      </c>
    </row>
    <row r="67" spans="1:5">
      <c r="A67" s="4" t="s">
        <v>903</v>
      </c>
    </row>
    <row r="68" spans="1:5">
      <c r="A68" s="3" t="s">
        <v>859</v>
      </c>
    </row>
    <row r="69" spans="1:5">
      <c r="A69" s="4" t="s">
        <v>891</v>
      </c>
      <c r="C69" s="6" t="n">
        <v>9009</v>
      </c>
      <c r="D69" s="6" t="n">
        <v>11847</v>
      </c>
    </row>
    <row r="70" spans="1:5">
      <c r="A70" s="4" t="s">
        <v>892</v>
      </c>
      <c r="C70" s="4" t="s">
        <v>904</v>
      </c>
      <c r="D70" s="4" t="s">
        <v>905</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906</v>
      </c>
      <c r="B1" s="2" t="s">
        <v>1</v>
      </c>
    </row>
    <row r="2" spans="1:4">
      <c r="B2" s="2" t="s">
        <v>2</v>
      </c>
      <c r="C2" s="2" t="s">
        <v>32</v>
      </c>
      <c r="D2" s="2" t="s">
        <v>33</v>
      </c>
    </row>
    <row r="3" spans="1:4">
      <c r="A3" s="3" t="s">
        <v>907</v>
      </c>
    </row>
    <row r="4" spans="1:4">
      <c r="A4" s="4" t="s">
        <v>908</v>
      </c>
      <c r="B4" s="4" t="s">
        <v>787</v>
      </c>
      <c r="C4" s="4" t="s">
        <v>787</v>
      </c>
      <c r="D4" s="4" t="s">
        <v>787</v>
      </c>
    </row>
    <row r="5" spans="1:4">
      <c r="A5" s="4" t="s">
        <v>909</v>
      </c>
      <c r="B5" s="4" t="s">
        <v>910</v>
      </c>
      <c r="C5" s="4" t="s">
        <v>911</v>
      </c>
      <c r="D5" s="4" t="s">
        <v>912</v>
      </c>
    </row>
    <row r="6" spans="1:4">
      <c r="A6" s="4" t="s">
        <v>913</v>
      </c>
      <c r="B6" s="4" t="s">
        <v>914</v>
      </c>
      <c r="C6" s="4" t="s">
        <v>915</v>
      </c>
      <c r="D6" s="4" t="s">
        <v>916</v>
      </c>
    </row>
    <row r="7" spans="1:4">
      <c r="A7" s="4" t="s">
        <v>917</v>
      </c>
      <c r="B7" s="4" t="s">
        <v>918</v>
      </c>
      <c r="C7" s="4" t="s">
        <v>919</v>
      </c>
      <c r="D7" s="4" t="s">
        <v>920</v>
      </c>
    </row>
    <row r="8" spans="1:4">
      <c r="A8" s="4" t="s">
        <v>921</v>
      </c>
      <c r="B8" s="4" t="s">
        <v>895</v>
      </c>
      <c r="C8" s="4" t="s">
        <v>895</v>
      </c>
      <c r="D8" s="4" t="s">
        <v>9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33</v>
      </c>
    </row>
    <row r="3" spans="1:4">
      <c r="A3" s="3" t="s">
        <v>859</v>
      </c>
    </row>
    <row r="4" spans="1:4">
      <c r="A4" s="4" t="s">
        <v>924</v>
      </c>
      <c r="B4" s="5" t="n">
        <v>13598</v>
      </c>
    </row>
    <row r="5" spans="1:4">
      <c r="A5" s="4" t="s">
        <v>925</v>
      </c>
      <c r="B5" s="5" t="n">
        <v>464</v>
      </c>
    </row>
    <row r="6" spans="1:4">
      <c r="A6" s="4" t="s">
        <v>926</v>
      </c>
      <c r="B6" s="5" t="n">
        <v>-364</v>
      </c>
    </row>
    <row r="7" spans="1:4">
      <c r="A7" s="4" t="s">
        <v>927</v>
      </c>
      <c r="B7" s="5" t="n">
        <v>-254</v>
      </c>
    </row>
    <row r="8" spans="1:4">
      <c r="A8" s="4" t="s">
        <v>928</v>
      </c>
      <c r="B8" s="5" t="n">
        <v>-51</v>
      </c>
    </row>
    <row r="9" spans="1:4">
      <c r="A9" s="4" t="s">
        <v>929</v>
      </c>
      <c r="B9" s="5" t="n">
        <v>13393</v>
      </c>
      <c r="C9" s="5" t="n">
        <v>13598</v>
      </c>
    </row>
    <row r="10" spans="1:4">
      <c r="A10" s="4" t="s">
        <v>930</v>
      </c>
      <c r="B10" s="5" t="n">
        <v>8261</v>
      </c>
    </row>
    <row r="11" spans="1:4">
      <c r="A11" s="4" t="s">
        <v>931</v>
      </c>
      <c r="B11" s="7" t="n">
        <v>6.45</v>
      </c>
    </row>
    <row r="12" spans="1:4">
      <c r="A12" s="4" t="s">
        <v>932</v>
      </c>
      <c r="B12" s="8" t="n">
        <v>9.73</v>
      </c>
    </row>
    <row r="13" spans="1:4">
      <c r="A13" s="4" t="s">
        <v>933</v>
      </c>
      <c r="B13" s="8" t="n">
        <v>2.32</v>
      </c>
    </row>
    <row r="14" spans="1:4">
      <c r="A14" s="4" t="s">
        <v>934</v>
      </c>
      <c r="B14" s="8" t="n">
        <v>8.130000000000001</v>
      </c>
    </row>
    <row r="15" spans="1:4">
      <c r="A15" s="4" t="s">
        <v>935</v>
      </c>
      <c r="B15" s="8" t="n">
        <v>15.41</v>
      </c>
    </row>
    <row r="16" spans="1:4">
      <c r="A16" s="4" t="s">
        <v>936</v>
      </c>
      <c r="B16" s="8" t="n">
        <v>6.63</v>
      </c>
      <c r="C16" s="7" t="n">
        <v>6.45</v>
      </c>
    </row>
    <row r="17" spans="1:4">
      <c r="A17" s="4" t="s">
        <v>937</v>
      </c>
      <c r="B17" s="7" t="n">
        <v>4.76</v>
      </c>
    </row>
    <row r="18" spans="1:4">
      <c r="A18" s="4" t="s">
        <v>887</v>
      </c>
    </row>
    <row r="19" spans="1:4">
      <c r="A19" s="3" t="s">
        <v>859</v>
      </c>
    </row>
    <row r="20" spans="1:4">
      <c r="A20" s="4" t="s">
        <v>938</v>
      </c>
      <c r="B20" s="5" t="n">
        <v>1459</v>
      </c>
    </row>
    <row r="21" spans="1:4">
      <c r="A21" s="4" t="s">
        <v>939</v>
      </c>
      <c r="B21" s="5" t="n">
        <v>377</v>
      </c>
    </row>
    <row r="22" spans="1:4">
      <c r="A22" s="4" t="s">
        <v>940</v>
      </c>
      <c r="B22" s="5" t="n">
        <v>-251</v>
      </c>
    </row>
    <row r="23" spans="1:4">
      <c r="A23" s="4" t="s">
        <v>941</v>
      </c>
      <c r="B23" s="5" t="n">
        <v>-68</v>
      </c>
    </row>
    <row r="24" spans="1:4">
      <c r="A24" s="4" t="s">
        <v>942</v>
      </c>
      <c r="B24" s="5" t="n">
        <v>1517</v>
      </c>
      <c r="C24" s="5" t="n">
        <v>1459</v>
      </c>
    </row>
    <row r="25" spans="1:4">
      <c r="A25" s="4" t="s">
        <v>943</v>
      </c>
      <c r="B25" s="7" t="n">
        <v>5.1</v>
      </c>
    </row>
    <row r="26" spans="1:4">
      <c r="A26" s="4" t="s">
        <v>944</v>
      </c>
      <c r="B26" s="8" t="n">
        <v>9.83</v>
      </c>
      <c r="C26" s="7" t="n">
        <v>2.42</v>
      </c>
      <c r="D26" s="7" t="n">
        <v>8.800000000000001</v>
      </c>
    </row>
    <row r="27" spans="1:4">
      <c r="A27" s="4" t="s">
        <v>945</v>
      </c>
      <c r="B27" s="8" t="n">
        <v>2.62</v>
      </c>
    </row>
    <row r="28" spans="1:4">
      <c r="A28" s="4" t="s">
        <v>946</v>
      </c>
      <c r="B28" s="8" t="n">
        <v>6.38</v>
      </c>
    </row>
    <row r="29" spans="1:4">
      <c r="A29" s="4" t="s">
        <v>947</v>
      </c>
      <c r="B29" s="7" t="n">
        <v>6.63</v>
      </c>
      <c r="C29" s="7" t="n">
        <v>5.1</v>
      </c>
    </row>
    <row r="30" spans="1:4">
      <c r="A30" s="4" t="s">
        <v>948</v>
      </c>
    </row>
    <row r="31" spans="1:4">
      <c r="A31" s="3" t="s">
        <v>859</v>
      </c>
    </row>
    <row r="32" spans="1:4">
      <c r="A32" s="4" t="s">
        <v>938</v>
      </c>
      <c r="B32" s="5" t="n">
        <v>458</v>
      </c>
    </row>
    <row r="33" spans="1:4">
      <c r="A33" s="4" t="s">
        <v>939</v>
      </c>
      <c r="B33" s="5" t="n">
        <v>142</v>
      </c>
    </row>
    <row r="34" spans="1:4">
      <c r="A34" s="4" t="s">
        <v>941</v>
      </c>
      <c r="B34" s="5" t="n">
        <v>-16</v>
      </c>
    </row>
    <row r="35" spans="1:4">
      <c r="A35" s="4" t="s">
        <v>942</v>
      </c>
      <c r="B35" s="5" t="n">
        <v>584</v>
      </c>
      <c r="C35" s="5" t="n">
        <v>458</v>
      </c>
    </row>
    <row r="36" spans="1:4">
      <c r="A36" s="4" t="s">
        <v>943</v>
      </c>
      <c r="B36" s="7" t="n">
        <v>2.28</v>
      </c>
    </row>
    <row r="37" spans="1:4">
      <c r="A37" s="4" t="s">
        <v>944</v>
      </c>
      <c r="B37" s="8" t="n">
        <v>9.869999999999999</v>
      </c>
    </row>
    <row r="38" spans="1:4">
      <c r="A38" s="4" t="s">
        <v>946</v>
      </c>
      <c r="B38" s="8" t="n">
        <v>3.54</v>
      </c>
    </row>
    <row r="39" spans="1:4">
      <c r="A39" s="4" t="s">
        <v>947</v>
      </c>
      <c r="B39" s="7" t="n">
        <v>4.1</v>
      </c>
      <c r="C39" s="7" t="n">
        <v>2.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33"/>
    <col customWidth="1" max="3" min="3" width="21"/>
    <col customWidth="1" max="4" min="4" width="21"/>
  </cols>
  <sheetData>
    <row r="1" spans="1:4">
      <c r="A1" s="1" t="s">
        <v>949</v>
      </c>
      <c r="B1" s="2" t="s">
        <v>1</v>
      </c>
    </row>
    <row r="2" spans="1:4">
      <c r="B2" s="2" t="s">
        <v>950</v>
      </c>
      <c r="C2" s="2" t="s">
        <v>524</v>
      </c>
      <c r="D2" s="2" t="s">
        <v>404</v>
      </c>
    </row>
    <row r="3" spans="1:4">
      <c r="A3" s="3" t="s">
        <v>951</v>
      </c>
    </row>
    <row r="4" spans="1:4">
      <c r="A4" s="4" t="s">
        <v>952</v>
      </c>
      <c r="B4" s="5" t="n">
        <v>2</v>
      </c>
    </row>
    <row r="5" spans="1:4">
      <c r="A5" s="4" t="s">
        <v>953</v>
      </c>
      <c r="C5" s="6" t="n">
        <v>181</v>
      </c>
    </row>
    <row r="6" spans="1:4">
      <c r="A6" s="4" t="s">
        <v>954</v>
      </c>
      <c r="B6" s="6" t="n">
        <v>1797</v>
      </c>
      <c r="C6" s="5" t="n">
        <v>2096</v>
      </c>
    </row>
    <row r="7" spans="1:4">
      <c r="A7" s="4" t="s">
        <v>955</v>
      </c>
      <c r="B7" s="5" t="n">
        <v>92</v>
      </c>
      <c r="C7" s="5" t="n">
        <v>399</v>
      </c>
      <c r="D7" s="6" t="n">
        <v>236</v>
      </c>
    </row>
    <row r="8" spans="1:4">
      <c r="A8" s="4" t="s">
        <v>956</v>
      </c>
      <c r="B8" s="5" t="n">
        <v>28</v>
      </c>
    </row>
    <row r="9" spans="1:4">
      <c r="A9" s="4" t="s">
        <v>957</v>
      </c>
      <c r="B9" s="6" t="n">
        <v>214</v>
      </c>
    </row>
    <row r="10" spans="1:4">
      <c r="A10" s="4" t="s">
        <v>958</v>
      </c>
    </row>
    <row r="11" spans="1:4">
      <c r="A11" s="3" t="s">
        <v>951</v>
      </c>
    </row>
    <row r="12" spans="1:4">
      <c r="A12" s="4" t="s">
        <v>953</v>
      </c>
      <c r="C12" s="6" t="n">
        <v>181</v>
      </c>
    </row>
    <row r="13" spans="1:4">
      <c r="A13" s="4" t="s">
        <v>959</v>
      </c>
    </row>
    <row r="14" spans="1:4">
      <c r="A14" s="3" t="s">
        <v>951</v>
      </c>
    </row>
    <row r="15" spans="1:4">
      <c r="A15" s="4" t="s">
        <v>960</v>
      </c>
      <c r="B15" s="4" t="s">
        <v>400</v>
      </c>
    </row>
    <row r="16" spans="1:4">
      <c r="A16" s="4" t="s">
        <v>961</v>
      </c>
    </row>
    <row r="17" spans="1:4">
      <c r="A17" s="3" t="s">
        <v>951</v>
      </c>
    </row>
    <row r="18" spans="1:4">
      <c r="A18" s="4" t="s">
        <v>960</v>
      </c>
      <c r="B18" s="4" t="s">
        <v>42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v>
      </c>
      <c r="C2" s="2" t="s">
        <v>32</v>
      </c>
    </row>
    <row r="3" spans="1:3">
      <c r="A3" s="4" t="s">
        <v>963</v>
      </c>
    </row>
    <row r="4" spans="1:3">
      <c r="A4" s="3" t="s">
        <v>951</v>
      </c>
    </row>
    <row r="5" spans="1:3">
      <c r="A5" s="4" t="s">
        <v>964</v>
      </c>
      <c r="B5" s="4" t="s">
        <v>965</v>
      </c>
      <c r="C5" s="4" t="s">
        <v>965</v>
      </c>
    </row>
    <row r="6" spans="1:3">
      <c r="A6" s="4" t="s">
        <v>966</v>
      </c>
      <c r="B6" s="4" t="s">
        <v>967</v>
      </c>
      <c r="C6" s="4" t="s">
        <v>967</v>
      </c>
    </row>
    <row r="7" spans="1:3">
      <c r="A7" s="4" t="s">
        <v>968</v>
      </c>
    </row>
    <row r="8" spans="1:3">
      <c r="A8" s="3" t="s">
        <v>951</v>
      </c>
    </row>
    <row r="9" spans="1:3">
      <c r="A9" s="4" t="s">
        <v>964</v>
      </c>
      <c r="B9" s="4" t="s">
        <v>969</v>
      </c>
      <c r="C9" s="4" t="s">
        <v>969</v>
      </c>
    </row>
    <row r="10" spans="1:3">
      <c r="A10" s="4" t="s">
        <v>966</v>
      </c>
      <c r="B10" s="4" t="s">
        <v>967</v>
      </c>
      <c r="C10" s="4" t="s">
        <v>96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33</v>
      </c>
    </row>
    <row r="3" spans="1:4">
      <c r="A3" s="3" t="s">
        <v>230</v>
      </c>
    </row>
    <row r="4" spans="1:4">
      <c r="A4" s="4" t="s">
        <v>971</v>
      </c>
      <c r="B4" s="6" t="n">
        <v>9067</v>
      </c>
      <c r="C4" s="6" t="n">
        <v>8812</v>
      </c>
    </row>
    <row r="5" spans="1:4">
      <c r="A5" s="4" t="s">
        <v>972</v>
      </c>
      <c r="C5" s="5" t="n">
        <v>84</v>
      </c>
      <c r="D5" s="6" t="n">
        <v>108</v>
      </c>
    </row>
    <row r="6" spans="1:4">
      <c r="A6" s="4" t="s">
        <v>973</v>
      </c>
      <c r="B6" s="5" t="n">
        <v>356</v>
      </c>
      <c r="C6" s="5" t="n">
        <v>348</v>
      </c>
      <c r="D6" s="5" t="n">
        <v>340</v>
      </c>
    </row>
    <row r="7" spans="1:4">
      <c r="A7" s="4" t="s">
        <v>974</v>
      </c>
      <c r="B7" s="5" t="n">
        <v>495</v>
      </c>
      <c r="C7" s="5" t="n">
        <v>-82</v>
      </c>
    </row>
    <row r="8" spans="1:4">
      <c r="A8" s="4" t="s">
        <v>975</v>
      </c>
      <c r="B8" s="5" t="n">
        <v>-301</v>
      </c>
      <c r="C8" s="5" t="n">
        <v>-276</v>
      </c>
    </row>
    <row r="9" spans="1:4">
      <c r="A9" s="4" t="s">
        <v>976</v>
      </c>
      <c r="C9" s="5" t="n">
        <v>181</v>
      </c>
    </row>
    <row r="10" spans="1:4">
      <c r="A10" s="4" t="s">
        <v>977</v>
      </c>
      <c r="B10" s="5" t="n">
        <v>9617</v>
      </c>
      <c r="C10" s="5" t="n">
        <v>9067</v>
      </c>
      <c r="D10" s="5" t="n">
        <v>8812</v>
      </c>
    </row>
    <row r="11" spans="1:4">
      <c r="A11" s="4" t="s">
        <v>978</v>
      </c>
      <c r="B11" s="5" t="n">
        <v>6971</v>
      </c>
      <c r="C11" s="5" t="n">
        <v>6613</v>
      </c>
    </row>
    <row r="12" spans="1:4">
      <c r="A12" s="4" t="s">
        <v>979</v>
      </c>
      <c r="B12" s="5" t="n">
        <v>1093</v>
      </c>
      <c r="C12" s="5" t="n">
        <v>558</v>
      </c>
    </row>
    <row r="13" spans="1:4">
      <c r="A13" s="4" t="s">
        <v>980</v>
      </c>
      <c r="B13" s="5" t="n">
        <v>57</v>
      </c>
      <c r="C13" s="5" t="n">
        <v>76</v>
      </c>
    </row>
    <row r="14" spans="1:4">
      <c r="A14" s="4" t="s">
        <v>975</v>
      </c>
      <c r="B14" s="5" t="n">
        <v>-301</v>
      </c>
      <c r="C14" s="5" t="n">
        <v>-276</v>
      </c>
    </row>
    <row r="15" spans="1:4">
      <c r="A15" s="4" t="s">
        <v>981</v>
      </c>
      <c r="B15" s="5" t="n">
        <v>7820</v>
      </c>
      <c r="C15" s="5" t="n">
        <v>6971</v>
      </c>
      <c r="D15" s="5" t="n">
        <v>6613</v>
      </c>
    </row>
    <row r="16" spans="1:4">
      <c r="A16" s="4" t="s">
        <v>982</v>
      </c>
      <c r="B16" s="5" t="n">
        <v>-1797</v>
      </c>
      <c r="C16" s="5" t="n">
        <v>-2096</v>
      </c>
    </row>
    <row r="17" spans="1:4">
      <c r="A17" s="4" t="s">
        <v>983</v>
      </c>
      <c r="B17" s="5" t="n">
        <v>-508</v>
      </c>
      <c r="C17" s="5" t="n">
        <v>-480</v>
      </c>
      <c r="D17" s="5" t="n">
        <v>-508</v>
      </c>
    </row>
    <row r="18" spans="1:4">
      <c r="A18" s="4" t="s">
        <v>984</v>
      </c>
      <c r="D18" s="5" t="n">
        <v>16</v>
      </c>
    </row>
    <row r="19" spans="1:4">
      <c r="A19" s="4" t="s">
        <v>985</v>
      </c>
      <c r="B19" s="5" t="n">
        <v>244</v>
      </c>
      <c r="C19" s="5" t="n">
        <v>265</v>
      </c>
      <c r="D19" s="5" t="n">
        <v>280</v>
      </c>
    </row>
    <row r="20" spans="1:4">
      <c r="A20" s="4" t="s">
        <v>986</v>
      </c>
      <c r="C20" s="5" t="n">
        <v>182</v>
      </c>
    </row>
    <row r="21" spans="1:4">
      <c r="A21" s="4" t="s">
        <v>987</v>
      </c>
      <c r="B21" s="5" t="n">
        <v>92</v>
      </c>
      <c r="C21" s="5" t="n">
        <v>399</v>
      </c>
      <c r="D21" s="5" t="n">
        <v>236</v>
      </c>
    </row>
    <row r="22" spans="1:4">
      <c r="A22" s="4" t="s">
        <v>988</v>
      </c>
      <c r="B22" s="5" t="n">
        <v>92</v>
      </c>
      <c r="C22" s="5" t="n">
        <v>158</v>
      </c>
      <c r="D22" s="5" t="n">
        <v>-75</v>
      </c>
    </row>
    <row r="23" spans="1:4">
      <c r="A23" s="4" t="s">
        <v>984</v>
      </c>
      <c r="D23" s="5" t="n">
        <v>16</v>
      </c>
    </row>
    <row r="24" spans="1:4">
      <c r="A24" s="4" t="s">
        <v>989</v>
      </c>
      <c r="B24" s="5" t="n">
        <v>244</v>
      </c>
      <c r="C24" s="5" t="n">
        <v>265</v>
      </c>
      <c r="D24" s="5" t="n">
        <v>280</v>
      </c>
    </row>
    <row r="25" spans="1:4">
      <c r="A25" s="4" t="s">
        <v>986</v>
      </c>
      <c r="C25" s="5" t="n">
        <v>182</v>
      </c>
    </row>
    <row r="26" spans="1:4">
      <c r="A26" s="4" t="s">
        <v>990</v>
      </c>
      <c r="B26" s="5" t="n">
        <v>-71</v>
      </c>
      <c r="C26" s="5" t="n">
        <v>-180</v>
      </c>
      <c r="D26" s="5" t="n">
        <v>-124</v>
      </c>
    </row>
    <row r="27" spans="1:4">
      <c r="A27" s="4" t="s">
        <v>991</v>
      </c>
      <c r="B27" s="6" t="n">
        <v>265</v>
      </c>
      <c r="C27" s="6" t="n">
        <v>425</v>
      </c>
      <c r="D27" s="6" t="n">
        <v>9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481</v>
      </c>
    </row>
    <row r="2" spans="1:2">
      <c r="A2" s="3" t="s">
        <v>230</v>
      </c>
    </row>
    <row r="3" spans="1:2">
      <c r="A3" s="5" t="n">
        <v>2018</v>
      </c>
      <c r="B3" s="6" t="n">
        <v>390</v>
      </c>
    </row>
    <row r="4" spans="1:2">
      <c r="A4" s="5" t="n">
        <v>2019</v>
      </c>
      <c r="B4" s="5" t="n">
        <v>412</v>
      </c>
    </row>
    <row r="5" spans="1:2">
      <c r="A5" s="5" t="n">
        <v>2020</v>
      </c>
      <c r="B5" s="5" t="n">
        <v>442</v>
      </c>
    </row>
    <row r="6" spans="1:2">
      <c r="A6" s="5" t="n">
        <v>2021</v>
      </c>
      <c r="B6" s="5" t="n">
        <v>466</v>
      </c>
    </row>
    <row r="7" spans="1:2">
      <c r="A7" s="5" t="n">
        <v>2022</v>
      </c>
      <c r="B7" s="5" t="n">
        <v>496</v>
      </c>
    </row>
    <row r="8" spans="1:2">
      <c r="A8" s="4" t="s">
        <v>993</v>
      </c>
      <c r="B8" s="6" t="n">
        <v>262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4</v>
      </c>
      <c r="B1" s="2" t="s">
        <v>2</v>
      </c>
      <c r="C1" s="2" t="s">
        <v>32</v>
      </c>
      <c r="D1" s="2" t="s">
        <v>33</v>
      </c>
    </row>
    <row r="2" spans="1:4">
      <c r="A2" s="3" t="s">
        <v>951</v>
      </c>
    </row>
    <row r="3" spans="1:4">
      <c r="A3" s="4" t="s">
        <v>116</v>
      </c>
      <c r="B3" s="6" t="n">
        <v>7820</v>
      </c>
      <c r="C3" s="6" t="n">
        <v>6971</v>
      </c>
      <c r="D3" s="6" t="n">
        <v>6613</v>
      </c>
    </row>
    <row r="4" spans="1:4">
      <c r="A4" s="4" t="s">
        <v>995</v>
      </c>
    </row>
    <row r="5" spans="1:4">
      <c r="A5" s="3" t="s">
        <v>951</v>
      </c>
    </row>
    <row r="6" spans="1:4">
      <c r="A6" s="4" t="s">
        <v>116</v>
      </c>
      <c r="B6" s="5" t="n">
        <v>2079</v>
      </c>
    </row>
    <row r="7" spans="1:4">
      <c r="A7" s="4" t="s">
        <v>996</v>
      </c>
    </row>
    <row r="8" spans="1:4">
      <c r="A8" s="3" t="s">
        <v>951</v>
      </c>
    </row>
    <row r="9" spans="1:4">
      <c r="A9" s="4" t="s">
        <v>116</v>
      </c>
      <c r="B9" s="5" t="n">
        <v>5648</v>
      </c>
    </row>
    <row r="10" spans="1:4">
      <c r="A10" s="4" t="s">
        <v>997</v>
      </c>
    </row>
    <row r="11" spans="1:4">
      <c r="A11" s="3" t="s">
        <v>951</v>
      </c>
    </row>
    <row r="12" spans="1:4">
      <c r="A12" s="4" t="s">
        <v>116</v>
      </c>
      <c r="B12" s="5" t="n">
        <v>93</v>
      </c>
    </row>
    <row r="13" spans="1:4">
      <c r="A13" s="4" t="s">
        <v>998</v>
      </c>
    </row>
    <row r="14" spans="1:4">
      <c r="A14" s="3" t="s">
        <v>951</v>
      </c>
    </row>
    <row r="15" spans="1:4">
      <c r="A15" s="4" t="s">
        <v>116</v>
      </c>
      <c r="B15" s="5" t="n">
        <v>7820</v>
      </c>
    </row>
    <row r="16" spans="1:4">
      <c r="A16" s="4" t="s">
        <v>999</v>
      </c>
    </row>
    <row r="17" spans="1:4">
      <c r="A17" s="3" t="s">
        <v>951</v>
      </c>
    </row>
    <row r="18" spans="1:4">
      <c r="A18" s="4" t="s">
        <v>116</v>
      </c>
      <c r="B18" s="5" t="n">
        <v>2079</v>
      </c>
    </row>
    <row r="19" spans="1:4">
      <c r="A19" s="4" t="s">
        <v>1000</v>
      </c>
    </row>
    <row r="20" spans="1:4">
      <c r="A20" s="3" t="s">
        <v>951</v>
      </c>
    </row>
    <row r="21" spans="1:4">
      <c r="A21" s="4" t="s">
        <v>116</v>
      </c>
      <c r="B21" s="5" t="n">
        <v>5648</v>
      </c>
    </row>
    <row r="22" spans="1:4">
      <c r="A22" s="4" t="s">
        <v>1001</v>
      </c>
    </row>
    <row r="23" spans="1:4">
      <c r="A23" s="3" t="s">
        <v>951</v>
      </c>
    </row>
    <row r="24" spans="1:4">
      <c r="A24" s="4" t="s">
        <v>116</v>
      </c>
      <c r="B24" s="6" t="n">
        <v>9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2</v>
      </c>
      <c r="B1" s="2" t="s">
        <v>1</v>
      </c>
    </row>
    <row r="2" spans="1:5">
      <c r="B2" s="2" t="s">
        <v>2</v>
      </c>
      <c r="C2" s="2" t="s">
        <v>32</v>
      </c>
      <c r="D2" s="2" t="s">
        <v>33</v>
      </c>
      <c r="E2" s="2" t="s">
        <v>1003</v>
      </c>
    </row>
    <row r="3" spans="1:5">
      <c r="A3" s="3" t="s">
        <v>951</v>
      </c>
    </row>
    <row r="4" spans="1:5">
      <c r="A4" s="4" t="s">
        <v>1004</v>
      </c>
      <c r="B4" s="6" t="n">
        <v>4683000</v>
      </c>
      <c r="E4" s="6" t="n">
        <v>9283000</v>
      </c>
    </row>
    <row r="5" spans="1:5">
      <c r="A5" s="4" t="s">
        <v>1005</v>
      </c>
      <c r="B5" s="4" t="s">
        <v>1006</v>
      </c>
    </row>
    <row r="6" spans="1:5">
      <c r="A6" s="4" t="s">
        <v>1007</v>
      </c>
      <c r="B6" s="6" t="n">
        <v>2221000</v>
      </c>
      <c r="C6" s="6" t="n">
        <v>1231000</v>
      </c>
      <c r="D6" s="6" t="n">
        <v>1191000</v>
      </c>
    </row>
    <row r="7" spans="1:5">
      <c r="A7" s="4" t="s">
        <v>1008</v>
      </c>
      <c r="B7" s="6" t="n">
        <v>1940000</v>
      </c>
      <c r="C7" s="6" t="n">
        <v>0</v>
      </c>
    </row>
    <row r="8" spans="1:5">
      <c r="A8" s="4" t="s">
        <v>1009</v>
      </c>
      <c r="B8" s="5" t="n">
        <v>6370</v>
      </c>
      <c r="C8" s="5" t="n">
        <v>5947</v>
      </c>
    </row>
    <row r="9" spans="1:5">
      <c r="A9" s="4" t="s">
        <v>1010</v>
      </c>
    </row>
    <row r="10" spans="1:5">
      <c r="A10" s="3" t="s">
        <v>951</v>
      </c>
    </row>
    <row r="11" spans="1:5">
      <c r="A11" s="4" t="s">
        <v>1007</v>
      </c>
      <c r="B11" s="6" t="n">
        <v>106000</v>
      </c>
      <c r="C11" s="6" t="n">
        <v>0</v>
      </c>
    </row>
    <row r="12" spans="1:5">
      <c r="A12" s="4" t="s">
        <v>1011</v>
      </c>
    </row>
    <row r="13" spans="1:5">
      <c r="A13" s="3" t="s">
        <v>951</v>
      </c>
    </row>
    <row r="14" spans="1:5">
      <c r="A14" s="4" t="s">
        <v>1007</v>
      </c>
      <c r="B14" s="6" t="n">
        <v>606000</v>
      </c>
      <c r="C14" s="6" t="n">
        <v>365000</v>
      </c>
      <c r="D14" s="6" t="n">
        <v>352000</v>
      </c>
    </row>
    <row r="15" spans="1:5">
      <c r="A15" s="4" t="s">
        <v>1012</v>
      </c>
    </row>
    <row r="16" spans="1:5">
      <c r="A16" s="3" t="s">
        <v>951</v>
      </c>
    </row>
    <row r="17" spans="1:5">
      <c r="A17" s="4" t="s">
        <v>1013</v>
      </c>
      <c r="B17" s="4" t="s">
        <v>447</v>
      </c>
    </row>
    <row r="18" spans="1:5">
      <c r="A18" s="4" t="s">
        <v>1014</v>
      </c>
      <c r="B18" s="4" t="s">
        <v>606</v>
      </c>
    </row>
    <row r="19" spans="1:5">
      <c r="A19" s="4" t="s">
        <v>1015</v>
      </c>
    </row>
    <row r="20" spans="1:5">
      <c r="A20" s="3" t="s">
        <v>951</v>
      </c>
    </row>
    <row r="21" spans="1:5">
      <c r="A21" s="4" t="s">
        <v>1013</v>
      </c>
      <c r="B21" s="4" t="s">
        <v>1016</v>
      </c>
    </row>
    <row r="22" spans="1:5">
      <c r="A22" s="4" t="s">
        <v>1014</v>
      </c>
      <c r="B22" s="4" t="s">
        <v>1017</v>
      </c>
    </row>
    <row r="23" spans="1:5">
      <c r="A23" s="4" t="s">
        <v>1018</v>
      </c>
    </row>
    <row r="24" spans="1:5">
      <c r="A24" s="3" t="s">
        <v>951</v>
      </c>
    </row>
    <row r="25" spans="1:5">
      <c r="A25" s="4" t="s">
        <v>1013</v>
      </c>
      <c r="B25" s="4" t="s">
        <v>447</v>
      </c>
    </row>
    <row r="26" spans="1:5">
      <c r="A26" s="4" t="s">
        <v>1014</v>
      </c>
      <c r="B26" s="4" t="s">
        <v>6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19</v>
      </c>
      <c r="B1" s="2" t="s">
        <v>2</v>
      </c>
      <c r="C1" s="2" t="s">
        <v>32</v>
      </c>
    </row>
    <row r="2" spans="1:3">
      <c r="A2" s="3" t="s">
        <v>1020</v>
      </c>
    </row>
    <row r="3" spans="1:3">
      <c r="A3" s="4" t="s">
        <v>1021</v>
      </c>
      <c r="B3" s="6" t="n">
        <v>3000</v>
      </c>
    </row>
    <row r="4" spans="1:3">
      <c r="A4" s="4" t="s">
        <v>1022</v>
      </c>
    </row>
    <row r="5" spans="1:3">
      <c r="A5" s="3" t="s">
        <v>1020</v>
      </c>
    </row>
    <row r="6" spans="1:3">
      <c r="A6" s="4" t="s">
        <v>1021</v>
      </c>
      <c r="B6" s="5" t="n">
        <v>1000</v>
      </c>
    </row>
    <row r="7" spans="1:3">
      <c r="A7" s="4" t="s">
        <v>1023</v>
      </c>
      <c r="B7" s="5" t="n">
        <v>372</v>
      </c>
      <c r="C7" s="6" t="n">
        <v>180</v>
      </c>
    </row>
    <row r="8" spans="1:3">
      <c r="A8" s="4" t="s">
        <v>1024</v>
      </c>
    </row>
    <row r="9" spans="1:3">
      <c r="A9" s="3" t="s">
        <v>1020</v>
      </c>
    </row>
    <row r="10" spans="1:3">
      <c r="A10" s="4" t="s">
        <v>1023</v>
      </c>
      <c r="B10" s="6" t="n">
        <v>2517</v>
      </c>
      <c r="C10" s="6" t="n">
        <v>305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1025</v>
      </c>
      <c r="B1" s="2" t="s">
        <v>1026</v>
      </c>
      <c r="C1" s="2" t="s">
        <v>715</v>
      </c>
      <c r="D1" s="2" t="s">
        <v>2</v>
      </c>
      <c r="E1" s="2" t="s">
        <v>32</v>
      </c>
      <c r="F1" s="2" t="s">
        <v>33</v>
      </c>
    </row>
    <row r="2" spans="1:6">
      <c r="A2" s="3" t="s">
        <v>1027</v>
      </c>
    </row>
    <row r="3" spans="1:6">
      <c r="A3" s="4" t="s">
        <v>1028</v>
      </c>
      <c r="D3" s="6" t="n">
        <v>1957</v>
      </c>
      <c r="E3" s="6" t="n">
        <v>1429</v>
      </c>
      <c r="F3" s="6" t="n">
        <v>1899</v>
      </c>
    </row>
    <row r="4" spans="1:6">
      <c r="A4" s="4" t="s">
        <v>530</v>
      </c>
      <c r="D4" s="5" t="n">
        <v>10000</v>
      </c>
    </row>
    <row r="5" spans="1:6">
      <c r="A5" s="4" t="s">
        <v>1029</v>
      </c>
      <c r="D5" s="5" t="n">
        <v>53843</v>
      </c>
      <c r="E5" s="5" t="n">
        <v>63997</v>
      </c>
      <c r="F5" s="6" t="n">
        <v>67745</v>
      </c>
    </row>
    <row r="6" spans="1:6">
      <c r="A6" s="4" t="s">
        <v>163</v>
      </c>
      <c r="D6" s="6" t="n">
        <v>4170</v>
      </c>
      <c r="E6" s="6" t="n">
        <v>1287</v>
      </c>
    </row>
    <row r="7" spans="1:6">
      <c r="A7" s="4" t="s">
        <v>1030</v>
      </c>
    </row>
    <row r="8" spans="1:6">
      <c r="A8" s="3" t="s">
        <v>1027</v>
      </c>
    </row>
    <row r="9" spans="1:6">
      <c r="A9" s="4" t="s">
        <v>1031</v>
      </c>
      <c r="D9" s="4" t="s">
        <v>629</v>
      </c>
    </row>
    <row r="10" spans="1:6">
      <c r="A10" s="4" t="s">
        <v>1032</v>
      </c>
      <c r="D10" s="4" t="s">
        <v>1033</v>
      </c>
    </row>
    <row r="11" spans="1:6">
      <c r="A11" s="4" t="s">
        <v>1034</v>
      </c>
      <c r="B11" s="6" t="n">
        <v>45000</v>
      </c>
    </row>
    <row r="12" spans="1:6">
      <c r="A12" s="4" t="s">
        <v>1035</v>
      </c>
      <c r="B12" s="6" t="n">
        <v>15000</v>
      </c>
    </row>
    <row r="13" spans="1:6">
      <c r="A13" s="4" t="s">
        <v>1036</v>
      </c>
      <c r="B13" s="4" t="s">
        <v>1037</v>
      </c>
    </row>
    <row r="14" spans="1:6">
      <c r="A14" s="4" t="s">
        <v>1038</v>
      </c>
      <c r="B14" s="6" t="n">
        <v>195000</v>
      </c>
    </row>
    <row r="15" spans="1:6">
      <c r="A15" s="4" t="s">
        <v>1039</v>
      </c>
      <c r="D15" s="6" t="n">
        <v>9468</v>
      </c>
    </row>
    <row r="16" spans="1:6">
      <c r="A16" s="4" t="s">
        <v>163</v>
      </c>
      <c r="C16" s="6" t="n">
        <v>3920</v>
      </c>
    </row>
    <row r="17" spans="1:6">
      <c r="A17" s="4" t="s">
        <v>1040</v>
      </c>
      <c r="D17" s="6" t="n">
        <v>401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41</v>
      </c>
      <c r="B1" s="2" t="s">
        <v>481</v>
      </c>
    </row>
    <row r="2" spans="1:2">
      <c r="A2" s="3" t="s">
        <v>1042</v>
      </c>
    </row>
    <row r="3" spans="1:2">
      <c r="A3" s="5" t="n">
        <v>2018</v>
      </c>
      <c r="B3" s="6" t="n">
        <v>57443</v>
      </c>
    </row>
    <row r="4" spans="1:2">
      <c r="A4" s="5" t="n">
        <v>2019</v>
      </c>
      <c r="B4" s="5" t="n">
        <v>57384</v>
      </c>
    </row>
    <row r="5" spans="1:2">
      <c r="A5" s="5" t="n">
        <v>2020</v>
      </c>
      <c r="B5" s="5" t="n">
        <v>45903</v>
      </c>
    </row>
    <row r="6" spans="1:2">
      <c r="A6" s="5" t="n">
        <v>2021</v>
      </c>
      <c r="B6" s="5" t="n">
        <v>40241</v>
      </c>
    </row>
    <row r="7" spans="1:2">
      <c r="A7" s="5" t="n">
        <v>2022</v>
      </c>
      <c r="B7" s="5" t="n">
        <v>34509</v>
      </c>
    </row>
    <row r="8" spans="1:2">
      <c r="A8" s="4" t="s">
        <v>563</v>
      </c>
      <c r="B8" s="5" t="n">
        <v>75977</v>
      </c>
    </row>
    <row r="9" spans="1:2">
      <c r="A9" s="4" t="s">
        <v>116</v>
      </c>
      <c r="B9" s="5" t="n">
        <v>311457</v>
      </c>
    </row>
    <row r="10" spans="1:2">
      <c r="A10" s="4" t="s">
        <v>1043</v>
      </c>
    </row>
    <row r="11" spans="1:2">
      <c r="A11" s="3" t="s">
        <v>1042</v>
      </c>
    </row>
    <row r="12" spans="1:2">
      <c r="A12" s="5" t="n">
        <v>2018</v>
      </c>
      <c r="B12" s="5" t="n">
        <v>41449</v>
      </c>
    </row>
    <row r="13" spans="1:2">
      <c r="A13" s="5" t="n">
        <v>2019</v>
      </c>
      <c r="B13" s="5" t="n">
        <v>41689</v>
      </c>
    </row>
    <row r="14" spans="1:2">
      <c r="A14" s="5" t="n">
        <v>2020</v>
      </c>
      <c r="B14" s="5" t="n">
        <v>33600</v>
      </c>
    </row>
    <row r="15" spans="1:2">
      <c r="A15" s="5" t="n">
        <v>2021</v>
      </c>
      <c r="B15" s="5" t="n">
        <v>30263</v>
      </c>
    </row>
    <row r="16" spans="1:2">
      <c r="A16" s="5" t="n">
        <v>2022</v>
      </c>
      <c r="B16" s="5" t="n">
        <v>28845</v>
      </c>
    </row>
    <row r="17" spans="1:2">
      <c r="A17" s="4" t="s">
        <v>563</v>
      </c>
      <c r="B17" s="5" t="n">
        <v>60254</v>
      </c>
    </row>
    <row r="18" spans="1:2">
      <c r="A18" s="4" t="s">
        <v>116</v>
      </c>
      <c r="B18" s="5" t="n">
        <v>236100</v>
      </c>
    </row>
    <row r="19" spans="1:2">
      <c r="A19" s="4" t="s">
        <v>1044</v>
      </c>
    </row>
    <row r="20" spans="1:2">
      <c r="A20" s="3" t="s">
        <v>1042</v>
      </c>
    </row>
    <row r="21" spans="1:2">
      <c r="A21" s="5" t="n">
        <v>2018</v>
      </c>
      <c r="B21" s="5" t="n">
        <v>15994</v>
      </c>
    </row>
    <row r="22" spans="1:2">
      <c r="A22" s="5" t="n">
        <v>2019</v>
      </c>
      <c r="B22" s="5" t="n">
        <v>15695</v>
      </c>
    </row>
    <row r="23" spans="1:2">
      <c r="A23" s="5" t="n">
        <v>2020</v>
      </c>
      <c r="B23" s="5" t="n">
        <v>12303</v>
      </c>
    </row>
    <row r="24" spans="1:2">
      <c r="A24" s="5" t="n">
        <v>2021</v>
      </c>
      <c r="B24" s="5" t="n">
        <v>9978</v>
      </c>
    </row>
    <row r="25" spans="1:2">
      <c r="A25" s="5" t="n">
        <v>2022</v>
      </c>
      <c r="B25" s="5" t="n">
        <v>5664</v>
      </c>
    </row>
    <row r="26" spans="1:2">
      <c r="A26" s="4" t="s">
        <v>563</v>
      </c>
      <c r="B26" s="5" t="n">
        <v>15723</v>
      </c>
    </row>
    <row r="27" spans="1:2">
      <c r="A27" s="4" t="s">
        <v>116</v>
      </c>
      <c r="B27" s="6" t="n">
        <v>7535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2</v>
      </c>
      <c r="D2" s="2" t="s">
        <v>33</v>
      </c>
    </row>
    <row r="3" spans="1:4">
      <c r="A3" s="4" t="s">
        <v>1046</v>
      </c>
    </row>
    <row r="4" spans="1:4">
      <c r="A4" s="3" t="s">
        <v>1047</v>
      </c>
    </row>
    <row r="5" spans="1:4">
      <c r="A5" s="4" t="s">
        <v>1048</v>
      </c>
      <c r="B5" s="6" t="n">
        <v>146</v>
      </c>
      <c r="C5" s="6" t="n">
        <v>576</v>
      </c>
      <c r="D5" s="6" t="n">
        <v>288</v>
      </c>
    </row>
    <row r="6" spans="1:4">
      <c r="A6" s="4" t="s">
        <v>1049</v>
      </c>
    </row>
    <row r="7" spans="1:4">
      <c r="A7" s="3" t="s">
        <v>1047</v>
      </c>
    </row>
    <row r="8" spans="1:4">
      <c r="A8" s="4" t="s">
        <v>1050</v>
      </c>
      <c r="B8" s="6" t="n">
        <v>232</v>
      </c>
      <c r="C8" s="6" t="n">
        <v>323</v>
      </c>
      <c r="D8" s="6" t="n">
        <v>37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1"/>
  </cols>
  <sheetData>
    <row r="1" spans="1:4">
      <c r="A1" s="1" t="s">
        <v>1051</v>
      </c>
      <c r="B1" s="2" t="s">
        <v>1</v>
      </c>
    </row>
    <row r="2" spans="1:4">
      <c r="B2" s="2" t="s">
        <v>1052</v>
      </c>
      <c r="C2" s="2" t="s">
        <v>403</v>
      </c>
      <c r="D2" s="2" t="s">
        <v>404</v>
      </c>
    </row>
    <row r="3" spans="1:4">
      <c r="A3" s="3" t="s">
        <v>1053</v>
      </c>
    </row>
    <row r="4" spans="1:4">
      <c r="A4" s="4" t="s">
        <v>394</v>
      </c>
      <c r="B4" s="5" t="n">
        <v>2</v>
      </c>
    </row>
    <row r="5" spans="1:4">
      <c r="A5" s="4" t="s">
        <v>1054</v>
      </c>
      <c r="B5" s="6" t="n">
        <v>1265319</v>
      </c>
      <c r="C5" s="6" t="n">
        <v>1202910</v>
      </c>
    </row>
    <row r="6" spans="1:4">
      <c r="A6" s="4" t="s">
        <v>1055</v>
      </c>
      <c r="B6" s="5" t="n">
        <v>3</v>
      </c>
      <c r="C6" s="5" t="n">
        <v>2</v>
      </c>
    </row>
    <row r="7" spans="1:4">
      <c r="A7" s="4" t="s">
        <v>1056</v>
      </c>
    </row>
    <row r="8" spans="1:4">
      <c r="A8" s="3" t="s">
        <v>1053</v>
      </c>
    </row>
    <row r="9" spans="1:4">
      <c r="A9" s="4" t="s">
        <v>1057</v>
      </c>
      <c r="B9" s="4" t="s">
        <v>433</v>
      </c>
      <c r="C9" s="4" t="s">
        <v>427</v>
      </c>
      <c r="D9" s="4" t="s">
        <v>434</v>
      </c>
    </row>
    <row r="10" spans="1:4">
      <c r="A10" s="4" t="s">
        <v>1058</v>
      </c>
    </row>
    <row r="11" spans="1:4">
      <c r="A11" s="3" t="s">
        <v>1053</v>
      </c>
    </row>
    <row r="12" spans="1:4">
      <c r="A12" s="4" t="s">
        <v>1057</v>
      </c>
      <c r="B12" s="4" t="s">
        <v>436</v>
      </c>
      <c r="C12" s="4" t="s">
        <v>430</v>
      </c>
      <c r="D12" s="4" t="s">
        <v>437</v>
      </c>
    </row>
    <row r="13" spans="1:4">
      <c r="A13" s="4" t="s">
        <v>1059</v>
      </c>
    </row>
    <row r="14" spans="1:4">
      <c r="A14" s="3" t="s">
        <v>1053</v>
      </c>
    </row>
    <row r="15" spans="1:4">
      <c r="A15" s="4" t="s">
        <v>1057</v>
      </c>
      <c r="B15" s="4" t="s">
        <v>431</v>
      </c>
    </row>
    <row r="16" spans="1:4">
      <c r="A16" s="4" t="s">
        <v>554</v>
      </c>
    </row>
    <row r="17" spans="1:4">
      <c r="A17" s="3" t="s">
        <v>1053</v>
      </c>
    </row>
    <row r="18" spans="1:4">
      <c r="A18" s="4" t="s">
        <v>1054</v>
      </c>
      <c r="B18" s="6" t="n">
        <v>1003328</v>
      </c>
      <c r="C18" s="6" t="n">
        <v>860165</v>
      </c>
      <c r="D18" s="6" t="n">
        <v>1152110</v>
      </c>
    </row>
    <row r="19" spans="1:4">
      <c r="A19" s="4" t="s">
        <v>553</v>
      </c>
    </row>
    <row r="20" spans="1:4">
      <c r="A20" s="3" t="s">
        <v>1053</v>
      </c>
    </row>
    <row r="21" spans="1:4">
      <c r="A21" s="4" t="s">
        <v>1054</v>
      </c>
      <c r="B21" s="6" t="n">
        <v>115632</v>
      </c>
      <c r="C21" s="6" t="n">
        <v>103056</v>
      </c>
      <c r="D21" s="6" t="n">
        <v>11682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0</v>
      </c>
      <c r="B1" s="2" t="s">
        <v>488</v>
      </c>
      <c r="J1" s="2" t="s">
        <v>1</v>
      </c>
    </row>
    <row r="2" spans="1:12">
      <c r="B2" s="2" t="s">
        <v>2</v>
      </c>
      <c r="C2" s="2" t="s">
        <v>489</v>
      </c>
      <c r="D2" s="2" t="s">
        <v>4</v>
      </c>
      <c r="E2" s="2" t="s">
        <v>490</v>
      </c>
      <c r="F2" s="2" t="s">
        <v>32</v>
      </c>
      <c r="G2" s="2" t="s">
        <v>491</v>
      </c>
      <c r="H2" s="2" t="s">
        <v>492</v>
      </c>
      <c r="I2" s="2" t="s">
        <v>493</v>
      </c>
      <c r="J2" s="2" t="s">
        <v>2</v>
      </c>
      <c r="K2" s="2" t="s">
        <v>32</v>
      </c>
      <c r="L2" s="2" t="s">
        <v>33</v>
      </c>
    </row>
    <row r="3" spans="1:12">
      <c r="A3" s="3" t="s">
        <v>35</v>
      </c>
    </row>
    <row r="4" spans="1:12">
      <c r="A4" s="4" t="s">
        <v>35</v>
      </c>
      <c r="B4" s="6" t="n">
        <v>273936</v>
      </c>
      <c r="C4" s="6" t="n">
        <v>280050</v>
      </c>
      <c r="D4" s="6" t="n">
        <v>233226</v>
      </c>
      <c r="E4" s="6" t="n">
        <v>172583</v>
      </c>
      <c r="F4" s="6" t="n">
        <v>140531</v>
      </c>
      <c r="G4" s="6" t="n">
        <v>134775</v>
      </c>
      <c r="H4" s="6" t="n">
        <v>114249</v>
      </c>
      <c r="I4" s="6" t="n">
        <v>145458</v>
      </c>
      <c r="J4" s="6" t="n">
        <v>959795</v>
      </c>
      <c r="K4" s="6" t="n">
        <v>535013</v>
      </c>
      <c r="L4" s="6" t="n">
        <v>828709</v>
      </c>
    </row>
    <row r="5" spans="1:12">
      <c r="A5" s="3" t="s">
        <v>1061</v>
      </c>
    </row>
    <row r="6" spans="1:12">
      <c r="A6" s="4" t="s">
        <v>1061</v>
      </c>
      <c r="J6" s="5" t="n">
        <v>300037</v>
      </c>
      <c r="K6" s="5" t="n">
        <v>75299</v>
      </c>
      <c r="L6" s="5" t="n">
        <v>219864</v>
      </c>
    </row>
    <row r="7" spans="1:12">
      <c r="A7" s="3" t="s">
        <v>1062</v>
      </c>
    </row>
    <row r="8" spans="1:12">
      <c r="A8" s="4" t="s">
        <v>1063</v>
      </c>
      <c r="J8" s="5" t="n">
        <v>113240</v>
      </c>
      <c r="K8" s="5" t="n">
        <v>79140</v>
      </c>
      <c r="L8" s="5" t="n">
        <v>85191</v>
      </c>
    </row>
    <row r="9" spans="1:12">
      <c r="A9" s="4" t="s">
        <v>1064</v>
      </c>
      <c r="J9" s="5" t="n">
        <v>79144</v>
      </c>
      <c r="K9" s="5" t="n">
        <v>72276</v>
      </c>
      <c r="L9" s="5" t="n">
        <v>66754</v>
      </c>
    </row>
    <row r="10" spans="1:12">
      <c r="A10" s="4" t="s">
        <v>40</v>
      </c>
      <c r="K10" s="5" t="n">
        <v>93148</v>
      </c>
      <c r="L10" s="5" t="n">
        <v>87476</v>
      </c>
    </row>
    <row r="11" spans="1:12">
      <c r="A11" s="4" t="s">
        <v>41</v>
      </c>
      <c r="H11" s="5" t="n">
        <v>1155</v>
      </c>
      <c r="K11" s="5" t="n">
        <v>1155</v>
      </c>
      <c r="L11" s="5" t="n">
        <v>9221</v>
      </c>
    </row>
    <row r="12" spans="1:12">
      <c r="A12" s="4" t="s">
        <v>42</v>
      </c>
      <c r="J12" s="5" t="n">
        <v>-1072</v>
      </c>
      <c r="K12" s="5" t="n">
        <v>8899</v>
      </c>
      <c r="L12" s="5" t="n">
        <v>1357</v>
      </c>
    </row>
    <row r="13" spans="1:12">
      <c r="A13" s="4" t="s">
        <v>44</v>
      </c>
      <c r="B13" s="6" t="n">
        <v>18778</v>
      </c>
      <c r="C13" s="6" t="n">
        <v>12110</v>
      </c>
      <c r="D13" s="6" t="n">
        <v>12983</v>
      </c>
      <c r="E13" s="6" t="n">
        <v>12537</v>
      </c>
      <c r="F13" s="5" t="n">
        <v>15324</v>
      </c>
      <c r="G13" s="6" t="n">
        <v>16175</v>
      </c>
      <c r="H13" s="6" t="n">
        <v>16606</v>
      </c>
      <c r="I13" s="5" t="n">
        <v>17262</v>
      </c>
      <c r="J13" s="5" t="n">
        <v>56408</v>
      </c>
      <c r="K13" s="5" t="n">
        <v>65367</v>
      </c>
      <c r="L13" s="5" t="n">
        <v>62242</v>
      </c>
    </row>
    <row r="14" spans="1:12">
      <c r="A14" s="4" t="s">
        <v>1065</v>
      </c>
      <c r="J14" s="5" t="n">
        <v>2898</v>
      </c>
      <c r="K14" s="5" t="n">
        <v>-5110</v>
      </c>
    </row>
    <row r="15" spans="1:12">
      <c r="A15" s="4" t="s">
        <v>46</v>
      </c>
      <c r="F15" s="6" t="n">
        <v>-5</v>
      </c>
      <c r="I15" s="6" t="n">
        <v>-5</v>
      </c>
      <c r="K15" s="5" t="n">
        <v>-10</v>
      </c>
      <c r="L15" s="5" t="n">
        <v>1492</v>
      </c>
    </row>
    <row r="16" spans="1:12">
      <c r="A16" s="4" t="s">
        <v>47</v>
      </c>
      <c r="J16" s="5" t="n">
        <v>49419</v>
      </c>
      <c r="K16" s="5" t="n">
        <v>-239566</v>
      </c>
      <c r="L16" s="5" t="n">
        <v>-93869</v>
      </c>
    </row>
    <row r="17" spans="1:12">
      <c r="A17" s="4" t="s">
        <v>554</v>
      </c>
    </row>
    <row r="18" spans="1:12">
      <c r="A18" s="3" t="s">
        <v>35</v>
      </c>
    </row>
    <row r="19" spans="1:12">
      <c r="A19" s="4" t="s">
        <v>35</v>
      </c>
      <c r="J19" s="5" t="n">
        <v>834749</v>
      </c>
      <c r="K19" s="5" t="n">
        <v>416144</v>
      </c>
      <c r="L19" s="5" t="n">
        <v>710083</v>
      </c>
    </row>
    <row r="20" spans="1:12">
      <c r="A20" s="3" t="s">
        <v>1061</v>
      </c>
    </row>
    <row r="21" spans="1:12">
      <c r="A21" s="4" t="s">
        <v>1061</v>
      </c>
      <c r="J21" s="5" t="n">
        <v>244042</v>
      </c>
      <c r="K21" s="5" t="n">
        <v>26501</v>
      </c>
      <c r="L21" s="5" t="n">
        <v>175226</v>
      </c>
    </row>
    <row r="22" spans="1:12">
      <c r="A22" s="4" t="s">
        <v>553</v>
      </c>
    </row>
    <row r="23" spans="1:12">
      <c r="A23" s="3" t="s">
        <v>35</v>
      </c>
    </row>
    <row r="24" spans="1:12">
      <c r="A24" s="4" t="s">
        <v>35</v>
      </c>
      <c r="J24" s="5" t="n">
        <v>125046</v>
      </c>
      <c r="K24" s="5" t="n">
        <v>118869</v>
      </c>
      <c r="L24" s="5" t="n">
        <v>118626</v>
      </c>
    </row>
    <row r="25" spans="1:12">
      <c r="A25" s="3" t="s">
        <v>1061</v>
      </c>
    </row>
    <row r="26" spans="1:12">
      <c r="A26" s="4" t="s">
        <v>1061</v>
      </c>
      <c r="J26" s="6" t="n">
        <v>55995</v>
      </c>
      <c r="K26" s="6" t="n">
        <v>48798</v>
      </c>
      <c r="L26" s="6" t="n">
        <v>4463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66</v>
      </c>
      <c r="B1" s="2" t="s">
        <v>488</v>
      </c>
      <c r="C1" s="2" t="s">
        <v>1</v>
      </c>
    </row>
    <row r="2" spans="1:4">
      <c r="B2" s="2" t="s">
        <v>492</v>
      </c>
      <c r="C2" s="2" t="s">
        <v>32</v>
      </c>
      <c r="D2" s="2" t="s">
        <v>33</v>
      </c>
    </row>
    <row r="3" spans="1:4">
      <c r="A3" s="3" t="s">
        <v>41</v>
      </c>
    </row>
    <row r="4" spans="1:4">
      <c r="A4" s="4" t="s">
        <v>1067</v>
      </c>
      <c r="C4" s="6" t="n">
        <v>1155</v>
      </c>
      <c r="D4" s="6" t="n">
        <v>1682</v>
      </c>
    </row>
    <row r="5" spans="1:4">
      <c r="A5" s="4" t="s">
        <v>1068</v>
      </c>
      <c r="D5" s="5" t="n">
        <v>7539</v>
      </c>
    </row>
    <row r="6" spans="1:4">
      <c r="A6" s="4" t="s">
        <v>1069</v>
      </c>
      <c r="B6" s="6" t="n">
        <v>1155</v>
      </c>
      <c r="C6" s="6" t="n">
        <v>1155</v>
      </c>
      <c r="D6" s="6" t="n">
        <v>9221</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70</v>
      </c>
      <c r="B1" s="2" t="s">
        <v>488</v>
      </c>
      <c r="C1" s="2" t="s">
        <v>1</v>
      </c>
    </row>
    <row r="2" spans="1:4">
      <c r="B2" s="2" t="s">
        <v>492</v>
      </c>
      <c r="C2" s="2" t="s">
        <v>32</v>
      </c>
      <c r="D2" s="2" t="s">
        <v>33</v>
      </c>
    </row>
    <row r="3" spans="1:4">
      <c r="A3" s="3" t="s">
        <v>1071</v>
      </c>
    </row>
    <row r="4" spans="1:4">
      <c r="A4" s="4" t="s">
        <v>1069</v>
      </c>
      <c r="B4" s="6" t="n">
        <v>1155</v>
      </c>
      <c r="C4" s="6" t="n">
        <v>1155</v>
      </c>
      <c r="D4" s="6" t="n">
        <v>9221</v>
      </c>
    </row>
    <row r="5" spans="1:4">
      <c r="A5" s="4" t="s">
        <v>1072</v>
      </c>
    </row>
    <row r="6" spans="1:4">
      <c r="A6" s="3" t="s">
        <v>1071</v>
      </c>
    </row>
    <row r="7" spans="1:4">
      <c r="A7" s="4" t="s">
        <v>1069</v>
      </c>
      <c r="D7" s="5" t="n">
        <v>1162</v>
      </c>
    </row>
    <row r="8" spans="1:4">
      <c r="A8" s="4" t="s">
        <v>1073</v>
      </c>
    </row>
    <row r="9" spans="1:4">
      <c r="A9" s="3" t="s">
        <v>1071</v>
      </c>
    </row>
    <row r="10" spans="1:4">
      <c r="A10" s="4" t="s">
        <v>1069</v>
      </c>
      <c r="D10" s="5" t="n">
        <v>6377</v>
      </c>
    </row>
    <row r="11" spans="1:4">
      <c r="A11" s="4" t="s">
        <v>1074</v>
      </c>
    </row>
    <row r="12" spans="1:4">
      <c r="A12" s="3" t="s">
        <v>1071</v>
      </c>
    </row>
    <row r="13" spans="1:4">
      <c r="A13" s="4" t="s">
        <v>1069</v>
      </c>
      <c r="C13" s="6" t="n">
        <v>1155</v>
      </c>
      <c r="D13" s="6" t="n">
        <v>1682</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488</v>
      </c>
      <c r="J1" s="2" t="s">
        <v>1</v>
      </c>
    </row>
    <row r="2" spans="1:12">
      <c r="B2" s="2" t="s">
        <v>2</v>
      </c>
      <c r="C2" s="2" t="s">
        <v>489</v>
      </c>
      <c r="D2" s="2" t="s">
        <v>4</v>
      </c>
      <c r="E2" s="2" t="s">
        <v>490</v>
      </c>
      <c r="F2" s="2" t="s">
        <v>32</v>
      </c>
      <c r="G2" s="2" t="s">
        <v>491</v>
      </c>
      <c r="H2" s="2" t="s">
        <v>492</v>
      </c>
      <c r="I2" s="2" t="s">
        <v>493</v>
      </c>
      <c r="J2" s="2" t="s">
        <v>2</v>
      </c>
      <c r="K2" s="2" t="s">
        <v>32</v>
      </c>
      <c r="L2" s="2" t="s">
        <v>33</v>
      </c>
    </row>
    <row r="3" spans="1:12">
      <c r="A3" s="3" t="s">
        <v>1076</v>
      </c>
    </row>
    <row r="4" spans="1:12">
      <c r="A4" s="4" t="s">
        <v>35</v>
      </c>
      <c r="B4" s="6" t="n">
        <v>273936</v>
      </c>
      <c r="C4" s="6" t="n">
        <v>280050</v>
      </c>
      <c r="D4" s="6" t="n">
        <v>233226</v>
      </c>
      <c r="E4" s="6" t="n">
        <v>172583</v>
      </c>
      <c r="F4" s="6" t="n">
        <v>140531</v>
      </c>
      <c r="G4" s="6" t="n">
        <v>134775</v>
      </c>
      <c r="H4" s="6" t="n">
        <v>114249</v>
      </c>
      <c r="I4" s="6" t="n">
        <v>145458</v>
      </c>
      <c r="J4" s="6" t="n">
        <v>959795</v>
      </c>
      <c r="K4" s="6" t="n">
        <v>535013</v>
      </c>
      <c r="L4" s="6" t="n">
        <v>828709</v>
      </c>
    </row>
    <row r="5" spans="1:12">
      <c r="A5" s="4" t="s">
        <v>1077</v>
      </c>
      <c r="B5" s="5" t="n">
        <v>785513</v>
      </c>
      <c r="F5" s="5" t="n">
        <v>727735</v>
      </c>
      <c r="J5" s="5" t="n">
        <v>785513</v>
      </c>
      <c r="K5" s="5" t="n">
        <v>727735</v>
      </c>
      <c r="L5" s="5" t="n">
        <v>870997</v>
      </c>
    </row>
    <row r="6" spans="1:12">
      <c r="A6" s="4" t="s">
        <v>1078</v>
      </c>
    </row>
    <row r="7" spans="1:12">
      <c r="A7" s="3" t="s">
        <v>1076</v>
      </c>
    </row>
    <row r="8" spans="1:12">
      <c r="A8" s="4" t="s">
        <v>35</v>
      </c>
      <c r="J8" s="5" t="n">
        <v>943926</v>
      </c>
      <c r="K8" s="5" t="n">
        <v>522870</v>
      </c>
      <c r="L8" s="5" t="n">
        <v>798750</v>
      </c>
    </row>
    <row r="9" spans="1:12">
      <c r="A9" s="4" t="s">
        <v>1077</v>
      </c>
      <c r="B9" s="5" t="n">
        <v>783482</v>
      </c>
      <c r="F9" s="5" t="n">
        <v>725280</v>
      </c>
      <c r="J9" s="5" t="n">
        <v>783482</v>
      </c>
      <c r="K9" s="5" t="n">
        <v>725280</v>
      </c>
      <c r="L9" s="5" t="n">
        <v>867352</v>
      </c>
    </row>
    <row r="10" spans="1:12">
      <c r="A10" s="4" t="s">
        <v>1079</v>
      </c>
    </row>
    <row r="11" spans="1:12">
      <c r="A11" s="3" t="s">
        <v>1076</v>
      </c>
    </row>
    <row r="12" spans="1:12">
      <c r="A12" s="4" t="s">
        <v>35</v>
      </c>
      <c r="J12" s="5" t="n">
        <v>15869</v>
      </c>
      <c r="K12" s="5" t="n">
        <v>12143</v>
      </c>
      <c r="L12" s="5" t="n">
        <v>29959</v>
      </c>
    </row>
    <row r="13" spans="1:12">
      <c r="A13" s="4" t="s">
        <v>1077</v>
      </c>
      <c r="B13" s="6" t="n">
        <v>2031</v>
      </c>
      <c r="F13" s="6" t="n">
        <v>2455</v>
      </c>
      <c r="J13" s="6" t="n">
        <v>2031</v>
      </c>
      <c r="K13" s="6" t="n">
        <v>2455</v>
      </c>
      <c r="L13" s="6" t="n">
        <v>364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80</v>
      </c>
      <c r="B1" s="2" t="s">
        <v>578</v>
      </c>
      <c r="C1" s="2" t="s">
        <v>582</v>
      </c>
      <c r="D1" s="2" t="s">
        <v>2</v>
      </c>
      <c r="E1" s="2" t="s">
        <v>489</v>
      </c>
      <c r="F1" s="2" t="s">
        <v>4</v>
      </c>
      <c r="G1" s="2" t="s">
        <v>490</v>
      </c>
      <c r="H1" s="2" t="s">
        <v>32</v>
      </c>
      <c r="I1" s="2" t="s">
        <v>491</v>
      </c>
      <c r="J1" s="2" t="s">
        <v>492</v>
      </c>
      <c r="K1" s="2" t="s">
        <v>493</v>
      </c>
      <c r="L1" s="2" t="s">
        <v>2</v>
      </c>
      <c r="M1" s="2" t="s">
        <v>32</v>
      </c>
      <c r="N1" s="2" t="s">
        <v>33</v>
      </c>
    </row>
    <row r="2" spans="1:14">
      <c r="A2" s="3" t="s">
        <v>215</v>
      </c>
    </row>
    <row r="3" spans="1:14">
      <c r="A3" s="4" t="s">
        <v>35</v>
      </c>
      <c r="D3" s="6" t="n">
        <v>273936</v>
      </c>
      <c r="E3" s="6" t="n">
        <v>280050</v>
      </c>
      <c r="F3" s="6" t="n">
        <v>233226</v>
      </c>
      <c r="G3" s="6" t="n">
        <v>172583</v>
      </c>
      <c r="H3" s="6" t="n">
        <v>140531</v>
      </c>
      <c r="I3" s="6" t="n">
        <v>134775</v>
      </c>
      <c r="J3" s="6" t="n">
        <v>114249</v>
      </c>
      <c r="K3" s="6" t="n">
        <v>145458</v>
      </c>
      <c r="L3" s="6" t="n">
        <v>959795</v>
      </c>
      <c r="M3" s="6" t="n">
        <v>535013</v>
      </c>
      <c r="N3" s="6" t="n">
        <v>828709</v>
      </c>
    </row>
    <row r="4" spans="1:14">
      <c r="A4" s="4" t="s">
        <v>1081</v>
      </c>
      <c r="D4" s="5" t="n">
        <v>184288</v>
      </c>
      <c r="E4" s="5" t="n">
        <v>180582</v>
      </c>
      <c r="F4" s="5" t="n">
        <v>163136</v>
      </c>
      <c r="G4" s="5" t="n">
        <v>131752</v>
      </c>
      <c r="H4" s="5" t="n">
        <v>112248</v>
      </c>
      <c r="I4" s="5" t="n">
        <v>114873</v>
      </c>
      <c r="J4" s="5" t="n">
        <v>114129</v>
      </c>
      <c r="K4" s="5" t="n">
        <v>118464</v>
      </c>
      <c r="L4" s="5" t="n">
        <v>659758</v>
      </c>
      <c r="M4" s="5" t="n">
        <v>459714</v>
      </c>
      <c r="N4" s="5" t="n">
        <v>608845</v>
      </c>
    </row>
    <row r="5" spans="1:14">
      <c r="A5" s="4" t="s">
        <v>37</v>
      </c>
      <c r="D5" s="5" t="n">
        <v>54711</v>
      </c>
      <c r="E5" s="5" t="n">
        <v>49685</v>
      </c>
      <c r="F5" s="5" t="n">
        <v>46064</v>
      </c>
      <c r="G5" s="5" t="n">
        <v>40852</v>
      </c>
      <c r="H5" s="5" t="n">
        <v>38582</v>
      </c>
      <c r="I5" s="5" t="n">
        <v>44363</v>
      </c>
      <c r="J5" s="5" t="n">
        <v>134403</v>
      </c>
      <c r="K5" s="5" t="n">
        <v>37270</v>
      </c>
    </row>
    <row r="6" spans="1:14">
      <c r="A6" s="4" t="s">
        <v>1082</v>
      </c>
      <c r="D6" s="5" t="n">
        <v>18778</v>
      </c>
      <c r="E6" s="5" t="n">
        <v>12110</v>
      </c>
      <c r="F6" s="5" t="n">
        <v>12983</v>
      </c>
      <c r="G6" s="5" t="n">
        <v>12537</v>
      </c>
      <c r="H6" s="5" t="n">
        <v>15324</v>
      </c>
      <c r="I6" s="5" t="n">
        <v>16175</v>
      </c>
      <c r="J6" s="5" t="n">
        <v>16606</v>
      </c>
      <c r="K6" s="5" t="n">
        <v>17262</v>
      </c>
      <c r="L6" s="5" t="n">
        <v>56408</v>
      </c>
      <c r="M6" s="5" t="n">
        <v>65367</v>
      </c>
      <c r="N6" s="5" t="n">
        <v>62242</v>
      </c>
    </row>
    <row r="7" spans="1:14">
      <c r="A7" s="4" t="s">
        <v>591</v>
      </c>
      <c r="B7" s="6" t="n">
        <v>2898</v>
      </c>
      <c r="D7" s="5" t="n">
        <v>2898</v>
      </c>
    </row>
    <row r="8" spans="1:14">
      <c r="A8" s="4" t="s">
        <v>1083</v>
      </c>
      <c r="C8" s="6" t="n">
        <v>-5110</v>
      </c>
      <c r="H8" s="5" t="n">
        <v>-5110</v>
      </c>
    </row>
    <row r="9" spans="1:14">
      <c r="A9" s="4" t="s">
        <v>1084</v>
      </c>
      <c r="H9" s="5" t="n">
        <v>-5</v>
      </c>
      <c r="K9" s="5" t="n">
        <v>-5</v>
      </c>
      <c r="M9" s="5" t="n">
        <v>-10</v>
      </c>
      <c r="N9" s="5" t="n">
        <v>1492</v>
      </c>
    </row>
    <row r="10" spans="1:14">
      <c r="A10" s="4" t="s">
        <v>1085</v>
      </c>
      <c r="D10" s="5" t="n">
        <v>-6792</v>
      </c>
      <c r="E10" s="5" t="n">
        <v>2754</v>
      </c>
      <c r="F10" s="5" t="n">
        <v>520</v>
      </c>
      <c r="G10" s="5" t="n">
        <v>-1148</v>
      </c>
      <c r="H10" s="5" t="n">
        <v>-655</v>
      </c>
      <c r="I10" s="5" t="n">
        <v>-20013</v>
      </c>
      <c r="J10" s="5" t="n">
        <v>-63019</v>
      </c>
      <c r="K10" s="5" t="n">
        <v>-15754</v>
      </c>
      <c r="L10" s="5" t="n">
        <v>-4666</v>
      </c>
      <c r="M10" s="5" t="n">
        <v>-99441</v>
      </c>
      <c r="N10" s="5" t="n">
        <v>-1939</v>
      </c>
    </row>
    <row r="11" spans="1:14">
      <c r="A11" s="4" t="s">
        <v>49</v>
      </c>
      <c r="D11" s="5" t="n">
        <v>20053</v>
      </c>
      <c r="E11" s="5" t="n">
        <v>34919</v>
      </c>
      <c r="F11" s="5" t="n">
        <v>10523</v>
      </c>
      <c r="G11" s="5" t="n">
        <v>-11410</v>
      </c>
      <c r="H11" s="5" t="n">
        <v>-19853</v>
      </c>
      <c r="I11" s="5" t="n">
        <v>-20623</v>
      </c>
      <c r="J11" s="5" t="n">
        <v>-87870</v>
      </c>
      <c r="K11" s="5" t="n">
        <v>-11779</v>
      </c>
      <c r="L11" s="5" t="n">
        <v>54085</v>
      </c>
      <c r="M11" s="5" t="n">
        <v>-140125</v>
      </c>
      <c r="N11" s="5" t="n">
        <v>-91930</v>
      </c>
    </row>
    <row r="12" spans="1:14">
      <c r="A12" s="4" t="s">
        <v>1086</v>
      </c>
      <c r="D12" s="5" t="n">
        <v>104</v>
      </c>
      <c r="E12" s="5" t="n">
        <v>-25</v>
      </c>
      <c r="F12" s="5" t="n">
        <v>40</v>
      </c>
      <c r="G12" s="5" t="n">
        <v>178</v>
      </c>
      <c r="H12" s="5" t="n">
        <v>52</v>
      </c>
      <c r="I12" s="5" t="n">
        <v>2</v>
      </c>
      <c r="J12" s="5" t="n">
        <v>16</v>
      </c>
      <c r="K12" s="5" t="n">
        <v>-3</v>
      </c>
      <c r="L12" s="5" t="n">
        <v>297</v>
      </c>
      <c r="M12" s="5" t="n">
        <v>67</v>
      </c>
      <c r="N12" s="5" t="n">
        <v>205</v>
      </c>
    </row>
    <row r="13" spans="1:14">
      <c r="A13" s="4" t="s">
        <v>51</v>
      </c>
      <c r="D13" s="6" t="n">
        <v>19949</v>
      </c>
      <c r="E13" s="6" t="n">
        <v>34944</v>
      </c>
      <c r="F13" s="6" t="n">
        <v>10483</v>
      </c>
      <c r="G13" s="6" t="n">
        <v>-11588</v>
      </c>
      <c r="H13" s="6" t="n">
        <v>-19905</v>
      </c>
      <c r="I13" s="6" t="n">
        <v>-20625</v>
      </c>
      <c r="J13" s="6" t="n">
        <v>-87886</v>
      </c>
      <c r="K13" s="6" t="n">
        <v>-11776</v>
      </c>
      <c r="L13" s="6" t="n">
        <v>53788</v>
      </c>
      <c r="M13" s="6" t="n">
        <v>-140192</v>
      </c>
      <c r="N13" s="6" t="n">
        <v>-92135</v>
      </c>
    </row>
    <row r="14" spans="1:14">
      <c r="A14" s="4" t="s">
        <v>1087</v>
      </c>
      <c r="D14" s="7" t="n">
        <v>0.09</v>
      </c>
      <c r="E14" s="7" t="n">
        <v>0.16</v>
      </c>
      <c r="F14" s="7" t="n">
        <v>0.05</v>
      </c>
      <c r="G14" s="7" t="n">
        <v>-0.05</v>
      </c>
      <c r="H14" s="7" t="n">
        <v>-0.09</v>
      </c>
      <c r="I14" s="7" t="n">
        <v>-0.11</v>
      </c>
      <c r="J14" s="7" t="n">
        <v>-0.54</v>
      </c>
      <c r="K14" s="7" t="n">
        <v>-0.07000000000000001</v>
      </c>
      <c r="L14" s="7" t="n">
        <v>0.24</v>
      </c>
      <c r="M14" s="7" t="n">
        <v>-0.78</v>
      </c>
      <c r="N14" s="7" t="n">
        <v>-0.57</v>
      </c>
    </row>
    <row r="15" spans="1:14">
      <c r="A15" s="4" t="s">
        <v>1088</v>
      </c>
      <c r="D15" s="7" t="n">
        <v>0.09</v>
      </c>
      <c r="E15" s="7" t="n">
        <v>0.15</v>
      </c>
      <c r="F15" s="7" t="n">
        <v>0.05</v>
      </c>
      <c r="G15" s="7" t="n">
        <v>-0.05</v>
      </c>
      <c r="H15" s="7" t="n">
        <v>-0.09</v>
      </c>
      <c r="I15" s="7" t="n">
        <v>-0.11</v>
      </c>
      <c r="J15" s="7" t="n">
        <v>-0.54</v>
      </c>
      <c r="K15" s="7" t="n">
        <v>-0.07000000000000001</v>
      </c>
      <c r="L15" s="7" t="n">
        <v>0.23</v>
      </c>
      <c r="M15" s="7" t="n">
        <v>-0.78</v>
      </c>
      <c r="N15" s="7" t="n">
        <v>-0.57</v>
      </c>
    </row>
    <row r="16" spans="1:14">
      <c r="A16" s="4" t="s">
        <v>1089</v>
      </c>
      <c r="D16" s="5" t="n">
        <v>224130</v>
      </c>
      <c r="E16" s="5" t="n">
        <v>224082</v>
      </c>
      <c r="F16" s="5" t="n">
        <v>224015</v>
      </c>
      <c r="G16" s="5" t="n">
        <v>223739</v>
      </c>
      <c r="H16" s="5" t="n">
        <v>212609</v>
      </c>
      <c r="I16" s="5" t="n">
        <v>183620</v>
      </c>
      <c r="J16" s="5" t="n">
        <v>161647</v>
      </c>
      <c r="K16" s="5" t="n">
        <v>161446</v>
      </c>
      <c r="L16" s="5" t="n">
        <v>223993</v>
      </c>
      <c r="M16" s="5" t="n">
        <v>179429</v>
      </c>
      <c r="N16" s="5" t="n">
        <v>161297</v>
      </c>
    </row>
    <row r="17" spans="1:14">
      <c r="A17" s="4" t="s">
        <v>1090</v>
      </c>
      <c r="D17" s="5" t="n">
        <v>228242</v>
      </c>
      <c r="E17" s="5" t="n">
        <v>226400</v>
      </c>
      <c r="F17" s="5" t="n">
        <v>228184</v>
      </c>
      <c r="G17" s="5" t="n">
        <v>223739</v>
      </c>
      <c r="H17" s="5" t="n">
        <v>212609</v>
      </c>
      <c r="I17" s="5" t="n">
        <v>183620</v>
      </c>
      <c r="J17" s="5" t="n">
        <v>161647</v>
      </c>
      <c r="K17" s="5" t="n">
        <v>161446</v>
      </c>
      <c r="L17" s="5" t="n">
        <v>229084</v>
      </c>
      <c r="M17" s="5" t="n">
        <v>179429</v>
      </c>
      <c r="N17" s="5" t="n">
        <v>16129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4:01:17Z</dcterms:created>
  <dcterms:modified xmlns:dcterms="http://purl.org/dc/terms/" xmlns:xsi="http://www.w3.org/2001/XMLSchema-instance" xsi:type="dcterms:W3CDTF">2018-03-13T14:01:17Z</dcterms:modified>
</cp:coreProperties>
</file>